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Selected Balance Sheet Componen" sheetId="13" state="visible" r:id="rId13"/>
    <sheet xmlns:r="http://schemas.openxmlformats.org/officeDocument/2006/relationships" name="Machinery and Equipment, net"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Total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Selected Balance Sheet Compon_2" sheetId="25" state="visible" r:id="rId25"/>
    <sheet xmlns:r="http://schemas.openxmlformats.org/officeDocument/2006/relationships" name="Machinery and Equipment, net (T" sheetId="26" state="visible" r:id="rId26"/>
    <sheet xmlns:r="http://schemas.openxmlformats.org/officeDocument/2006/relationships" name="Related Party Transactions (Tab" sheetId="27" state="visible" r:id="rId27"/>
    <sheet xmlns:r="http://schemas.openxmlformats.org/officeDocument/2006/relationships" name="Debt (Tables)" sheetId="28" state="visible" r:id="rId28"/>
    <sheet xmlns:r="http://schemas.openxmlformats.org/officeDocument/2006/relationships" name="Total Equity (Tables)"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Organization and Nature of Op_2" sheetId="32" state="visible" r:id="rId32"/>
    <sheet xmlns:r="http://schemas.openxmlformats.org/officeDocument/2006/relationships" name="Schedule of Cash and Cash Equiv" sheetId="33" state="visible" r:id="rId33"/>
    <sheet xmlns:r="http://schemas.openxmlformats.org/officeDocument/2006/relationships" name="Schedule of Computation of Dilu" sheetId="34" state="visible" r:id="rId34"/>
    <sheet xmlns:r="http://schemas.openxmlformats.org/officeDocument/2006/relationships" name="Schedule of Operating Segment (" sheetId="35" state="visible" r:id="rId35"/>
    <sheet xmlns:r="http://schemas.openxmlformats.org/officeDocument/2006/relationships" name="Summary of Significant Accoun_4" sheetId="36" state="visible" r:id="rId36"/>
    <sheet xmlns:r="http://schemas.openxmlformats.org/officeDocument/2006/relationships" name="Schedule of Assets and Liabilit" sheetId="37" state="visible" r:id="rId37"/>
    <sheet xmlns:r="http://schemas.openxmlformats.org/officeDocument/2006/relationships" name="Schedule of Changes in Fair Val" sheetId="38" state="visible" r:id="rId38"/>
    <sheet xmlns:r="http://schemas.openxmlformats.org/officeDocument/2006/relationships" name="Schedule of Accrued Expenses an" sheetId="39" state="visible" r:id="rId39"/>
    <sheet xmlns:r="http://schemas.openxmlformats.org/officeDocument/2006/relationships" name="Schedule of Prepaid Expenses an" sheetId="40" state="visible" r:id="rId40"/>
    <sheet xmlns:r="http://schemas.openxmlformats.org/officeDocument/2006/relationships" name="Schedule of Machinery and Equip" sheetId="41" state="visible" r:id="rId41"/>
    <sheet xmlns:r="http://schemas.openxmlformats.org/officeDocument/2006/relationships" name="Machinery and Equipment, net (D" sheetId="42" state="visible" r:id="rId42"/>
    <sheet xmlns:r="http://schemas.openxmlformats.org/officeDocument/2006/relationships" name="Schedule of Related Party Trans" sheetId="43" state="visible" r:id="rId43"/>
    <sheet xmlns:r="http://schemas.openxmlformats.org/officeDocument/2006/relationships" name="Schedule of Related Party Tra_2" sheetId="44" state="visible" r:id="rId44"/>
    <sheet xmlns:r="http://schemas.openxmlformats.org/officeDocument/2006/relationships" name="Schedule of Outstanding Debt Ob" sheetId="45" state="visible" r:id="rId45"/>
    <sheet xmlns:r="http://schemas.openxmlformats.org/officeDocument/2006/relationships" name="Schedule of Maturities of Outst" sheetId="46" state="visible" r:id="rId46"/>
    <sheet xmlns:r="http://schemas.openxmlformats.org/officeDocument/2006/relationships" name="Debt (Details Narrative)" sheetId="47" state="visible" r:id="rId47"/>
    <sheet xmlns:r="http://schemas.openxmlformats.org/officeDocument/2006/relationships" name="Schedule of Common Stock Reserv" sheetId="48" state="visible" r:id="rId48"/>
    <sheet xmlns:r="http://schemas.openxmlformats.org/officeDocument/2006/relationships" name="Schedule of Outstanding Warrant" sheetId="49" state="visible" r:id="rId49"/>
    <sheet xmlns:r="http://schemas.openxmlformats.org/officeDocument/2006/relationships" name="Schedule of Warrant Activity (D" sheetId="50" state="visible" r:id="rId50"/>
    <sheet xmlns:r="http://schemas.openxmlformats.org/officeDocument/2006/relationships" name="Total Equity (Details Narrative" sheetId="51" state="visible" r:id="rId51"/>
    <sheet xmlns:r="http://schemas.openxmlformats.org/officeDocument/2006/relationships" name="Summary of Stock Option Activit" sheetId="52" state="visible" r:id="rId52"/>
    <sheet xmlns:r="http://schemas.openxmlformats.org/officeDocument/2006/relationships" name="Summary of Restricted Stock Uni" sheetId="53" state="visible" r:id="rId53"/>
    <sheet xmlns:r="http://schemas.openxmlformats.org/officeDocument/2006/relationships" name="Schedule of Stock-Based Compens" sheetId="54" state="visible" r:id="rId54"/>
    <sheet xmlns:r="http://schemas.openxmlformats.org/officeDocument/2006/relationships" name="Schedule of Stock Options Valua" sheetId="55" state="visible" r:id="rId55"/>
    <sheet xmlns:r="http://schemas.openxmlformats.org/officeDocument/2006/relationships" name="Stock-Based Compensation (Detai" sheetId="56" state="visible" r:id="rId56"/>
    <sheet xmlns:r="http://schemas.openxmlformats.org/officeDocument/2006/relationships" name="Schedule of Supplemental Cash F" sheetId="57" state="visible" r:id="rId57"/>
    <sheet xmlns:r="http://schemas.openxmlformats.org/officeDocument/2006/relationships" name="Schedule of Supplemental Balanc" sheetId="58" state="visible" r:id="rId58"/>
    <sheet xmlns:r="http://schemas.openxmlformats.org/officeDocument/2006/relationships" name="Schedule of Future Minimum Leas" sheetId="59" state="visible" r:id="rId59"/>
    <sheet xmlns:r="http://schemas.openxmlformats.org/officeDocument/2006/relationships" name="Commitments and Contingencies_2" sheetId="60" state="visible" r:id="rId60"/>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0%_);(#,##0%)"/>
    <numFmt numFmtId="168" formatCode="#,##0.00%_);(#,##0.00%)"/>
    <numFmt numFmtId="169" formatCode="_(&quot;$ &quot;#,##0.000_);_(&quot;$ &quot;(#,##0.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32" customWidth="1" min="2" max="2"/>
    <col width="13" customWidth="1" min="3" max="3"/>
  </cols>
  <sheetData>
    <row r="1">
      <c r="A1" s="1" t="inlineStr">
        <is>
          <t>Cover - $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89</t>
        </is>
      </c>
      <c r="C12" s="4" t="inlineStr">
        <is>
          <t xml:space="preserve"> </t>
        </is>
      </c>
    </row>
    <row r="13">
      <c r="A13" s="4" t="inlineStr">
        <is>
          <t>Entity Registrant Name</t>
        </is>
      </c>
      <c r="B13" s="4" t="inlineStr">
        <is>
          <t>Calidi
Biotherapeutics, Inc.</t>
        </is>
      </c>
      <c r="C13" s="4" t="inlineStr">
        <is>
          <t xml:space="preserve"> </t>
        </is>
      </c>
    </row>
    <row r="14">
      <c r="A14" s="4" t="inlineStr">
        <is>
          <t>Entity Central Index Key</t>
        </is>
      </c>
      <c r="B14" s="4" t="inlineStr">
        <is>
          <t>0001855485</t>
        </is>
      </c>
      <c r="C14" s="4" t="inlineStr">
        <is>
          <t xml:space="preserve"> </t>
        </is>
      </c>
    </row>
    <row r="15">
      <c r="A15" s="4" t="inlineStr">
        <is>
          <t>Entity Tax Identification Number</t>
        </is>
      </c>
      <c r="B15" s="4" t="inlineStr">
        <is>
          <t>86-296719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475 Executive Drive</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1</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794-9600</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CLDI</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1792580</v>
      </c>
    </row>
    <row r="35">
      <c r="A35" s="4" t="inlineStr">
        <is>
          <t>Entity Listing, Par Value Per Share</t>
        </is>
      </c>
      <c r="B35" s="6" t="n">
        <v>0.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On September 12, 2023, First
Light Acquisition Group, Inc., a Delaware corporation (“FLAG”) consummated a series of transactions that resulted in the merger
of FLAG Merger Sub Inc., a Nevada corporation and a wholly-owned subsidiary of FLAG and Calidi Biotherapeutics. Inc., a Nevada corporation
(“Calidi” and the transactions the “Business Combination”). Following the consummation of the Business Combination,
FLAG was renamed “Calidi Biotherapeutics, Inc.” and Calidi was renamed “Calidi Biotherapeutics (Nevada), Inc. and became
a wholly owned subsidiary of the Company. Unless the context otherwise requires, the “Company” refers to Calidi Biotherapeutics,
Inc., a Delaware corporation (f/k/a First Light Acquisition Group, Inc., a Delaware corporation) and its consolidated subsidiaries. The Company is a clinical stage
immuno-oncology company that is developing proprietary allogeneic stem cell-based and enveloped platforms to potentiate and deliver oncolytic
viruses (vaccinia virus and adenovirus) and potentially other molecules to cancer patients. The Company is developing a pipeline of off-the-shelf
allogeneic cell product candidates that are designed to: (i) protect oncolytic viruses from complement inactivation and innate immune
cell inactivation by the body’s immune system; (ii) support oncolytic viral amplification in the allogeneic cells, and (iii) modify
the tumor microenvironment to facilitate tumor cell targeting and viral amplification at the tumor sites for an extended period of time,
potentially leading to an improved cancer therapy. The Company’s operations
to date have focused on organization and staffing, business planning, raising capital, licensing, acquiring and developing technology,
establishing intellectual property portfolio, identifying potential product candidates and undertaking preclinical studies, process development
and procuring manufacturing for preclinical and clinical trials. The Company’s product candidates are subject to long development
cycles and the Company may be unsuccessful in its efforts to develop, obtain regulatory approval for or market its product candidates. The Company is subject to risks
and uncertainties common to early-stage companies in the biotechnology industry, including, but not limited to, possible failure of preclinical
studies or clinical trials, the need to obtain marketing approval for its product candidates, development by competitors of new technological
innovations, dependence on key personnel, protection of proprietary technology, compliance with government regulations, the need to successfully
commercialize and gain market acceptance of any of the Company’s products that are approved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Reverse Stock Split On July 10, 2024, the Company
filed a First Certificate of Amendment to its Second Amended and Restated Certificate of Incorporation with the Secretary of State of
the State of Delaware to effect a 1-for-10 reverse stock split 0.0001 All references to share and per
share amounts for all periods presented in the unaudited condensed consolidated financial statements have been retrospectively restated
to reflect this Reverse Stock Split. All rights to receive shares of common stock under outstanding securities, including but not limited
to, warrants, options, and restricted stock units (“RSUs”) were adjusted to give effect to the reverse stock split. Furthermore,
proportionate adjustments were made to the per share exercise price and the number of shares of Common Stock that may be purchased upon
exercise of outstanding stock options granted by the Company, and the number of shares of Common Stock reserved for future issuance under
the Company’s 2023 Equity Incentive Plan. Liquidity and Going Concern The unaudited condensed consolidated
financial statements have been prepared on a going concern basis, which contemplates the realization of assets and settlement of liabilities
in the normal course of business, and do not include any adjustments to reflect the possible future effects on the recoverability and
classification of assets or amounts and classification of liabilities that may result from the outcome of this uncertainty. The Company has experienced recurring
losses from operations and negative cash flows from operating activities, has a significant accumulated deficit and expects to continue
to incur net losses into the foreseeable future. The Company had an accumulated deficit of $ 126.7 7.1 10.6 0.2 Management
estimates that based on the Company’s liquidity resources, there is substantial doubt about the Company’s ability to
continue as a going concern within 12 months from the date of issuance of the unaudited condensed consolidated financial statements.
The accompanying unaudited condensed consolidated financial statements have been prepared on the basis of the Company continuing to
operate in the normal course of business and does not reflect any adjustments to the assets and liabilities related to the
substantial doubt of its ability to continue as a going concern. Management’s ability to
continue as a going concern is dependent upon its ability to raise additional funding. Management’s plans to raise additional capital
through public or private equity or debt financings to fulfill its operating and capital requirements for at least 12 months from the
date of the issuance of the financial statements. However, the Company may not be able to secure such financing in a timely manner or
on favorable terms, if at all. Furthermore, if the Company issues equity securities to raise additional funds, its existing stockholders
may experience dilution, and the new equity securities may have rights, preferences and privileges senior to those of the Company’s
existing stockholders. Risks and Uncertainties Changes in economic conditions,
including rising interest rates, public health issues, lower consumer confidence, volatile equity capital markets, ongoing supply chain
disruptions and the impacts of geopolitical conflicts, may affect the Company’s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naudited Interim Financial Information The accompanying unaudited condensed
consolidated financial statements as of March 31, 2025, and for the three months ended March 31, 2025 and 2024, have been prepared in
accordance with the rules and regulations of the Securities and Exchange Commission (“SEC”) and in conformity with accounting
principles generally accepted in the United States of America (“U.S. GAAP”) for interim financial reporting. Accordingly,
these unaudited condensed consolidated financial statements do not include all of the information and footnotes required by U.S. GAAP
for complete financial statements. In the opinion of management, these unaudited condensed consolidated financial statements contain all
adjustments necessary, all of which are of a normal and recurring nature, to state fairly the Company’s financial position, results
of operations and cash flows. Interim results are not necessarily indicative of results for a full year or future periods. These unaudited
condensed consolidated financial statements should be read in conjunction with Calidi’s audited consolidated financial statements
for the year ended December 31, 2024 in the Company’s Form 10-K, which was filed with the SEC on March 31, 2025. Any reference in these notes
to applicable guidance is meant to refer to the authoritative U.S. GAAP as found in the Accounting Standards Codification (“ASC”)
and Accounting Standards Update (“ASU”) of the FASB. Principles of Consolidation The accompanying unaudited condensed
consolidated financial statements of the Company include the accounts of its wholly owned subsidiary, Calidi Biotherapeutics (Nevada),
Inc., a company incorporated in the state of Nevada and Calidi Biotherapeutics, Inc., StemVac GmbH (“StemVac”), a company
organized under the laws of Germany, and Calidi Biotherapeutics Australia Pty Ltd (“Calidi Australia”), a wholly owned Australian
subsidiary, Nova Cell, Inc. (“Nova Cell”), a subsidiary incorporated in the state of Nevada, and Redtail Biopharma, Inc. (“Redtail”),
a wholly owned subsidiary incorporated in the state of Nevada. StemVac’s primary operating activities include process development
and other research and development activities for the SNV1 program performed for the Company under a cost-plus intercompany development
agreement funded by the Company. Calidi Australia’s principal purpose was for conducting certain parts of the SNV1 clinical enabling activities in Australia.
Nova Cell’s primary operating activities will be expanding potential uses of the Company’s AAA stem cell programs from oncology
to other fields that require regenerative medical applications, such as cosmetics, orthopedics, auto-immune diseases, and various other
therapies. Nova Cell will also serve as a technology service provider to develop innovative stem cell-based products, such as anti-aging
creams and lotions. Redtail’s primary operating activities will be to expand on the Company’s systemic antitumor virotherapies.
Both Nova Cell and Redtail were incorporated in May 2024. Redtail has had no activity to date. Variable interest entitie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the Company
is involved, it assesses whether it is the primary beneficiary on an ongoing basis. In circumstances where the Company has both the power
to direct the activities that most significantly impact the VIEs performance and the obligation to absorb losses or the right to receive
the benefits of the VIE that could be significant, the Company would conclude that it is the primary beneficiary of the VIE, and the Company
consolidates the VIE. In situations where the Company is not deemed to be the primary beneficiary of the VIE, it does not consolidate
the VIE and only recognizes the Company’s interests in the VIE. As
the Board of Directors of the Company acknowledged a strategic investment by a related party investor into Nova Cell, the Company’s
ownership interest decreased to 75% (see Note 7). Under the rules of determining whether an entity is a VIE, the Company has
a controlling financial interest and is deemed to be the primary beneficiary of Nova Cell and therefore consolidates Nova Cell’s
financial statements. Since the Company owns less than 100% of Nova Cell, the Company records net loss attributable to noncontrolling
interest in its consolidated statements of operations equal to the percentage of the economic or ownership interests retained in Nova
Cell by the noncontrolling party. Calidi
Cure LLC (“Calidi Cure”), a Delaware limited liability company formed in June 2023, was a special purpose vehicle entity
that was solely managed and operated by Allan J. Camaisa, former Chief Executive Officer and former Chairman of the Board of Directors
of the Company. Calidi Cure was created for the sole purpose of supporting the Series B Convertible Preferred Stock financing arrangement
for the Company, had no other operations, and was dissolved on July 17, 2024. As such, the level of equity in Calidi Cure was not sufficient
to permit the entity to finance its activities without additional subordinated financial support provided by other parties. Accordingly,
it was determined that Calidi Cure was a VIE and the Company was the primary beneficiary. As such, the Company consolidated Calidi Cure
into its unaudited condensed consolidated financial statements presented herein for the three months ended March 31, 2024. The accompanying unaudited condensed
consolidated financial statements include all adjustments, consisting only of normal recurring adjustments, necessary for a fair presentation
of the Company’s financial condition and results of operations. All material intercompany accounts and transactions have been eliminated
in consolidation. Use of Estimates The preparation of financial
statements in conformity with GAAP requires management to make estimates and assumptions that affect the reported amounts of assets and
liabilities, and contingent assets and liabilities, at the date of the unaudited condensed consolidated financial statements, and the
reported amount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comparable companies or transactions,
liquidity events, assumptions related to the going concern assessments, allocation of direct and indirect expenses, useful lives associated
with long- lived assets, key assumptions in operating and financing leases including incremental borrowing rates, loss contingencies,
valuation allowances related to deferred income taxes, assumptions used to value common stock, debt and debt-like instruments, warrants,
and stock-based awards and other equity instruments. Actual results may differ materially from those estimates. Cash and Restricted Cash The Company considers all highly
liquid investments purchased with an original maturity date of ninety days or less to be cash equivalents. Cash and cash equivalents include
cash in readily available checking, money market accounts and brokerage accounts. The Company classifies cash that
has contractual or legal restrictions imposed by third parties as restricted cash, which is restricted as to withdrawal or use except
for the specified purpose under a contract. The Company classifies restricted cash as either part of prepaids and other current assets,
or as part of other noncurrent assets, depending on the term and nature of the underlying contract with a financial institution, which
requires the Company to hold a fixed amount of funds in a restricted money market account as collateral to the financial institution for
the Company’s corporate credit card program with that financial institution. The following table provides
a reconciliation of cash and restricted cash reported within the balance sheet dates that comprise the total of the same such amounts
shown in the unaudited condensed consolidated statements of cash flows (in thousands): Schedule of Cash and Cash Equivalents
March 31, 2025 March 31, 2024
Cash $ 10,561 $ 1,143
Restricted cash included within prepaid expenses and other current assets 100 100
Restricted cash included within other noncurrent assets 118 118
Total cash and restricted cash as shown in the unaudited condensed consolidated statements of cash flows $ 10,779 $ 1,361 Machinery and Equipment Machinery and equipment are stated
at cost, less accumulated depreciation, and includes assets purchased under financing leases. Depreciation is computed using the straight-line
method over the estimated useful lives of the assets, generally over a period of 3 5 3 5 Leases The Company accounts for leases
in accordance with ASC 842, Leases For operating
leases, the Company recognizes right-of-use (“ROU”) assets and lease liabilities for leases with terms greater than 12
months in the unaudited condensed consolidated balance sheet, while leases with terms of 12 months or less are not capitalized. ROU
assets represent the right to use an underlying asset during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the Company uses an incremental
borrowing rate commensurate with the lease term, based on the information available at commencement date in determining the present
value of lease payments. The Company uses the implicit rate when it is readily determinable.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The Company discloses the amortization of ROU assets and operating lease payments as a net
amount, “Amortization of right-of-use assets and liabilities”, on the unaudited condensed consolidated statements of
cash flows. Finance leases are included in
machinery and equipment, and in finance lease liabilities, current and noncurrent, in the unaudited condensed consolidated balance sheets. See Note 11 for further disclosures
in accordance with ASC 842. Impairment of Long-lived Assets The Company assesses the impairment
of long-lived assets, which consist primarily of right-of-use assets for operating leases and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in the Company’s unaudited condensed consolidated statements of operations. Warrants The Company accounts for warrants
as either equity-classified or liability-classified instruments based on an assessment of the warrant’s specific terms and applicable
authoritative guidance in ASC 480, Distinguishing Liabilities from Equity, and ASC 815, Derivatives and Hedging Fair Value Measurements The Company follows ASC 820,
Fair Value Measurement ASC 820 establishes a fair value
hierarchy based on three levels of inputs, of which the first two are considered observable and the last unobservable, that may be used
to measure fair value, which are as follows:
Level 1: Quoted prices in active markets for identical assets and liabilities;
Level 2: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and
Level 3: Unobservable inputs in which there is little or no market data and that are significant to the fair value of the assets or liabilities,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See Note 3 for fair value measurements. Derivative Financial Instruments The Company does not use derivative
instruments to hedge exposures to cash flow, market, or foreign currency risks. The Company evaluates all of its financial instruments,
including warrants, to determine if such instruments are derivatives or contain features that qualify as embedded derivatives in accordance
with ASC 815, Derivatives and Hedging The Company evaluates equity
or liability classification for common stock warrants in accordance with ASC 480, Distinguishing Liabilities from Equity Government Grants On October 27, 2022, the California
Institute for Regenerative Medicine (“CIRM”) approved the Company’s application for a CIRM grant for the Company’s
continued development of the SNV1 program. CIRM awarded the Company approximately $ 3.1 0.8 3.1 Proceeds from the CIRM grant
are recognized over the period necessary to match the related research and development expenses when it is probable that the Company has
complied with the CIRM conditions and will receive the proceeds pursuant to the milestones defined in the grant as reimbursement of those
expenditures. The CIRM grant proceeds, if any, received in advance of having incurred the related research and development expenses are
recorded in accrued expenses and other current liabilities and recognized as grant income included in other income (expense), net, on
the Company’s unaudited condensed consolidated statements of operations when the related research and development expenses are incurred. During the three months ended
March 31, 2025 and 2024, the Company recognized approximately $ 50,000 0 Research and Development Expense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Upfront and annual license payments
related to acquired technologies or technology licenses which have not yet reached technological feasibility and have no alternative future
use are also included in research and development expense in the period in which they are incurred. General and Administrative Expenses General and administrative expenses
consist primarily of salaries and related costs, including stock-based compensation expense, for personnel in executive, finance and accounting,
business development, operations and administrative functions. General and administrative expenses also include fees for legal, patent
prosecution, legal settlements, consulting, charge off of deferred financing costs for aborted or terminated financing offerings, accounting
and audit services as well as insurance, outside service providers, direct and allocated facility-related costs and depreciation and amortization. Foreign Currency Translation Adjustments and Other
Comprehensive Income or Loss StemVac, the Company’s
wholly owned subsidiary, is located and operates in Germany and its functional currency is the Euro. Calidi Australia, the Company’s
wholly owned subsidiary, is located and operates in Australia and its functional currency is the Australian Dollar (“AUD”).
Accordingly, StemVac’s and Calidi Australia’s assets and liabilities are translated using respective published exchange rates
in effect at the unaudited condensed consolidated balance sheet date. Expenses and cash flows are translated using respective approximate
weighted average exchange rates for the reporting period. Resulting foreign currency translation adjustments are recorded as other comprehensive
income or loss, net of tax, in the unaudited condensed consolidated statements of comprehensive income or loss and included as a component
of accumulated other comprehensive income or loss on the unaudited condensed consolidated balance sheets. For the three months ended March
31, 2025 and 2024, comprehensive loss includes such foreign currency translation adjustments and was insignificant for all periods presented. Foreign Currency Transaction Gains and Losses For transactions denominated
in currencies other than the U.S. dollar, the Company recognizes foreign currency transaction gains and losses in the unaudited condensed
consolidated statements of operations and classifies the gain or loss based on the nature of the item that generated it. The Company’s
foreign currency transaction gains and losses are principally generated by intercompany transfers to StemVac denominated in Euros to pay
for the research and development activities performed by StemVac under an intercompany development agreement with the Company. Furthermore,
the Company’s foreign currency transaction gains and losses include intercompany transfers to Calidi Australia denominated in AUD
to pay for the research and development activities performed by Calidi Australia. These foreign currency remeasurement gains and losses
are included in other income (expense), net, and were insignificant for all periods presented. Stock-Based Compensation The Company recognizes compensation
expense related to employee option grants and restricted stock grants, if any, in accordance with ASC 718, Compensation — Stock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condition is recognized in the period of the forfeiture. Generally and unless otherwise specified,
the Company’s grants stock options with service-based only vesting conditions and records the expense for these awards using the
straight-line method over the requisite service period. The Company classifies stock-based
compensation expense in its consolidated statements of operations in the same manner in which the award recipient’s payroll costs
are classified or in which the award recipients’ service payments are classified. The fair value of each stock
option grant is estimated using the Black-Scholes option-pricing model. The Company estimates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provided under Staff Accounting Bulletin, Topic 14, or SAB Topic 14, as necessary.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Net Loss per Common Share Earnings per share attributable
to common stockholders is calculated using the two-class method, which is an earnings allocation formula that determines earnings per
share for the holders of the Company’s common shares and participating securities. However, the participating securities do not
include a contractual obligation to share in the losses of the Company and are not included in the calculation of net loss per share in
the periods that have a net loss. In addition, common stock equivalent shares (whether or not participating) are excluded from the computation
of diluted earnings per share in periods in which they have an anti-dilutive effect on net loss per common share. Diluted net loss per share is
computed using the more dilutive of (a) the two-class method or (b) the if-converted method and treasury stock method, as applicabl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outstanding warrants, earnout shares, convertible notes, stock option
awards, restricted stock units, and contingently issuable warrants (see Note 8) were antidilutive. As a result of the Company reported
net loss attributable to common stockholders for all periods presented herein, the following common stock equivalents were excluded from
the computation of diluted net loss per common share for the three months ended March 31, 2025 and 2024 because including them would have
been antidilutive (in thousands): Schedule
of Computation of Diluted Net Loss per Common Share including Antidilutive
2025 2024 (2)
Three Months Ended March 31,
2025 2024 (2)
Warrants for common stock 17,529 1,341
Earnout Shares 1,800 1,800
Employee stock options 910 790
Convertible notes payable — 192
Restricted stock units — 4
Contingently issuable warrant (1) — —
Total common stock equivalents 20,239 4,127
(1) The contingently issuable warrant was not included for purposes of calculating the number of diluted shares outstanding as of March 31, 2025, as the number of dilutive shares is based on a contingency not yet resolved as of period end and the contingently resulting number of dilutive shares is not determinable until the contingency is resolved (see Note 8).
(2) Retrospectively restated for reverse capitalization. Segments Operating segments are identified
as components of an enterprise about which separate discrete financial information is available for evaluation by the chief operating
decision maker (or CODM), the Executive Management Team, consisting of the following individuals:
● Chief Executive Officer
● Chief Financial Officer
● Chief Legal Officer
● Chief Scientific Officer and Head of Technical Operations
● Chief Medical Officer, Consultant and Advisor
● President of Medical and Clinical Affairs The Company views its operations
and manages its business as a single reportable segment whose operations includes the research, development and commercialization efforts
of cell-based platforms to potentiate oncolytic virus therapies on a consolidated basis, as further described in Note 1. The Company manages
its Research and Development (“R&amp;D”) activities on a consolidated basis. The Company expects to generate future income
from a combination of license fees and other upfront payments, funded R&amp;D agreements, milestone payments, product sales, government
and other third-party funding, and royalties, which depend on the results, regulatory approval, and timing of the successful commercialization
of the Company’s products. Net loss is the measure of segment
profit or loss used by CODM in making decisions regarding resource allocation and evaluating financial performance, which is also reported
on the unaudited condensed consolidated statements of operations and comprehensive loss. The CODM does not evaluate its reportable segment
using asset or liability information. The CODM uses net loss in making decisions regarding resource allocation and evaluating financial
performance. The following table presents
selected financial information with respect to the Company’s single operating segment for the three months ended March 31, 2025
and 2024: Schedule
of Operating Segment
2025 2024
Three Months Ended March 31,
2025 2024
OPERATING EXPENSES
Salaries and benefits $ (2,190 ) $ (2,986 )
Insurance (236 ) (397 )
Legal (299 ) (790 )
Consulting (619 ) (505 )
Rent and Maintenance (565 ) (518 )
Clinical &amp; research and development (463 ) (747 )
Depreciation expense (91 ) (102 )
Change in fair value of other liabilities and derivatives 35 (199 )
Other segment items (1) (631 ) (977 )
Income tax provision (3 ) (4 )
NET LOSS $ (5,062 ) $ (7,225 )
(1) Other segment items include interest expense, grant income, and other income (expense). Recently Adopted Accounting Pronouncements There were no new accounting
pronouncements adopted during the three months ended March 31, 2025. Recently Issued Accounting Pronouncements Not Yet
Adopted In December 2023, the FASB issued
ASU No. 2023-09, Improvements to Income Tax Disclosures (Topic 740) In November 2024, the FASB issued
ASU 2024-03, Income Statement-Reporting Comprehensive Income-Expense Disaggregation Disclosures (Subtopic 220-40): Disaggregation of
Income Statement Income Statement—Reporting Comprehensive Income—Expense Disaggregation
Disclosures (Subtopic 220-40): Clarifying the Effective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presents
the Company’s assets and liabilities that are measured at fair value on a recurring basis, inclusive of related party components,
as of March 31, 2025 and December 31, 2024 (in thousands): Schedule
of Assets and Liabilities that are Measured at Fair Value on a Recurring Basis
Level 1 Level 2 Level 3 Total
March 31, 2025
Level 1 Level 2 Level 3 Total
Assets:
Restricted cash held in a money market account $ 218 $ — $ — $ 218
Forward Purchase Agreement Derivative Asset included in other noncurrent assets — — 5 5
Total assets, at fair value $ 218 $ — $ 5 $ 223
Liabilities:
Public Warrants $ 75 $ — $ — $ 75
Private warrants — 12 — 12
Total warrant liabilities, at fair value $ 75 $ 12 $ — $ 87
Level 1 Level 2 Level 3 Total
December 31, 2024
Level 1 Level 2 Level 3 Total
Assets:
Restricted cash held in a money market account $ 218 $ — $ — $ 218
Forward Purchase Agreement Derivative Asset included in other noncurrent assets — — 11 11
Total assets, at fair value $ 218 $ — $ 11 $ 229
Liabilities:
Public Warrants $ 110 $ — $ — $ 110
Private warrants — 18 — 18
Total warrant liabilities, at fair value $ 110 $ 18 $ — $ 128 The Company’s financial
instruments consist of cash, prepaid expenses and other current assets, accounts payable, accrued expenses, and other current liabilities.
The carrying value of these financial instruments is generally considered to approximate their fair values because of the short-term nature
of those instruments. The following table presents
the changes in fair value of valued instruments for the three months ended March 31, 2025 (in thousands): Schedule
of Changes in Fair Value of Level 3 Valued Instruments
Forward Purchase Agreement Derivative Asset, at fair value Public Warrants, at fair value Private Warrants, at fair value
Balance at January 1, 2025 $ (11 ) $ 110 $ 18
Change in fair value 6 (35 ) (6 )
Balance at March 31, 2025 $ (5 ) 75 12 The following table presents
the changes in fair value of valued instruments for the three months ended March 31, 2024 (in thousands):
Forward Purchase Agreement Derivative Asset, at fair value Public Warrants, at fair value Private warrants, at fair value
Balance at January 1, 2024 $ (230 ) $ 575 $ 96
Change in fair value 173 23 3
Balance at March 31, 2024 $ (57 ) $ 598 $ 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elected Balance Sheet Components</t>
        </is>
      </c>
      <c r="B4" s="4" t="inlineStr">
        <is>
          <t xml:space="preserve">4. Selected Balance Sheet Components Accrued Expenses and Other Current Liabilities
As of March 31, 2025 and December
31, 2024, accrued expenses and other current liabilities were comprised of the following (in thousands): Schedule
of Accrued Expenses and Other Current Liabilities
March 31, 2025 December 31, 2024
Accrued compensation $ 762 $ 1,344
Accrued vendor and other expenses 1,006 994
Accrued expenses and other current liabilities $ 1,768 $ 2,338 See Note 11 for additional commitments. Prepaid Expenses and Other Current Assets As of March 31, 2025 and December
31, 2024, prepaid expenses and other current assets were comprised of the following (in thousands): Schedule
of Prepaid Expenses and Other Current Assets
March 31, 2025 December 31, 2024
Prepaid expenses $ 253 $ 99
Prepaid insurance 343 288
CIRM receivable 50 —
Other 282 249
Prepaid expenses and other current assets $ 928 $ 6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chiner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Machinery and Equipment, net</t>
        </is>
      </c>
      <c r="B4" s="4" t="inlineStr">
        <is>
          <t xml:space="preserve">5. Machinery and Equipment, net As of March 31, 2025 and December
31, 2024, machinery and equipment, net, was comprised of the following (in thousands): Schedule
of Machinery and Equipment, Net
March 31, December 31,
Machinery and equipment $ 2,261 $ 2,224
Accumulated depreciation (1,466 ) (1,355 )
Machinery and equipment, net $ 795 $ 869 Depreciation expense amounted
to approximately $ 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6. Related Party Transactions Prior to completing the Business Combination and becoming publicly traded in September 2023, the Company funded its operations primarily through issuances of convertible promissory notes and private sales of common
stock. These investments included various related parties, including from AJC Capital and certain directors as further
discussed below. The following table presents
the various significant related party transactions and investments in the Company for the periods presented (in thousands): Schedule
of Related Party Transactions
Related Party Description of investment or transaction March 31, 2025 December 31, 2024
Director A and Director E Current term notes payable, net of discount, including accrued interest (1) 1,132 2,702
AJC Capital and relative of Officer A Accounts payable and accrued expenses (2) 43 30
Director D Former President and Chief Operating Officer (3) — 434
Director A Advisory services included in accrued expenses (4) — 18
AJC Capital Lease guaranty (5) 190 186
Director A Other liabilities (6) — 638
AJC Capital and Director A Warrant liability (7) 6 9
Relative of Officer A Loan payable (8) — 223
Related party transactions Loan payable (8) — 223
(1) As
of March 31, 2025, related party term note payable amounts due to Directors A totaling $ 1.1 0.7 0.4 2.7
(2) Amounts
owed to AJC Capital as of March 31, 2025 and December 31, 2024, for reimbursable expenses; in addition, amounts owed to a relative
of Officer A for certain legal fees, included in accounts payable and accrued expenses. In April 2025, $ 28,000
(3) On February 1, 2022, the Company appointed a then current board member (Director D referenced above), George K. Ng, as President and Chief Operating Officer of the Company under an Employment Agreement (the “Ng Agreement”). Under the Ng Agreement, Mr. Ng was entitled to a base annual salary of $ 0.5 0.3
(4) On April 1, 2022, the Company entered into an Advisory Agreement with Scott Leftwich (Director A referenced above), for providing certain strategic and advisory services. Director A received an advisory fee of $ 9,166 0.1 10
(5) In October 2022, in order for the Company to secure and execute the San Diego Lease discussed in Note 11, Mr. Allan Camaisa, former Chief Executive Officer of the Company, provided a personal Guaranty of Lease of (the “Guaranty”) up to $ 0.9 As consideration for the Guaranty, the Company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 0.2
(6) In
August 2023, the Company entered into an agreement with Director A for deferred compensation including advisory fees for $ 0.5 0.5 24 14
(7) See Note 8 for disclosures around Warrants.
(8) In January 2024, the Company entered into a loan agreement with a relative of Officer A for a loan payable for $ 0.2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7. Debt The Company’s outstanding
debt obligations as of March 31, 2025 and December 31, 2024, including related party components, are as follows (in thousands): Schedule of Outstanding Debt Obligations
March 31, 2025
Unpaid Balance Accrued Interest Net Carrying Value
Term notes payable $ 750 $ 382 $ 1,132
Promissory note 600 23 623
Total debt $ 1,350 $ 405 $ 1,755
Less: current portion of long-term debt (1,155 )
Long-term debt, net of current portion $ 600
December 31, 2024
Unpaid Balance Accrued Interest Net Carrying Value
Term notes payable $ 2,200 $ 753 $ 2,953
Bridge loan payable 200 23 223
Promissory note 600 45 645
Total debt $ 3,000 $ 821 $ 3,821
Less: current portion of long-term debt (3,221 )
Long-term debt, net of current portion $ 600 Scheduled maturities of outstanding debt,
net of discounts as of March 31, 2025 are as follows (in thousands): Schedule of Maturities of Outstanding Debt
Year Ending December 31:
2025 (April — December) $ 750
2026 —
2027 600
2028 and thereafter —
Plus: accrued interest 405
Total debt $ 1,755 The following discussion includes
a description of the Company’s outstanding debt as of March 31, 2025 and December 31, 2024. The weighted average interest rate related
to the Company’s outstanding debt was approximately 14.4 0.1 0.3 Term Notes Payable 2021 Term Notes Payable In January 2021, Calidi entered
into a note agreement with a related party investor and director to borrow up to $ 0.5 As of December 31, 2024, the
interest rate of the 2021 Term Notes was 14 0.7 0.7 2022 Term Notes Payable In November and December 2022,
the Company issued $ 1.5 On October 3 and November 8,
2023, the Company settled in cash $ 0.1 0.2 As of December 31, 2024, the
interest rate of the 2022 Term Notes was 14 0.2 16 0.2 0.4 0.4 2023 Term Notes Payable From January through September
2023, the Company issued $ 3.3 On October 3, 2023,
as agreed upon above in connection with the Closing of the FLAG Merger, the Company settled in cash $ 0.6 During the year ended December
31, 2024, the Company settled in cash $ 0.3 On December 23, 2024, pursuant
to the debt amendment on $ 1.0 0.1 14 During the three months ended
March 31, 2025, $ 0.5 As of March 31, 2025, the interest
rate of the 2023 Term Notes was 14 0.7 14 18 1.2 0.2 1.1 1.9 2024 Bridge Loan On January 19, 2024, the Company
received approximately $ 0.2 one year 12 893 As of December 31, 2024, the
total carrying value of the 2024 Bridge Loan, including accrued interest and net of debt discount, was $ 0.2 The total outstanding principal
and accrued interest of the 2024 Bridge Loan of $ 0.2 Convertible Promissory Notes On January 26, 2024, the Company
entered into a convertible promissory note purchase agreement (the “2024 Purchase Agreement”) with an Accredited Investor
(the “Investor”) for a loan in the principal amount of $ 1.0 In connection
with the Convertible Note Loan, the Company issued a one-year convertible promissory note evidencing the aggregate principal amount of
$ 1.0 12.0 On April
18, 2024, pursuant to the April Public Offering, the Company’s $ 1.0 Promissory Note Loan Agreement On July 1, 2024, the Company
entered into a Loan Agreement with a third party lender (the “Lender”). Under the Loan Agreement, the Lender agreed to loan
the Company the principal amount of $ 0.6 The Promissory Note bears a simple
interest rate at 15.0 As of March 31, 2025 and December
31, 2024, the total carrying value of the promissory note, including accrued interest, was $ 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tal Equity</t>
        </is>
      </c>
      <c r="B1" s="2" t="inlineStr">
        <is>
          <t>3 Months Ended</t>
        </is>
      </c>
    </row>
    <row r="2">
      <c r="B2" s="2" t="inlineStr">
        <is>
          <t>Mar. 31, 2025</t>
        </is>
      </c>
    </row>
    <row r="3">
      <c r="A3" s="3" t="inlineStr">
        <is>
          <t>Equity [Abstract]</t>
        </is>
      </c>
      <c r="B3" s="4" t="inlineStr">
        <is>
          <t xml:space="preserve"> </t>
        </is>
      </c>
    </row>
    <row r="4">
      <c r="A4" s="4" t="inlineStr">
        <is>
          <t>Total Equity</t>
        </is>
      </c>
      <c r="B4" s="4" t="inlineStr">
        <is>
          <t xml:space="preserve">8. Total Equity Preferred Stock Pursuant to the Second Amended
and Restated Certificate of Incorporation filed on September 19, 2023 (“the Amended Articles”), the Company is authorized
to issue a total of 1,000,000 0.0001 no Common Stock Pursuant to the Amended Articles,
the Company is authorized to issue 330,000,000 0.0001 312,000,000 18,000,000 31,792,580 20,760,214 1,800,000 During the three months ended
March 31, 2025, the Company issued 2,682,911 5,000,000 3,325,000 24,455 During the three months ended
March 31, 2024, the Company issued 5,000 13,875 1,581 As of March 31, 2025 and December
31, 2024, common stock reserved for future issuance consisted of the following: Schedule of Common Stock Reserved
March 31, 2025 December 31, 2024
Common stock warrants outstanding 20,256,808 10,923,158
Common stock options issued and outstanding 910,054 918,759
Restricted stock units vested and unreleased — 24,455
Shares available for future issuance under the 2023 Equity Incentive Plan 94,595 88,898
Shares reserved under the 2023 Employee Stock Purchase Plan 393,781 393,781
Common stock reserved
for future issuance 21,655,238 12,349,051 April Public Offering On April 18, 2024, in connection
with the April Public Offering, the Company sold an aggregate of 1,323,250 196,500 4.00 Each Common Stock Unit consists
of: (i) one share of the Company’s voting common, (ii) a Series A warrant to purchase one share common stock, (iii) a Series B warrant
to purchase one Series B Unit, with each Series B Unit consisting of (a) one share of common stock and (b) a Series B-1 Warrant to purchase
one share of common stock, and (iv) a Series C warrant to purchase one Series C Unit, with each Series C Unit consisting of (a) one share
of common stock and (b) a Series C-1 Warrant to purchase one share of common stock. See further warrant details per each issued series
below. Each PFW Unit consists of: (i)
a pre-funded warrant to purchase one share of common stock, (ii) a Series A warrant to purchase one share common stock, (iii) a Series
B warrant to purchase one Series B Unit, with each Series B Unit consisting of (a) one share of common stock and (b) a Series B-1 Warrant
to purchase one share of common stock, and (iv) a Series C warrant to purchase one Series C Unit, with each Series C Unit consisting of
(a) one share of common stock and (b) a Series C-1 Warrant to purchase one share of common stock. See further warrant details per each
issued series below. The Company issued the Placement
Agent common stock warrants to purchase up to 75,988 May Inducement Offer On May 31, 2024, following the
closing of the May Inducement Offer, warrant holders immediately exercised some or all of their respective outstanding Series B Warrants
and Series C Warrants to purchase up to an aggregate of 1,069,800 267,300 802,500 2.00 1,069,800 The Company accounted for the
exercise price decrease of the Existing Warrants as a modification. Based on the nature of the modification (i.e., reduction in exercise
price to induce exercise and raise additional capital), the modification was accounted for as an equity issuance cost on the date the
offer was accepted by the Holders, calculated as the excess fair value of the modified warrants post modification. The Company issued the Placement
Agent common stock warrants to purchase up to 53,490 Subscription Agreement On July 26, 2024, the Board of
Directors of the Company approved a Subscription Agreement dated July 28, 2024 entered with an accredited investor, a related-party. Pursuant
to the Agreement, the Company sold to the Investor and the Investor purchased, (i) 698,812 1.431 600,000 1.90 1.0 At the Market Offering On October 11, 2024, the Company
entered into an At The Market Offering Agreement with Ladenburg Thalmann &amp; Co. Inc. (“Ladenburg”), under which the Company
may, from time to time, in its sole discretion, issue and sell through Ladenburg, acting as agent or principal, shares of the Company’s
common stock, par value $ 0.0001 5.1 The Company will pay Ladenburg
a cash commission of 3.0 50,000 7,500 Under the terms of the Sales
Agreement, the Company may also sell shares to Ladenburg as principal for its own account at prices agreed upon at the time of sale. If
the Company sells shares to Ladenburg as principal, it will enter into a separate terms agreement with Ladenburg in substantially the
form attached to the Sales Agreement. The Company is not obligated to sell any shares under the Sales Agreement. The offering of the shares
pursuant to the Sales Agreement may be terminated by either the Company or Ladenburg, as permitted therein. On February 4, 2025, the Company
increased the maximum aggregate offering amount of the shares of the Company’s common stock, par value $ 0.0001 5.1 11.2 6.1 2,682,911 2.9 October Public Offering On October 23, 2024, the Company
entered into a Securities Purchase Agreement with certain institutional investors (the “Purchasers”), pursuant to which the
Company agreed to issue to the Purchasers, (i) in a registered offering, 2,050,000 0.0001 1.00 2,050,000 2,050,000 The closing of the Transactions
took place on October 24, 2024. The gross proceeds from the Transactions were approximately $ 2.1 The shares were offered by the
Company pursuant to a shelf registration statement on Form S-3 (File No. 333-282456), which was declared effective by the Securities Exchange
Commission on October 10, 2024. The Company issued the Placement
Agent common stock warrants to purchase up to 102,500 November Confidentially Marketed Public Offering
(CMPO) On November 14, 2024, the Company
entered into a CMPO Agreement with Ladenburg, the “Placement Agent”, pursuant to which the Company agreed to issue in a public
offering 4,437,869 0.0001 1.69 7.5 The Company issued the Placement
Agent common stock warrants to purchase up to 221,893 January Confidentially Marketed Public Offering
(CMPO) On January 9, 2025, the Company
entered into a CMPO Agreement with Ladenburg Thalmann &amp; Co. Inc, the “Placement Agent”, pursuant to which the Company
agreed to issue and sell in a public offering 5,000,000 0.0001 0.85 4.3 The common stock shares were
offered by the Company pursuant to a shelf registration statement on Form S-3, which was declared effective by the Securities Exchange
Commission on October 10, 2024. The Company issued the Placement
Agent common stock warrants to purchase up to 250,000 March Registered Direct Offering and Concurrent
Private Placement On March 28, 2025, the Company
entered into a Securities Purchase Agreement with a single institutional investor, pursuant to which the Company agreed to issue to the
Purchaser, (i) in a registered offering, 3,325,000 0.0001 0.65 2,728,000 0.649 0.001 6,053,000 The Shares, the PFW, and the
PFW Shares were offered by the Company pursuant to a shelf registration statement on Form S-3 (File No. 333-284229), which was declared
effective by the Securities Exchange Commission on February 7, 2025. The Series G Warrants and the Warrant Shares were issued in a concurrent
private placement and without registration under the Securities Act, and in reliance on the exemption provided in Section 4(a)(2) under
the Securities Act and Regulation D promulgated thereunder. The Company issued the Placement
Agent common stock warrants to purchase up to 302,650 Nova Cell Investment On July 26, 2024, the Board of
Directors of the Company acknowledged a strategic investment of approximately $ 2.0 7,500,000 25 Warrants As of March 31, 2025 and December
31, 2024, the Company has outstanding warrants to purchase 20,256,808 10,923,158 Schedule
of Outstanding Warrants
March 31, 2025 December 31, 2024
Private Warrants to purchase Common Stock 191,217 191,217
Public Warrants to purchase Common Stock 1,150,000 1,150,000
Warrants to purchase Restricted Shares 640,000 640,000
Placement Agent Warrants to purchase Common Stock 1,006,521 453,871
Series A Warrants to purchase Common Stock 1,051,635 1,051,635
Series B Warrants to purchase Common Stock 689,335 689,335
Series B-1 Warrants to purchase Common Stock 762,300 762,300
Series C-1 Warrants to purchase Common Stock 815,000 815,000
Series D Warrants to purchase Common Stock 1,069,800 1,069,800
Series E Warrants to purchase Common Stock 2,050,000 2,050,000
Series F Warrants to purchase Common Stock 2,050,000 2,050,000
Series G Warrants to purchase Common Stock 6,053,000 —
Pre-Funded Series G Warrants to purchase Common Stock 2,728,000 —
Total 20,256,808 10,923,158 Private Warrants In connection with the closing
of the FLAG Merger on September 12, 2023, the Company assumed 1,912,514 11.50 As of March 31, 2025 and December
31, 2024, Private Warrants to purchase 191,217 Public Warrants In connection with the closing
of the FLAG Merger on September 12, 2023, the Company assumed 1,150,000 115.00 The Company may redeem the outstanding
Public Warrants for $ 0.01 30 180.00 The Company accounts for the
Public Warrants in accordance with the guidance contained in ASC 815-40. Such guidance provides that because the warrants do not meet
the criteria for equity treatment thereunder, each warrant must be recorded as a liability. The accounting treatment of derivative
financial instruments in accordance with ASC 815, Derivatives and Hedging, On October 17, 2024, the Company
received notice from the NYSE that the Company’s Public Warrants to purchase common stock are no longer suitable for listing pursuant
to Section 1001 of the NYSE American Company Guide due to the low trading price of such public warrants, and that the NYSE Regulation
has determined to commence proceedings to delist the public warrants. The Public Warrants may be traded on the OTC Pink Marketplace under
the symbol CLDWW. As of March 31, 2025 and December
31, 2024, Public Warrants to purchase 1,150,000 Warrants to Purchase Restricted Shares On February 21, 2024, in connection
with a settlement agreement (see Note 11), the Company issued an additional 40,000 13.20 On July 26, 2024, pursuant to
a subscription agreement entered into with an accredited investor, a related-party (see Note 11), the Company sold to the investor warrants
to purchase 600,000 1.90 3 As of March 31, 2025 and December
31, 2024, non-series warrants to purchase 640,000 Placement Agent Warrants On April 18, 2024, in connection
with the closing of the April Public Offering, the Company issued to the placement agent warrants to purchase up to 75,988 6.60 5 On June 3, 2024, in connection
with the closing of the May Inducement Offer, the Company issued to the placement agent warrants to purchase up to 53,490 3.75 5 On October 23, 2024, in connection
with the October Public Offering, the Company issued to the placement agent warrants to purchase up to 102,500 1.25 6 On November 14, 2024, in connection
with the November CMPO, the Company issued to the placement agent warrants to purchase up to 221,893 2.11 6 On January 9, 2025, in connection
with the January CMPO, the Company issued to the placement agent warrants to purchase up to 250,000 1.0625 6 On March 28, 2025, in connection
with the March Registered Direct Offering and Concurrent Private Placement, the Company issued to the placement agent warrants to purchase
up to 302,650 0.8125 6 As of March 31, 2025 and December
31, 2024, placement agent warrants to purchase a total of 1,006,521 453,871 Series A Warrants On April 18, 2024, in connection
with the closing of the April Public Offering, the Company issued Series A warrants to purchase 1,519,750 1.0 256,885 6.00 5 Pursuant to the Reverse Stock
Split effected July 15, 2024, the exercise price of the Series A warrants was reset to $ 1.52 During the year ended December
31, 2024, Series A warrants to purchase 725,000 1.52 1.1 As of March 31, 2025 and December
31, 2024, Series A warrants to purchase 1,051,635 Series B Warrants On April 18, 2024, in connection
with the closing of the April Public Offering, the Company issued Series B warrants to purchase 1,519,750 1.0 256,885 6.00 1 Series B warrants to purchase
267,300 2.00 0.5 Pursuant to the Reverse Stock
Split effected July 15, 2024, the exercise price of the Series B warrants was reset to $ 1.52 During the year ended December
31, 2024, Series B warrants to purchase 820,000 1.52 1.2 As of March 31, 2025 and December
31, 2024, Series B warrants to purchase 689,335 Series B-1 Warrants On June 3, 2024, in connection
with the closing of the May Inducement Offer, the Company issued Series B-1 warrants to purchase 267,300 2.00 5 Pursuant to the Reverse Stock
Split effected July 15, 2024, the exercise price of the Series B-1 warrants was reset to $ 1.52 During the year ended December
31, 2024, pursuant to the terms of the Series B Warrants, the Company issued Series B-1 warrants to purchase 820,000 1.52 5 325,000 1.52 0.5 As of March 31, 2025 and December
31, 2024, Series B-1 warrants to purchase 762,300 Series C-1 Warrants On June 3, 2024, in connection
with the closing of the May Inducement Offer, the Company issued Series C-1 warrants to purchase 802,500 2.00 5 50,000 2.00 0.1 Pursuant to the Reverse Stock
Split effected July 15, 2024, the exercise price of the Series C-1 warrants was reset to $ 1.52 During the year ended December
31, 2024, pursuant to the terms of the Series C Warrants, the Company issued Series C-1 warrants to purchase 637,500 1.52 5 575,000 1.52 0.9 As of March 31, 2025 and December
31, 2024, Series C-1 warrants to purchase 815,000 Series D Warrants On June 3, 2024, in connection
with the closing of the May Inducement Offer, the Company issued Series D warrants to purchase 1,069,800 3.00 5.5 1.7 Pursuant to the Reverse Stock
Split effected July 15, 2024, the exercise price of the Series D warrants was reset to $ 1.52 As of March 31, 2025 and December
31, 2024, Series D warrants to purchase 1,069,800 Series E Warrants On October 23, 2024, in connection
with the October Public Offering, the Company issued Series E warrants to purchase 2,050,000 1.13 6 As of March 31, 2025 and December
31, 2024, Series E warrants to purchase 2,050,000 Series F Warrants On October 23, 2024, in connection
with the October Public Offering, the Company issued Series F warrants to purchase 2,050,000 1.13 6 As of March 31, 2025 and December
31, 2024, Series F warrants to purchase 2,050,000 Series G Warrants On March 28, 2025, in connection
with the March Registered Direct Offering and Concurrent Private Placement, the Company issued Series G warrants to purchase 6,053,000 0.6954 6 As of March 31, 2025, Series
G warrants to purchase 6,053,000 Pre-funded Series G Warrants On March 28, 2025, in connection
with the March Registered Direct Offering and Concurrent Private Placement, the Company issued Pre-Funded Series G warrants to purchase
2,728,000 0.649 0.001 As of March 31, 2025, Pre-funded
Series G warrants to purchase 2,728,000 The following table summarizes
the Company’s aggregate warrant activity for the three months ended March 31, 2025. Schedule
of Warrant Activity
Number of Warrants Weighted Average Exercise Price Weighted Average Remaining Contractual Life (Years)
Outstanding at January 1, 2025 10,923,158 $ 15.43 3.63
Issued 9,333,650 — —
Exercised — — —
Cancelled — — —
Outstanding at March 31, 2025 20,256,808 $ 8.64 4.13 The following table summarizes
the Company’s aggregate warrant activity for the three months ended March 31, 2024.
Number of Warrants Weighted Average Exercise Price Weighted Average Remaining Contractual Life (Years)
Outstanding at January 1, 2024 1,341,217 $ 115.00 4.72
Issued 40,000 — —
Exercised — — —
Expired — — —
Outstanding at March 31, 2024 1,381,217 $ 112.10 4.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9. Stock-Based Compensation Equity Incentive Plans Upon completion of the Business
Combination on September 12, 2023, the Company adopted the 2023 Equity Incentive Plan (the “2023 Plan”). The 2023 Plan reserved
the right for the Compensation Committee or by the Board of Directors acting as the Compensation Committee, as the administrator of the
plan (the “Administrator”) to issue up to 393,781 Under the 2023 Plan, Awards may
vest and thereby become exercisable or have restrictions on forfeiture lapse on the date of grant or in periodic installments or upon
the attainment of performance goals, or upon the occurrence of specified events depending on the Administrator’s discretion. The
Administrator has broad authority to determine the terms and conditions of any Award granted pursuant to the 2023 Plan including, but
not limited to, the exercise price, grant price, or purchase price, any reload provision, any restrictions or limitations on the Award,
any schedule for lapse of forfeiture restrictions or restrictions on the exercisability of an Award, and accelerations or waivers thereof
as the Administrator, in its sole discretion may determine. No Awards may be granted under
the 2023 Plan with a term of more than ten years and no Awards granted may be exercised after the expiration of ten years from the date
of grant. On July 15, 2024, the Company
effected a 1-for-10 2023 Employee Stock Purchase Plan (“ESPP”) On August 28, 2023, the Company
approved the 2023 Employee Stock Purchase Plan, hereinafter the 2023 ESPP, which became effective on the consummation of the FLAG Merger.
Under the 2023 ESPP, eligible employees may purchase a limited number of shares of common stock at a discount of up to 15 Stock Options Options granted under the 2023
Plan may be either “incentive stock options” within the meaning of Section 422(b) of the Internal Revenue Code of 1986, as
amended (the “Code”), or “non-qualified” stock options that do not qualify incentive stock options. Incentive
stock options may be granted only to the Company’s employees and employees of domestic subsidiaries, as applicable. The exercise
price of stock options shall be equal to or greater than the fair market value of common stock on the date the option is granted. In the
case of an optionee who, at the time of grant, owns more than 10% of the combined voting power of all classes of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0.1 million, otherwise it will be classified as a Non-Qualified Stock Option. The exercise price of an option
may be payable in cash or in common stock, or in a combination of cash and common stock, or other legal consideration for the issuance
of stock as the Board or Administrator may approve. Generally, options vest over
four years and will be exercisable only while the optionee remains an employee, director or consultant, or during the three months thereafter,
but in the case of the termination of an employee, director, or consultant’s services due to death or disability, the period for
exercising a vested option shall be extended to the earlier of twelve months after termination or the expiration date of the option. Employee Benefit Plans Securities Registration
Statement On October 1, 2024, the Company
filed a Registration Statement on Form S-8, which includes a Reoffer Prospectus which may be used for reoffers and resales of shares of
the Company. The Reoffer Prospectus covers the shares issuable to the holders pursuant to awards granted by the Company under the Calidi
2023 Equity Incentive Plan. The Company will not receive any proceeds from the sale of the shares offered by the Reoffer Prospectus. Option Awards Activity A summary of the 2023 Plan option
activity and related information follows (in thousands except weighted average exercise price): Summary
of Stock Option Activity
Number of Options Outstanding Weighted Average Exercise Price Weighted- Aggregate Intrinsic Value
Outstanding at January 1, 2025 919 $ 18.41 5.67 $ 5
Options granted 4 0.87
Options exercised — —
Options forfeited or cancelled (13 ) 13.67
Outstanding at March 31, 2025 910 $ 18.40 5.43 $ —
Exercisable at March 31, 2025 750 $ 19.22 4.71 $ — Restricted Stock Units A summary of the 2023 Plan restricted
stock unit (RSU) activity and related information follows (in thousands except weighted average grant date fair value): Summary
of Restricted Stock Unit Activity
Number of Units Outstanding Weighted Average Grant-Date Fair Value
Balance at January 1, 2025 25 $ 1.15
Vested and released (25 ) 1.15
Balance at March 31, 2025 — — The Company recorded stock-based
compensation expense in the following categories on the accompanying unaudited condensed consolidated statements of operations for the
periods presented (in thousands): Schedule
of Stock-Based Compensation Expense
Three Months Ended March 31,
2025 2024
Research and development $ 147 $ 203
General and administrative 460 685
Total stock-based compensation expense $ 607 $ 888 On January 18, 2023, the Board
approved a repricing of approximately 0.2 92.70 71.10 17,000 21,000 As of March 31, 2025, the total
unamortized stock-based compensation expense related to stock options was approximately $ 2.0 1.2 0.65 11.20 Schedule
of Stock Options Valuation Assumptions
Three Months Ended March 31,
2025 2024
Expected volatility 86.90 % 88.54 %
Risk-free interest rate 4.13 % 3.93 %
Expected option life (in years) 6.01 5.77
Expected dividend yield 0.0 % 0.0 % The Company does not recognize
deferred income taxes for incentive stock option compensation expense and records a tax deduction only when a disqualified disposition
has oc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0. Income Taxes The provision for income taxes
for interim periods is determined using an estimated annual effective tax rate.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the Company conducts business. For the three months ended March
31, 2025 and 2024, the Company did not record any federal or state income tax provision or benefit due to net losses incurred for all
periods presented. The Company’s net deferred tax assets generated mainly from net operating losses are fully offset by a valuation
allowance as the Company believes it is not more likely than not that the benefit will be realized. StemVac’s income tax provision
in Germany for all periods presented was insignific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10561</v>
      </c>
      <c r="C3" s="7" t="n">
        <v>9591</v>
      </c>
    </row>
    <row r="4">
      <c r="A4" s="4" t="inlineStr">
        <is>
          <t>Prepaid expenses and other current assets</t>
        </is>
      </c>
      <c r="B4" s="5" t="n">
        <v>928</v>
      </c>
      <c r="C4" s="5" t="n">
        <v>636</v>
      </c>
    </row>
    <row r="5">
      <c r="A5" s="4" t="inlineStr">
        <is>
          <t>Total current assets</t>
        </is>
      </c>
      <c r="B5" s="5" t="n">
        <v>11489</v>
      </c>
      <c r="C5" s="5" t="n">
        <v>10227</v>
      </c>
    </row>
    <row r="6">
      <c r="A6" s="3" t="inlineStr">
        <is>
          <t>NONCURRENT ASSETS</t>
        </is>
      </c>
      <c r="B6" s="4" t="inlineStr">
        <is>
          <t xml:space="preserve"> </t>
        </is>
      </c>
      <c r="C6" s="4" t="inlineStr">
        <is>
          <t xml:space="preserve"> </t>
        </is>
      </c>
    </row>
    <row r="7">
      <c r="A7" s="4" t="inlineStr">
        <is>
          <t>Machinery and equipment, net</t>
        </is>
      </c>
      <c r="B7" s="5" t="n">
        <v>795</v>
      </c>
      <c r="C7" s="5" t="n">
        <v>869</v>
      </c>
    </row>
    <row r="8">
      <c r="A8" s="4" t="inlineStr">
        <is>
          <t>Operating lease right-of-use assets, net</t>
        </is>
      </c>
      <c r="B8" s="5" t="n">
        <v>2636</v>
      </c>
      <c r="C8" s="5" t="n">
        <v>2934</v>
      </c>
    </row>
    <row r="9">
      <c r="A9" s="4" t="inlineStr">
        <is>
          <t>Other noncurrent assets</t>
        </is>
      </c>
      <c r="B9" s="5" t="n">
        <v>144</v>
      </c>
      <c r="C9" s="5" t="n">
        <v>152</v>
      </c>
    </row>
    <row r="10">
      <c r="A10" s="4" t="inlineStr">
        <is>
          <t>TOTAL ASSETS</t>
        </is>
      </c>
      <c r="B10" s="5" t="n">
        <v>15064</v>
      </c>
      <c r="C10" s="5" t="n">
        <v>14182</v>
      </c>
    </row>
    <row r="11">
      <c r="A11" s="3" t="inlineStr">
        <is>
          <t>CURRENT LIABILITIES</t>
        </is>
      </c>
      <c r="B11" s="4" t="inlineStr">
        <is>
          <t xml:space="preserve"> </t>
        </is>
      </c>
      <c r="C11" s="4" t="inlineStr">
        <is>
          <t xml:space="preserve"> </t>
        </is>
      </c>
    </row>
    <row r="12">
      <c r="A12" s="4" t="inlineStr">
        <is>
          <t>Finance lease liability, current</t>
        </is>
      </c>
      <c r="B12" s="5" t="n">
        <v>69</v>
      </c>
      <c r="C12" s="5" t="n">
        <v>66</v>
      </c>
    </row>
    <row r="13">
      <c r="A13" s="4" t="inlineStr">
        <is>
          <t>Operating lease right-of-use liability, current</t>
        </is>
      </c>
      <c r="B13" s="5" t="n">
        <v>1252</v>
      </c>
      <c r="C13" s="5" t="n">
        <v>1204</v>
      </c>
    </row>
    <row r="14">
      <c r="A14" s="4" t="inlineStr">
        <is>
          <t>Total current liabilities</t>
        </is>
      </c>
      <c r="B14" s="5" t="n">
        <v>5426</v>
      </c>
      <c r="C14" s="5" t="n">
        <v>9496</v>
      </c>
    </row>
    <row r="15">
      <c r="A15" s="3" t="inlineStr">
        <is>
          <t>NONCURRENT LIABILITIES</t>
        </is>
      </c>
      <c r="B15" s="4" t="inlineStr">
        <is>
          <t xml:space="preserve"> </t>
        </is>
      </c>
      <c r="C15" s="4" t="inlineStr">
        <is>
          <t xml:space="preserve"> </t>
        </is>
      </c>
    </row>
    <row r="16">
      <c r="A16" s="4" t="inlineStr">
        <is>
          <t>Operating lease right-of-use liability, noncurrent</t>
        </is>
      </c>
      <c r="B16" s="5" t="n">
        <v>1523</v>
      </c>
      <c r="C16" s="5" t="n">
        <v>1845</v>
      </c>
    </row>
    <row r="17">
      <c r="A17" s="4" t="inlineStr">
        <is>
          <t>Finance lease liability, noncurrent</t>
        </is>
      </c>
      <c r="B17" s="5" t="n">
        <v>129</v>
      </c>
      <c r="C17" s="5" t="n">
        <v>145</v>
      </c>
    </row>
    <row r="18">
      <c r="A18" s="4" t="inlineStr">
        <is>
          <t>Promissory note</t>
        </is>
      </c>
      <c r="B18" s="5" t="n">
        <v>600</v>
      </c>
      <c r="C18" s="5" t="n">
        <v>600</v>
      </c>
    </row>
    <row r="19">
      <c r="A19" s="4" t="inlineStr">
        <is>
          <t>Warrant liability</t>
        </is>
      </c>
      <c r="B19" s="5" t="n">
        <v>81</v>
      </c>
      <c r="C19" s="5" t="n">
        <v>119</v>
      </c>
    </row>
    <row r="20">
      <c r="A20" s="4" t="inlineStr">
        <is>
          <t>Related party warrant liability</t>
        </is>
      </c>
      <c r="B20" s="5" t="n">
        <v>6</v>
      </c>
      <c r="C20" s="5" t="n">
        <v>9</v>
      </c>
    </row>
    <row r="21">
      <c r="A21" s="4" t="inlineStr">
        <is>
          <t>TOTAL LIABILITIES</t>
        </is>
      </c>
      <c r="B21" s="5" t="n">
        <v>7765</v>
      </c>
      <c r="C21" s="5" t="n">
        <v>12214</v>
      </c>
    </row>
    <row r="22">
      <c r="A22" s="4" t="inlineStr">
        <is>
          <t>Commitments and contingencies (Note 11)</t>
        </is>
      </c>
      <c r="B22" s="4" t="inlineStr">
        <is>
          <t xml:space="preserve"> </t>
        </is>
      </c>
      <c r="C22" s="4" t="inlineStr">
        <is>
          <t xml:space="preserve"> </t>
        </is>
      </c>
    </row>
    <row r="23">
      <c r="A23" s="3" t="inlineStr">
        <is>
          <t>TOTAL EQUITY</t>
        </is>
      </c>
      <c r="B23" s="4" t="inlineStr">
        <is>
          <t xml:space="preserve"> </t>
        </is>
      </c>
      <c r="C23" s="4" t="inlineStr">
        <is>
          <t xml:space="preserve"> </t>
        </is>
      </c>
    </row>
    <row r="24">
      <c r="A24" s="4" t="inlineStr">
        <is>
          <t>Common stock, $0.0001 par value, 330,000 shares authorized; 31,793 and 20,760 shares issued and outstanding as of March 31, 2025 and December 31, 2024, respectively</t>
        </is>
      </c>
      <c r="B24" s="5" t="n">
        <v>3</v>
      </c>
      <c r="C24" s="5" t="n">
        <v>2</v>
      </c>
    </row>
    <row r="25">
      <c r="A25" s="4" t="inlineStr">
        <is>
          <t>Additional paid-in capital</t>
        </is>
      </c>
      <c r="B25" s="5" t="n">
        <v>133665</v>
      </c>
      <c r="C25" s="5" t="n">
        <v>123275</v>
      </c>
    </row>
    <row r="26">
      <c r="A26" s="4" t="inlineStr">
        <is>
          <t>Accumulated other comprehensive income loss, net of tax</t>
        </is>
      </c>
      <c r="B26" s="5" t="n">
        <v>-26</v>
      </c>
      <c r="C26" s="5" t="n">
        <v>-28</v>
      </c>
    </row>
    <row r="27">
      <c r="A27" s="4" t="inlineStr">
        <is>
          <t>Accumulated deficit</t>
        </is>
      </c>
      <c r="B27" s="5" t="n">
        <v>-126701</v>
      </c>
      <c r="C27" s="5" t="n">
        <v>-121715</v>
      </c>
    </row>
    <row r="28">
      <c r="A28" s="4" t="inlineStr">
        <is>
          <t>Total stockholders’ equity</t>
        </is>
      </c>
      <c r="B28" s="5" t="n">
        <v>6941</v>
      </c>
      <c r="C28" s="5" t="n">
        <v>1534</v>
      </c>
    </row>
    <row r="29">
      <c r="A29" s="4" t="inlineStr">
        <is>
          <t>Noncontrolling interest</t>
        </is>
      </c>
      <c r="B29" s="5" t="n">
        <v>358</v>
      </c>
      <c r="C29" s="5" t="n">
        <v>434</v>
      </c>
    </row>
    <row r="30">
      <c r="A30" s="4" t="inlineStr">
        <is>
          <t>Total equity</t>
        </is>
      </c>
      <c r="B30" s="5" t="n">
        <v>7299</v>
      </c>
      <c r="C30" s="5" t="n">
        <v>1968</v>
      </c>
    </row>
    <row r="31">
      <c r="A31" s="4" t="inlineStr">
        <is>
          <t>TOTAL LIABILITIES AND TOTAL EQUITY</t>
        </is>
      </c>
      <c r="B31" s="5" t="n">
        <v>15064</v>
      </c>
      <c r="C31" s="5" t="n">
        <v>14182</v>
      </c>
    </row>
    <row r="32">
      <c r="A32" s="4" t="inlineStr">
        <is>
          <t>Non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Related party accounts payable</t>
        </is>
      </c>
      <c r="B34" s="5" t="n">
        <v>1198</v>
      </c>
      <c r="C34" s="5" t="n">
        <v>2072</v>
      </c>
    </row>
    <row r="35">
      <c r="A35" s="4" t="inlineStr">
        <is>
          <t>Related party accrued expenses and other current liabilities</t>
        </is>
      </c>
      <c r="B35" s="5" t="n">
        <v>1732</v>
      </c>
      <c r="C35" s="5" t="n">
        <v>1858</v>
      </c>
    </row>
    <row r="36">
      <c r="A36" s="4" t="inlineStr">
        <is>
          <t>Related party term notes payable, net of discount, including accrued interest</t>
        </is>
      </c>
      <c r="B36" s="4" t="inlineStr">
        <is>
          <t xml:space="preserve"> </t>
        </is>
      </c>
      <c r="C36" s="5" t="n">
        <v>251</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Related party accounts payable</t>
        </is>
      </c>
      <c r="B39" s="5" t="n">
        <v>7</v>
      </c>
      <c r="C39" s="5" t="n">
        <v>2</v>
      </c>
    </row>
    <row r="40">
      <c r="A40" s="4" t="inlineStr">
        <is>
          <t>Related party accrued expenses and other current liabilities</t>
        </is>
      </c>
      <c r="B40" s="5" t="n">
        <v>36</v>
      </c>
      <c r="C40" s="5" t="n">
        <v>480</v>
      </c>
    </row>
    <row r="41">
      <c r="A41" s="4" t="inlineStr">
        <is>
          <t>Related party term notes payable, net of discount, including accrued interest</t>
        </is>
      </c>
      <c r="B41" s="5" t="n">
        <v>1132</v>
      </c>
      <c r="C41" s="5" t="n">
        <v>2702</v>
      </c>
    </row>
    <row r="42">
      <c r="A42" s="4" t="inlineStr">
        <is>
          <t>Related party bridge loan payable, including accrued interest</t>
        </is>
      </c>
      <c r="B42" s="4" t="inlineStr">
        <is>
          <t xml:space="preserve"> </t>
        </is>
      </c>
      <c r="C42" s="5" t="n">
        <v>223</v>
      </c>
    </row>
    <row r="43">
      <c r="A43" s="4" t="inlineStr">
        <is>
          <t>Related party other current liability</t>
        </is>
      </c>
      <c r="B43" s="4" t="inlineStr">
        <is>
          <t xml:space="preserve"> </t>
        </is>
      </c>
      <c r="C43" s="7" t="n">
        <v>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Operating and Financing Leases On October 10, 2022, the Company
entered into an Office Lease Agreement (the “San Diego Lease”) of a building containing 15,197 To secure and execute the San
Diego Lease, Mr. Allan Camaisa provided a personal Guaranty of Lease of up to $ 0.9 As consideration for the Guaranty, the Company agreed
to pay Mr. Camaisa 10% of the Guaranty amount for the first year of the San Diego Lease, and 5% per annum of the Guaranty amount thereafter
through the life of the lease The San Diego Lease has an initial
term of 48 Beginning on the Commencement
Date, the Company pays base monthly rent in the amount of $ 0.1 3.0 3.0 In addition to base monthly rent
and management fees, the Company will pay in monthly installments its share of (a) all costs and expenses, other than certain excluded
expenses, incurred by the lessor in each calendar year in connection with operating, maintaining, repairing (including replacements if
repairs are not feasible or would not be effective) and managing the Premises and the building in which the Premises are located (“Expenses”),
and (b) all real estate taxes and assessments on the Premises and the building in which the Premises are located, all personal property
taxes for property that is owned by Landlord and used in connection with the operation, maintenance and repair of the Premises (“Taxes”). Upon execution of the San Diego
Lease, the Company provided the lessor a payment of $ 0.1 0.1 On April 1, 2022, StemVac entered
into an office lease which includes laboratory space which expires on March 31, 2027, with monthly payments of € 4,047 Operating lease expense recognized
during the three months ended March 31, 2025 and 2024 was approximately $ 0.4 The Company is also party to
certain financing leases for machinery and equipment (see Note 5). The following table presents
supplemental cash flow information related to operating and financing leases for the periods presented (in thousands): Schedule
of Supplemental Cash Flow Information Related to Operating and Financing Leases
Three Months
Cash paid for amounts included in the measurement of lease liabilities: 2025 2024
Operating cash flows from operating leases $ 362 $ 349
Operating cash flows from financing leases $ 6 $ 8
Financing cash flows from financing leases $ 17 $ 23 The following table presents
supplemental balance sheet information related to operating and financing leases for the periods presented (in thousands, except lease
term and discount rate): Schedule
of Supplemental Balance Sheet Information Related to Operating and Financing Leases
March 31, 2025 December 31, 2024
(Unaudited)
Operating leases
Right-of-use assets, net $ 2,636 $ 2,934
Right-of-use lease liabilities, current $ 1,252 $ 1,204
Right-of-use lease liabilities, noncurrent 1,523 1,845
Total operating lease liabilities $ 2,775 $ 3,049
Financing Leases
Machinery and equipment, gross $ 601 $ 588
Accumulated depreciation (361 ) (333 )
Machinery and equipment, net $ 240 $ 255
Current liabilities $ 69 $ 66
Noncurrent liabilities 129 145
Total financing lease liabilities $ 198 $ 211
Weighted average remaining lease term
Operating leases 1.9 2.2
Financing leases 2.9 3.2
Weighted average discount rate
Operating leases 11.73 % 11.75 %
Financing leases 12.17 % 12.13 % The following table presents
future minimum lease commitments as of March 31, 2025 (in thousands): Schedule
of Future Minimum Lease Commitments
Operating Financing
Year Ending December 31,
2025 (April – December) $ 1,104 $ 67
2026 1,507 87
2027 485 51
2028 3 34
2029 — —
2030 and thereafter — —
Total minimum lease payments 3,099 239
Less: amounts representing interest (324 ) (41 )
Present value of net minimum lease payments $ 2,775 198 Litigation — General The Company is subject to various
claims and contingencies in the ordinary course of its business, including those related to litigation, business transactions, employee-related
matters, and other matters. At each reporting date, the Company evaluates whether or not a potential loss amount or a potential range
of loss is probable and reasonably estimable under the provisions of the authoritative guidance that addresses accounting for contingencies.
If it is probable that a loss will result and the amount of the loss can be reasonably estimated, the Company will record a liability
for the loss. If the loss is not probable or the amount of the loss cannot be reasonably estimated, the Company discloses the claim if
the likelihood of a potential loss is reasonably possible, and the amount involved could be material. The Company expenses the costs related
to legal proceedings as incurred. See other legal matters discussed below. Other than the matters discussed below, the Company is not
currently party to any material legal proceedings. Legal Proceedings Former Chief Accounting Officer and Interim Chief
Financial Officer On November 15, 2023,
Tony Kalajian, the Company’s prior Chief Accounting Officer and interim Chief Financial Officer, filed a complaint in the
Superior Court of the State of California County of San Diego against the Company, Mr. Camaisa, the Company’s director and
former Chief Executive Officer, and Ms. Pizarro, the Company’s Chief Corporate Development Officer and Chief Legal Officer,
alleging defamation and constructive discharge of Mr. Kalajian’s position of Chief Accounting Officer and interim Chief
Financial Officer (Case No. 37-203-00049813-CU-DF-CTL) (the “Primary Case”). Mr. Kalajian is seeking $ 0.6 The Company successfully moved
to disqualify Mr. Kalajian’s counsel, Robert Brownlie, which is now on appeal. It also filed a claim against Mr. Kalajian in arbitration
for breach of fiduciary duty, constructive fraud, conversion, and declaratory relief relating to bonuses Mr. Kalajian caused to be paid
to himself and the accounting team. Due to the appeal, the Court in November 2024, issued a discretionary stay on this case and all related
cases, as described below. The stay was lifted in March 2025 by stipulation when Mr. Kalajian engaged new counsel in connection with the
proceedings. The Company denies the allegations
and, along with the director and named officer, continues to vigorously defend the lawsuit and related claims, prosecute its claims against
Mr. Kalajian, and seek recovery of a $150,000 bonus Mr. Kalajian approved to be paid to himself without first obtaining proper authorization
by the Company’s Board of Directors. No trial date is scheduled. Discovery and regular law and motion have commenced. At this time,
the Company is unable to evaluate the outcome of this case or estimate the amount or range of potential loss. On February 29, 2024, Mr. Kalajian
filed a Petition for Writ of Mandate in the Superior Court of California, County of San Diego, seeking to compel the production of certain
corporate records from the Company. This case is deemed related to the Primary Case above and is stayed. On May 1, 2024, Mr. Kalajian
filed a complaint in the Superior Court of the State of California, County of San Diego against the Company alleging intentional conversion
and violation of Section 158 of the Delaware General Corporations Code due to the Company’s failure to remove a restrictive legend
from 13,943 shares of the Company’s Common Stock. Mr. Kalajian is seeking compensatory damages to be proven at trial, punitive damages
and attorney’s fees, and an order requiring removal of the restrictive legend from his share certificates. The Company intends to
vigorously defend itself. This case is deemed related to the Primary Case above and was dismissed by Mr. Kalajian as part of a stipulation
executed in March 2025. Securities Matter On October 29, 2024, Mr. Yian Zeng filed a complaint against the Company related to securities fraud in violation
of the California Corporations Code, breach of covenant of good faith and fair dealing, unjust enrichment, restitution, breach of fiduciary
duty, and constructive fraud in US District Court, Southern District of California (Case Number 3:24-cv-02026-H-KSC). The Company vigorously
opposes this case and categorically denies all claims. On April 9, 2025, the parties engaged in a mandatory settlement conference which
resulted in no resolution of the case. Discovery has commenced. No trial date has been set. At this time, the Company is unable to evaluate
the outcome of this case or estimate the amount or range of potential loss. Employment Contracts The Company has entered into
employment and severance benefit contracts with certain executive officers and other employees. Under the provisions of the contracts,
the Company may be required to incur severance obligations for matters relating to changes in control, as defined, and certain terminations
of those executives and employees. As of March 31, 2025 and December 31, 2024, the Company had not accrued any such benefits except for
the severance accrual for Mr. Ng discussed below. Manufacturing and Other Supplier Contracts The Company has entered into
certain manufacturing and other supplier agreements with vendors principally for manufacturing drug product for clinical trials and continued
development of the CLD-101 and CLD-201 programs. As of March 31, 2025, and December 31, 2024, the remaining expected commitments are approximately $ 0.6 0.3 License Agreements with Northwestern University On June 7, 2021, the Company
entered into a License Agreement with Northwestern University (“Northwestern”) (the “Northwestern Agreement”)
for the exclusive commercialization rights to the investigational new drug (“IND”) and data generated from Northwestern’s
phase 1 clinical trial treating brain tumor patients with an engineered oncolytic adenovirus delivered by neural stem cells (“NSC-CRAd-S-pk7”).
Under the Northwestern Agreement, among other rights, Northwestern granted to the Company a worldwide, twelve-year exclusivity for the
commercial development of NSC-CRAd-S-pk7 or other oncolytic viruses for therapeutic and preventive uses in oncology and a right of reference
to Northwestern’s IND application which relates to the treatment of newly diagnosed HGG. Pursuant to the Northwestern
Agreement, the Company agreed to a best-efforts commitment to fund up to $ 10 On October 14, 2021, the Company
entered into a Material License Agreement with Northwestern to license the NSC-CRAd-S-pk7 oncolytic virus materials which the Company
intends to use to continue advancing its research, development and commercialization efforts of the NNV1 and NNV2 programs. On December 15, 2024, the Company
entered into an Investigator-Initiated Clinical Trial Agreement for Northwestern to conduct a clinical trial (the “CTA”) under
the protocol referenced “A Phase I Study of Repeated Neural Stem Cell Based Virotherapy in Combination with N-Acetylcysteine amid
and Standard Radiation and Chemotherapy for Newly Diagnosed High Grade Glioma” (the “Study”). In connection with the
Study, Northwestern granted the Company a non-exclusive, transferable and sublicensable license to use all available de-identified data
collected from the Study, including, but not limited to, survival data, patient pathology, and immune studies data. In consideration of the data
use license granted by Northwestern to the Company under the CTA, the Company shall pay Northwestern the following: a non-creditable and
non-refundable one-time milestone payment of $0.3 million upon reaching an aggregate of $2.0 million of net sales of a licensed product;
(b) a non-creditable and nonrefundable one-time milestone payment of $0.5 million upon reaching an aggregate of $10.0 million of net sales
of a licensed product; and (c) sublicensing royalty of 20% of any sublicensing revenue resulting from the grant of rights hereunder. The CTA shall terminate upon
the completion of the parties’ Study-related activities. Either party has the right to terminate the Study upon 30 days prior written
notice to the other. The Study may also be terminated immediately at any time for cause, which includes the following: material breach,
which cannot be cured, by either party of the terms and conditions of the CTA. As of the date of issuance of
these unaudited condensed consolidated financial statements, it is not probable that the Company will make these payments, if any at all.
The Company will record the contingent payments if and when they become payable, in accordance with the applicable guidance. License Agreement with City of Hope and the University
of Chicago On July 22, 2021, the Company
entered into an Exclusive License Agreement with City of Hope (“COH”) and the University of Chicago (the “City of Hope
Agreement”) for patents covering cancer therapies using an oncolytic adenovirus loaded into allogeneic neural stem cells for treatment
of HGG. Pursuant to the City of Hope Agreement, COH transferred its IND to the Company for the commercial development of a licensed product,
as defined in the City of Hope Agreement. This agreement grants to the Company commercial exclusivity in using neural stem cells with
the adenovirus known as CRAd-S-pk7 for oncolytic virotherapy. The City of Hope Agreement provides
for the Company to pay royalties in low single digit percentage of net sales generated for any product of the licensed patents for specific
periods, and to pay up to $ 18.7 As of the date of the issuance
of these unaudited condensed consolidated financial statements, it is not probable that the Company will make these payments. The Company
will record the contingent payments if and when they become payable, in accordance with the applicable guidance. Indemnification In the normal course of business,
the Company may provide indemnification of varying scope under the Company’s agreements with other companies or consultants, typically
the Company’s clinical research organizations, investigators, clinical sites, suppliers and others. Pursuant to these agreements,
the Company will generally agree to indemnify, hold harmless, and reimburse the indemnified parties for losses and expenses suffered or
incurred by the indemnified parties arising from claims of third parties. Indemnification provisions could also cover third party infringement
claims with respect to patent rights, copyrights, or other intellectual property pertaining to the Company. The Company’s office
and laboratory facility leases also will generally contain indemnification obligations, including obligations for indemnification of the
lessor for environmental law matters and injuries to persons or property of others, arising from the Company’s use or occupancy
of the leased property. The term of these indemnification agreements will generally continue in effect after the termination or expiration
of the particular research, development, services, lease, or other agreement to which they relate. The potential future payments the Company
could be required to make under these indemnification agreements will generally not be subject to any specified maximum amounts. Historically,
the Company has not been subject to any claims or demands for indemnification. The Company also maintains various liability insurance
policies that limit the Company’s financial exposure. As a result, the Company’s management believes that the fair value of
these indemnification agreements is minimal. Accordingly, the Company has not recorded any liabilities for these agreements as of March
31, 2025 and December 31, 2024. Separation Agreement with Chief Operating Officer
and President On June 23, 2023, the Company
entered into a Separation and Release Agreement (“Separation Agreement”) with George Ng, Chief Operating Officer and President,
effective on that date. In accordance with the provisions of the Separation Agreement, the Company will pay Mr. Ng in the amount of $ 0.5 8.0 two year In June 2024, the Company made
a payment of $ 50,000 Settlement, Deferral or Payment of Deferred Compensation
of Certain Executives and a Director On August 31, 2023, Mr.
Camaisa, Chief Executive Officer of the Company, and Mr. Leftwich, a director of the Company, entered into certain amendments
with respect to their deferred compensation arrangements in connection with the FLAG Merger. Mr. Camaisa agreed to settle
approximately $ 0.7 46,972 0.5 24 14 0.6 Standby Equity Purchase Agreement On December 10, 2023, the Company
entered into a Standby Equity Purchase Agreement (the “SEPA”) with YA II PN, Ltd., a Cayman Island exempt limited partnership
(“Yorkville”). Pursuant to the SEPA, the Company will have the right, but not the obligation, to sell to Yorkville up to $ 25.0 0.0001 (i) an amount equal to 100% of the average of the daily
traded amount during the five consecutive trading days immediately preceding an advance notice, or (ii) 500,000 shares. For the SEPA to
be utilized, the shares underlying the agreement need to be registered on a Form S-1 filed with the SEC. As consideration for Yorkville’s
commitment to purchase the Common Stock at the Company’s direction upon the terms and subject to the conditions set forth in the
SEPA, upon execution of the SEPA, the Company paid a structuring fee of $ 25,000 138,750 0.3 On January 23, 2025, the Company
delivered to Yorkville a Notice of Termination of the SEPA, dated as of December 10, 2023, by and between the Company and Yorkville. Termination
of the SEPA became effective as of January 23, 2025, as mutually agreed by the Company and Yorkville. At the time of the termination,
there were no outstanding borrowings, advance notices or shares of common stock to be issued under the SEPA. Subscription Agreement In recognition of a Subscription
Agreement entered into with a related party investor on July 26, 2024, the Board has approved the appointment of the Investor, a distinguished
physician and expert in stem cell therapy, to the Company’s Scientific and Medical Advisory Board (“SMAB”). This appointment
was made in accordance with the SMAB Consulting Agreement dated July 28, 2024 (“Consulting Agreement”). As part of the Consulting
Agreement, the Investor will be awarded 5,000 Assignment of Intellectual Property to Nova Cell
In conjunction with a strategic
investment by a related party investor on July 26, 2024, the Board has approved the assignment of certain intellectual property rights
to Nova Cell, pursuant to an Intellectual Property Assignment Agreement dated July 28,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2. Subsequent Events The
Company has evaluated subsequent events through the filing of this Quarterly
Report on Form 10- and determined that there have been no
subsequent events that have occurred that
would require adjust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accompanying unaudited condensed
consolidated financial statements as of March 31, 2025, and for the three months ended March 31, 2025 and 2024, have been prepared in
accordance with the rules and regulations of the Securities and Exchange Commission (“SEC”) and in conformity with accounting
principles generally accepted in the United States of America (“U.S. GAAP”) for interim financial reporting. Accordingly,
these unaudited condensed consolidated financial statements do not include all of the information and footnotes required by U.S. GAAP
for complete financial statements. In the opinion of management, these unaudited condensed consolidated financial statements contain all
adjustments necessary, all of which are of a normal and recurring nature, to state fairly the Company’s financial position, results
of operations and cash flows. Interim results are not necessarily indicative of results for a full year or future periods. These unaudited
condensed consolidated financial statements should be read in conjunction with Calidi’s audited consolidated financial statements
for the year ended December 31, 2024 in the Company’s Form 10-K, which was filed with the SEC on March 31, 2025. Any reference in these notes
to applicable guidance is meant to refer to the authoritative U.S. GAAP as found in the Accounting Standards Codification (“ASC”)
and Accounting Standards Update (“ASU”) of the FASB. </t>
        </is>
      </c>
    </row>
    <row r="5">
      <c r="A5" s="4" t="inlineStr">
        <is>
          <t>Principles of Consolidation</t>
        </is>
      </c>
      <c r="B5" s="4" t="inlineStr">
        <is>
          <t xml:space="preserve">Principles of Consolidation The accompanying unaudited condensed
consolidated financial statements of the Company include the accounts of its wholly owned subsidiary, Calidi Biotherapeutics (Nevada),
Inc., a company incorporated in the state of Nevada and Calidi Biotherapeutics, Inc., StemVac GmbH (“StemVac”), a company
organized under the laws of Germany, and Calidi Biotherapeutics Australia Pty Ltd (“Calidi Australia”), a wholly owned Australian
subsidiary, Nova Cell, Inc. (“Nova Cell”), a subsidiary incorporated in the state of Nevada, and Redtail Biopharma, Inc. (“Redtail”),
a wholly owned subsidiary incorporated in the state of Nevada. StemVac’s primary operating activities include process development
and other research and development activities for the SNV1 program performed for the Company under a cost-plus intercompany development
agreement funded by the Company. Calidi Australia’s principal purpose was for conducting certain parts of the SNV1 clinical enabling activities in Australia.
Nova Cell’s primary operating activities will be expanding potential uses of the Company’s AAA stem cell programs from oncology
to other fields that require regenerative medical applications, such as cosmetics, orthopedics, auto-immune diseases, and various other
therapies. Nova Cell will also serve as a technology service provider to develop innovative stem cell-based products, such as anti-aging
creams and lotions. Redtail’s primary operating activities will be to expand on the Company’s systemic antitumor virotherapies.
Both Nova Cell and Redtail were incorporated in May 2024. Redtail has had no activity to date. Variable interest entitie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the Company
is involved, it assesses whether it is the primary beneficiary on an ongoing basis. In circumstances where the Company has both the power
to direct the activities that most significantly impact the VIEs performance and the obligation to absorb losses or the right to receive
the benefits of the VIE that could be significant, the Company would conclude that it is the primary beneficiary of the VIE, and the Company
consolidates the VIE. In situations where the Company is not deemed to be the primary beneficiary of the VIE, it does not consolidate
the VIE and only recognizes the Company’s interests in the VIE. As
the Board of Directors of the Company acknowledged a strategic investment by a related party investor into Nova Cell, the Company’s
ownership interest decreased to 75% (see Note 7). Under the rules of determining whether an entity is a VIE, the Company has
a controlling financial interest and is deemed to be the primary beneficiary of Nova Cell and therefore consolidates Nova Cell’s
financial statements. Since the Company owns less than 100% of Nova Cell, the Company records net loss attributable to noncontrolling
interest in its consolidated statements of operations equal to the percentage of the economic or ownership interests retained in Nova
Cell by the noncontrolling party. Calidi
Cure LLC (“Calidi Cure”), a Delaware limited liability company formed in June 2023, was a special purpose vehicle entity
that was solely managed and operated by Allan J. Camaisa, former Chief Executive Officer and former Chairman of the Board of Directors
of the Company. Calidi Cure was created for the sole purpose of supporting the Series B Convertible Preferred Stock financing arrangement
for the Company, had no other operations, and was dissolved on July 17, 2024. As such, the level of equity in Calidi Cure was not sufficient
to permit the entity to finance its activities without additional subordinated financial support provided by other parties. Accordingly,
it was determined that Calidi Cure was a VIE and the Company was the primary beneficiary. As such, the Company consolidated Calidi Cure
into its unaudited condensed consolidated financial statements presented herein for the three months ended March 31, 2024. The accompanying unaudited condensed
consolidated financial statements include all adjustments, consisting only of normal recurring adjustments, necessary for a fair presentation
of the Company’s financial condition and results of operations. All material intercompany account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contingent assets and liabilities, at the date of the unaudited condensed consolidated financial statements, and the
reported amounts during the reporting period. On an ongoing basis, management evaluates estimates which are subject to significant judgment,
including, but not limited to, valuation methods used, assumptions requiring the use of judgment to prepare financial projections, timing
of potential commercialization of acquired in-process intangible assets, applicable discount rates, comparable companies or transactions,
liquidity events, assumptions related to the going concern assessments, allocation of direct and indirect expenses, useful lives associated
with long- lived assets, key assumptions in operating and financing leases including incremental borrowing rates, loss contingencies,
valuation allowances related to deferred income taxes, assumptions used to value common stock, debt and debt-like instruments, warrants,
and stock-based awards and other equity instruments. Actual results may differ materially from those estimates. </t>
        </is>
      </c>
    </row>
    <row r="7">
      <c r="A7" s="4" t="inlineStr">
        <is>
          <t>Cash and Restricted Cash</t>
        </is>
      </c>
      <c r="B7" s="4" t="inlineStr">
        <is>
          <t xml:space="preserve">Cash and Restricted Cash The Company considers all highly
liquid investments purchased with an original maturity date of ninety days or less to be cash equivalents. Cash and cash equivalents include
cash in readily available checking, money market accounts and brokerage accounts. The Company classifies cash that
has contractual or legal restrictions imposed by third parties as restricted cash, which is restricted as to withdrawal or use except
for the specified purpose under a contract. The Company classifies restricted cash as either part of prepaids and other current assets,
or as part of other noncurrent assets, depending on the term and nature of the underlying contract with a financial institution, which
requires the Company to hold a fixed amount of funds in a restricted money market account as collateral to the financial institution for
the Company’s corporate credit card program with that financial institution. The following table provides
a reconciliation of cash and restricted cash reported within the balance sheet dates that comprise the total of the same such amounts
shown in the unaudited condensed consolidated statements of cash flows (in thousands): Schedule of Cash and Cash Equivalents
March 31, 2025 March 31, 2024
Cash $ 10,561 $ 1,143
Restricted cash included within prepaid expenses and other current assets 100 100
Restricted cash included within other noncurrent assets 118 118
Total cash and restricted cash as shown in the unaudited condensed consolidated statements of cash flows $ 10,779 $ 1,361 </t>
        </is>
      </c>
    </row>
    <row r="8">
      <c r="A8" s="4" t="inlineStr">
        <is>
          <t>Machinery and Equipment</t>
        </is>
      </c>
      <c r="B8" s="4" t="inlineStr">
        <is>
          <t xml:space="preserve">Machinery and Equipment Machinery and equipment are stated
at cost, less accumulated depreciation, and includes assets purchased under financing leases. Depreciation is computed using the straight-line
method over the estimated useful lives of the assets, generally over a period of 3 5 3 5 </t>
        </is>
      </c>
    </row>
    <row r="9">
      <c r="A9" s="4" t="inlineStr">
        <is>
          <t>Leases</t>
        </is>
      </c>
      <c r="B9" s="4" t="inlineStr">
        <is>
          <t xml:space="preserve">Leases The Company accounts for leases
in accordance with ASC 842, Leases For operating
leases, the Company recognizes right-of-use (“ROU”) assets and lease liabilities for leases with terms greater than 12
months in the unaudited condensed consolidated balance sheet, while leases with terms of 12 months or less are not capitalized. ROU
assets represent the right to use an underlying asset during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the Company uses an incremental
borrowing rate commensurate with the lease term, based on the information available at commencement date in determining the present
value of lease payments. The Company uses the implicit rate when it is readily determinable.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The Company discloses the amortization of ROU assets and operating lease payments as a net
amount, “Amortization of right-of-use assets and liabilities”, on the unaudited condensed consolidated statements of
cash flows. Finance leases are included in
machinery and equipment, and in finance lease liabilities, current and noncurrent, in the unaudited condensed consolidated balance sheets. See Note 11 for further disclosures
in accordance with ASC 842. </t>
        </is>
      </c>
    </row>
    <row r="10">
      <c r="A10" s="4" t="inlineStr">
        <is>
          <t>Impairment of Long-lived Assets</t>
        </is>
      </c>
      <c r="B10" s="4" t="inlineStr">
        <is>
          <t xml:space="preserve">Impairment of Long-lived Assets The Company assesses the impairment
of long-lived assets, which consist primarily of right-of-use assets for operating leases and machinery and equipment, whenever events
or changes in circumstances indicate that such assets might be impaired and the carrying value may not be recoverable.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in the Company’s unaudited condensed consolidated statements of operations. </t>
        </is>
      </c>
    </row>
    <row r="11">
      <c r="A11" s="4" t="inlineStr">
        <is>
          <t>Warrants</t>
        </is>
      </c>
      <c r="B11" s="4"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and ASC 815, Derivatives and Hedging </t>
        </is>
      </c>
    </row>
    <row r="12">
      <c r="A12" s="4" t="inlineStr">
        <is>
          <t>Fair Value Measurements</t>
        </is>
      </c>
      <c r="B12" s="4" t="inlineStr">
        <is>
          <t xml:space="preserve">Fair Value Measurements The Company follows ASC 820,
Fair Value Measurement ASC 820 establishes a fair value
hierarchy based on three levels of inputs, of which the first two are considered observable and the last unobservable, that may be used
to measure fair value, which are as follows:
Level 1: Quoted prices in active markets for identical assets and liabilities;
Level 2: Inputs other than Level 1 that are observable, either directly or indirectly, such as quoted market prices for similar assets or liabilities; quoted prices in markets that are not active; or other inputs that are observable or can be corroborated by observable market data for substantially the full term of the assets or liabilities; and
Level 3: Unobservable inputs in which there is little or no market data and that are significant to the fair value of the assets or liabilities,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See Note 3 for fair value measurements. </t>
        </is>
      </c>
    </row>
    <row r="13">
      <c r="A13" s="4" t="inlineStr">
        <is>
          <t>Derivative Financial Instruments</t>
        </is>
      </c>
      <c r="B13" s="4" t="inlineStr">
        <is>
          <t xml:space="preserve">Derivative Financial Instruments The Company does not use derivative
instruments to hedge exposures to cash flow, market, or foreign currency risks. The Company evaluates all of its financial instruments,
including warrants, to determine if such instruments are derivatives or contain features that qualify as embedded derivatives in accordance
with ASC 815, Derivatives and Hedging The Company evaluates equity
or liability classification for common stock warrants in accordance with ASC 480, Distinguishing Liabilities from Equity </t>
        </is>
      </c>
    </row>
    <row r="14">
      <c r="A14" s="4" t="inlineStr">
        <is>
          <t>Government Grants</t>
        </is>
      </c>
      <c r="B14" s="4" t="inlineStr">
        <is>
          <t xml:space="preserve">Government Grants On October 27, 2022, the California
Institute for Regenerative Medicine (“CIRM”) approved the Company’s application for a CIRM grant for the Company’s
continued development of the SNV1 program. CIRM awarded the Company approximately $ 3.1 0.8 3.1 Proceeds from the CIRM grant
are recognized over the period necessary to match the related research and development expenses when it is probable that the Company has
complied with the CIRM conditions and will receive the proceeds pursuant to the milestones defined in the grant as reimbursement of those
expenditures. The CIRM grant proceeds, if any, received in advance of having incurred the related research and development expenses are
recorded in accrued expenses and other current liabilities and recognized as grant income included in other income (expense), net, on
the Company’s unaudited condensed consolidated statements of operations when the related research and development expenses are incurred. During the three months ended
March 31, 2025 and 2024, the Company recognized approximately $ 50,000 0 </t>
        </is>
      </c>
    </row>
    <row r="15">
      <c r="A15" s="4" t="inlineStr">
        <is>
          <t>Research and Development Expenses</t>
        </is>
      </c>
      <c r="B15" s="4" t="inlineStr">
        <is>
          <t xml:space="preserve">Research and Development Expense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Upfront and annual license payments
related to acquired technologies or technology licenses which have not yet reached technological feasibility and have no alternative future
use are also included in research and development expense in the period in which they are incurred. </t>
        </is>
      </c>
    </row>
    <row r="16">
      <c r="A16" s="4" t="inlineStr">
        <is>
          <t>General and Administrative Expenses</t>
        </is>
      </c>
      <c r="B16" s="4" t="inlineStr">
        <is>
          <t xml:space="preserve">General and Administrative Expenses General and administrative expenses
consist primarily of salaries and related costs, including stock-based compensation expense, for personnel in executive, finance and accounting,
business development, operations and administrative functions. General and administrative expenses also include fees for legal, patent
prosecution, legal settlements, consulting, charge off of deferred financing costs for aborted or terminated financing offerings, accounting
and audit services as well as insurance, outside service providers, direct and allocated facility-related costs and depreciation and amortization. </t>
        </is>
      </c>
    </row>
    <row r="17">
      <c r="A17" s="4" t="inlineStr">
        <is>
          <t>Foreign Currency Translation Adjustments and Other Comprehensive Income or Loss</t>
        </is>
      </c>
      <c r="B17" s="4" t="inlineStr">
        <is>
          <t xml:space="preserve">Foreign Currency Translation Adjustments and Other
Comprehensive Income or Loss StemVac, the Company’s
wholly owned subsidiary, is located and operates in Germany and its functional currency is the Euro. Calidi Australia, the Company’s
wholly owned subsidiary, is located and operates in Australia and its functional currency is the Australian Dollar (“AUD”).
Accordingly, StemVac’s and Calidi Australia’s assets and liabilities are translated using respective published exchange rates
in effect at the unaudited condensed consolidated balance sheet date. Expenses and cash flows are translated using respective approximate
weighted average exchange rates for the reporting period. Resulting foreign currency translation adjustments are recorded as other comprehensive
income or loss, net of tax, in the unaudited condensed consolidated statements of comprehensive income or loss and included as a component
of accumulated other comprehensive income or loss on the unaudited condensed consolidated balance sheets. For the three months ended March
31, 2025 and 2024, comprehensive loss includes such foreign currency translation adjustments and was insignificant for all periods presented. </t>
        </is>
      </c>
    </row>
    <row r="18">
      <c r="A18" s="4" t="inlineStr">
        <is>
          <t>Foreign Currency Transaction Gains and Losses</t>
        </is>
      </c>
      <c r="B18" s="4" t="inlineStr">
        <is>
          <t xml:space="preserve">Foreign Currency Transaction Gains and Losses For transactions denominated
in currencies other than the U.S. dollar, the Company recognizes foreign currency transaction gains and losses in the unaudited condensed
consolidated statements of operations and classifies the gain or loss based on the nature of the item that generated it. The Company’s
foreign currency transaction gains and losses are principally generated by intercompany transfers to StemVac denominated in Euros to pay
for the research and development activities performed by StemVac under an intercompany development agreement with the Company. Furthermore,
the Company’s foreign currency transaction gains and losses include intercompany transfers to Calidi Australia denominated in AUD
to pay for the research and development activities performed by Calidi Australia. These foreign currency remeasurement gains and losses
are included in other income (expense), net, and were insignificant for all periods presented. </t>
        </is>
      </c>
    </row>
    <row r="19">
      <c r="A19" s="4" t="inlineStr">
        <is>
          <t>Stock-Based Compensation</t>
        </is>
      </c>
      <c r="B19" s="4" t="inlineStr">
        <is>
          <t xml:space="preserve">Stock-Based Compensation The Company recognizes compensation
expense related to employee option grants and restricted stock grants, if any, in accordance with ASC 718, Compensation — Stock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condition is recognized in the period of the forfeiture. Generally and unless otherwise specified,
the Company’s grants stock options with service-based only vesting conditions and records the expense for these awards using the
straight-line method over the requisite service period. The Company classifies stock-based
compensation expense in its consolidated statements of operations in the same manner in which the award recipient’s payroll costs
are classified or in which the award recipients’ service payments are classified. The fair value of each stock
option grant is estimated using the Black-Scholes option-pricing model. The Company estimates its expected stock volatility based on the
historical volatility of a publicly traded set of peer companies within the biotechnology industry with characteristics similar to the
Company. The expected term of the Company’s stock options has been determined utilizing the “simplified” method for
awards that qualify as “plain-vanilla” options provided under Staff Accounting Bulletin, Topic 14, or SAB Topic 14, as necessary.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
        </is>
      </c>
    </row>
    <row r="20">
      <c r="A20" s="4" t="inlineStr">
        <is>
          <t>Net Loss per Common Share</t>
        </is>
      </c>
      <c r="B20" s="4" t="inlineStr">
        <is>
          <t xml:space="preserve">Net Loss per Common Share Earnings per share attributable
to common stockholders is calculated using the two-class method, which is an earnings allocation formula that determines earnings per
share for the holders of the Company’s common shares and participating securities. However, the participating securities do not
include a contractual obligation to share in the losses of the Company and are not included in the calculation of net loss per share in
the periods that have a net loss. In addition, common stock equivalent shares (whether or not participating) are excluded from the computation
of diluted earnings per share in periods in which they have an anti-dilutive effect on net loss per common share. Diluted net loss per share is
computed using the more dilutive of (a) the two-class method or (b) the if-converted method and treasury stock method, as applicabl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periods
presented herein because common stock equivalent shares from the outstanding warrants, earnout shares, convertible notes, stock option
awards, restricted stock units, and contingently issuable warrants (see Note 8) were antidilutive. As a result of the Company reported
net loss attributable to common stockholders for all periods presented herein, the following common stock equivalents were excluded from
the computation of diluted net loss per common share for the three months ended March 31, 2025 and 2024 because including them would have
been antidilutive (in thousands): Schedule
of Computation of Diluted Net Loss per Common Share including Antidilutive
2025 2024 (2)
Three Months Ended March 31,
2025 2024 (2)
Warrants for common stock 17,529 1,341
Earnout Shares 1,800 1,800
Employee stock options 910 790
Convertible notes payable — 192
Restricted stock units — 4
Contingently issuable warrant (1) — —
Total common stock equivalents 20,239 4,127
(1) The contingently issuable warrant was not included for purposes of calculating the number of diluted shares outstanding as of March 31, 2025, as the number of dilutive shares is based on a contingency not yet resolved as of period end and the contingently resulting number of dilutive shares is not determinable until the contingency is resolved (see Note 8).
(2) Retrospectively restated for reverse capitalization. </t>
        </is>
      </c>
    </row>
    <row r="21">
      <c r="A21" s="4" t="inlineStr">
        <is>
          <t>Segments</t>
        </is>
      </c>
      <c r="B21" s="4" t="inlineStr">
        <is>
          <t xml:space="preserve">Segments Operating segments are identified
as components of an enterprise about which separate discrete financial information is available for evaluation by the chief operating
decision maker (or CODM), the Executive Management Team, consisting of the following individuals:
● Chief Executive Officer
● Chief Financial Officer
● Chief Legal Officer
● Chief Scientific Officer and Head of Technical Operations
● Chief Medical Officer, Consultant and Advisor
● President of Medical and Clinical Affairs The Company views its operations
and manages its business as a single reportable segment whose operations includes the research, development and commercialization efforts
of cell-based platforms to potentiate oncolytic virus therapies on a consolidated basis, as further described in Note 1. The Company manages
its Research and Development (“R&amp;D”) activities on a consolidated basis. The Company expects to generate future income
from a combination of license fees and other upfront payments, funded R&amp;D agreements, milestone payments, product sales, government
and other third-party funding, and royalties, which depend on the results, regulatory approval, and timing of the successful commercialization
of the Company’s products. Net loss is the measure of segment
profit or loss used by CODM in making decisions regarding resource allocation and evaluating financial performance, which is also reported
on the unaudited condensed consolidated statements of operations and comprehensive loss. The CODM does not evaluate its reportable segment
using asset or liability information. The CODM uses net loss in making decisions regarding resource allocation and evaluating financial
performance. The following table presents
selected financial information with respect to the Company’s single operating segment for the three months ended March 31, 2025
and 2024: Schedule
of Operating Segment
2025 2024
Three Months Ended March 31,
2025 2024
OPERATING EXPENSES
Salaries and benefits $ (2,190 ) $ (2,986 )
Insurance (236 ) (397 )
Legal (299 ) (790 )
Consulting (619 ) (505 )
Rent and Maintenance (565 ) (518 )
Clinical &amp; research and development (463 ) (747 )
Depreciation expense (91 ) (102 )
Change in fair value of other liabilities and derivatives 35 (199 )
Other segment items (1) (631 ) (977 )
Income tax provision (3 ) (4 )
NET LOSS $ (5,062 ) $ (7,225 )
(1) Other segment items include interest expense, grant income, and other income (expense). </t>
        </is>
      </c>
    </row>
    <row r="22">
      <c r="A22" s="4" t="inlineStr">
        <is>
          <t>Recently Adopted Accounting Pronouncements</t>
        </is>
      </c>
      <c r="B22" s="4" t="inlineStr">
        <is>
          <t xml:space="preserve">Recently Adopted Accounting Pronouncements There were no new accounting
pronouncements adopted during the three months ended March 31, 2025. </t>
        </is>
      </c>
    </row>
    <row r="23">
      <c r="A23" s="4" t="inlineStr">
        <is>
          <t>Recently Issued Accounting Pronouncements Not Yet Adopted</t>
        </is>
      </c>
      <c r="B23" s="4" t="inlineStr">
        <is>
          <t>Recently Issued Accounting Pronouncements Not Yet
Adopted In December 2023, the FASB issued
ASU No. 2023-09, Improvements to Income Tax Disclosures (Topic 740) In November 2024, the FASB issued
ASU 2024-03, Income Statement-Reporting Comprehensive Income-Expense Disaggregation Disclosures (Subtopic 220-40): Disaggregation of
Income Statement Income Statement—Reporting Comprehensive Income—Expense Disaggregation
Disclosures (Subtopic 220-40): Clarifying the Effective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restricted cash reported within the balance sheet dates that comprise the total of the same such amounts
shown in the unaudited condensed consolidated statements of cash flows (in thousands): Schedule of Cash and Cash Equivalents
March 31, 2025 March 31, 2024
Cash $ 10,561 $ 1,143
Restricted cash included within prepaid expenses and other current assets 100 100
Restricted cash included within other noncurrent assets 118 118
Total cash and restricted cash as shown in the unaudited condensed consolidated statements of cash flows $ 10,779 $ 1,361 </t>
        </is>
      </c>
    </row>
    <row r="5">
      <c r="A5" s="4" t="inlineStr">
        <is>
          <t>Schedule of Computation of Diluted Net Loss per Common Share including Antidilutive</t>
        </is>
      </c>
      <c r="B5" s="4" t="inlineStr">
        <is>
          <t>As a result of the Company reported
net loss attributable to common stockholders for all periods presented herein, the following common stock equivalents were excluded from
the computation of diluted net loss per common share for the three months ended March 31, 2025 and 2024 because including them would have
been antidilutive (in thousands): Schedule
of Computation of Diluted Net Loss per Common Share including Antidilutive
2025 2024 (2)
Three Months Ended March 31,
2025 2024 (2)
Warrants for common stock 17,529 1,341
Earnout Shares 1,800 1,800
Employee stock options 910 790
Convertible notes payable — 192
Restricted stock units — 4
Contingently issuable warrant (1) — —
Total common stock equivalents 20,239 4,127
(1) The contingently issuable warrant was not included for purposes of calculating the number of diluted shares outstanding as of March 31, 2025, as the number of dilutive shares is based on a contingency not yet resolved as of period end and the contingently resulting number of dilutive shares is not determinable until the contingency is resolved (see Note 8).
(2) Retrospectively restated for reverse capitalization.</t>
        </is>
      </c>
    </row>
    <row r="6">
      <c r="A6" s="4" t="inlineStr">
        <is>
          <t>Schedule of Operating Segment</t>
        </is>
      </c>
      <c r="B6" s="4" t="inlineStr">
        <is>
          <t>The following table presents
selected financial information with respect to the Company’s single operating segment for the three months ended March 31, 2025
and 2024: Schedule
of Operating Segment
2025 2024
Three Months Ended March 31,
2025 2024
OPERATING EXPENSES
Salaries and benefits $ (2,190 ) $ (2,986 )
Insurance (236 ) (397 )
Legal (299 ) (790 )
Consulting (619 ) (505 )
Rent and Maintenance (565 ) (518 )
Clinical &amp; research and development (463 ) (747 )
Depreciation expense (91 ) (102 )
Change in fair value of other liabilities and derivatives 35 (199 )
Other segment items (1) (631 ) (977 )
Income tax provision (3 ) (4 )
NET LOSS $ (5,062 ) $ (7,225 )
(1) Other segment items include interest expense, grant income, and other income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 presents
the Company’s assets and liabilities that are measured at fair value on a recurring basis, inclusive of related party components,
as of March 31, 2025 and December 31, 2024 (in thousands): Schedule
of Assets and Liabilities that are Measured at Fair Value on a Recurring Basis
Level 1 Level 2 Level 3 Total
March 31, 2025
Level 1 Level 2 Level 3 Total
Assets:
Restricted cash held in a money market account $ 218 $ — $ — $ 218
Forward Purchase Agreement Derivative Asset included in other noncurrent assets — — 5 5
Total assets, at fair value $ 218 $ — $ 5 $ 223
Liabilities:
Public Warrants $ 75 $ — $ — $ 75
Private warrants — 12 — 12
Total warrant liabilities, at fair value $ 75 $ 12 $ — $ 87
Level 1 Level 2 Level 3 Total
December 31, 2024
Level 1 Level 2 Level 3 Total
Assets:
Restricted cash held in a money market account $ 218 $ — $ — $ 218
Forward Purchase Agreement Derivative Asset included in other noncurrent assets — — 11 11
Total assets, at fair value $ 218 $ — $ 11 $ 229
Liabilities:
Public Warrants $ 110 $ — $ — $ 110
Private warrants — 18 — 18
Total warrant liabilities, at fair value $ 110 $ 18 $ — $ 128 </t>
        </is>
      </c>
    </row>
    <row r="5">
      <c r="A5" s="4" t="inlineStr">
        <is>
          <t>Schedule of Changes in Fair Value of Level 3 Valued Instruments</t>
        </is>
      </c>
      <c r="B5" s="4" t="inlineStr">
        <is>
          <t xml:space="preserve">The following table presents
the changes in fair value of valued instruments for the three months ended March 31, 2025 (in thousands): Schedule
of Changes in Fair Value of Level 3 Valued Instruments
Forward Purchase Agreement Derivative Asset, at fair value Public Warrants, at fair value Private Warrants, at fair value
Balance at January 1, 2025 $ (11 ) $ 110 $ 18
Change in fair value 6 (35 ) (6 )
Balance at March 31, 2025 $ (5 ) 75 12 The following table presents
the changes in fair value of valued instruments for the three months ended March 31, 2024 (in thousands):
Forward Purchase Agreement Derivative Asset, at fair value Public Warrants, at fair value Private warrants, at fair value
Balance at January 1, 2024 $ (230 ) $ 575 $ 96
Change in fair value 173 23 3
Balance at March 31, 2024 $ (57 ) $ 598 $ 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rued Expenses and Other Current Liabilities</t>
        </is>
      </c>
      <c r="B4" s="4" t="inlineStr">
        <is>
          <t xml:space="preserve">As of March 31, 2025 and December
31, 2024, accrued expenses and other current liabilities were comprised of the following (in thousands): Schedule
of Accrued Expenses and Other Current Liabilities
March 31, 2025 December 31, 2024
Accrued compensation $ 762 $ 1,344
Accrued vendor and other expenses 1,006 994
Accrued expenses and other current liabilities $ 1,768 $ 2,338 </t>
        </is>
      </c>
    </row>
    <row r="5">
      <c r="A5" s="4" t="inlineStr">
        <is>
          <t>Schedule of Prepaid Expenses and Other Current Assets</t>
        </is>
      </c>
      <c r="B5" s="4" t="inlineStr">
        <is>
          <t xml:space="preserve">As of March 31, 2025 and December
31, 2024, prepaid expenses and other current assets were comprised of the following (in thousands): Schedule
of Prepaid Expenses and Other Current Assets
March 31, 2025 December 31, 2024
Prepaid expenses $ 253 $ 99
Prepaid insurance 343 288
CIRM receivable 50 —
Other 282 249
Prepaid expenses and other current assets $ 928 $ 6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chiner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Machinery and Equipment, Net</t>
        </is>
      </c>
      <c r="B4" s="4" t="inlineStr">
        <is>
          <t xml:space="preserve">As of March 31, 2025 and December
31, 2024, machinery and equipment, net, was comprised of the following (in thousands): Schedule
of Machinery and Equipment, Net
March 31, December 31,
Machinery and equipment $ 2,261 $ 2,224
Accumulated depreciation (1,466 ) (1,355 )
Machinery and equipment, net $ 795 $ 8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following table presents
the various significant related party transactions and investments in the Company for the periods presented (in thousands): Schedule
of Related Party Transactions
Related Party Description of investment or transaction March 31, 2025 December 31, 2024
Director A and Director E Current term notes payable, net of discount, including accrued interest (1) 1,132 2,702
AJC Capital and relative of Officer A Accounts payable and accrued expenses (2) 43 30
Director D Former President and Chief Operating Officer (3) — 434
Director A Advisory services included in accrued expenses (4) — 18
AJC Capital Lease guaranty (5) 190 186
Director A Other liabilities (6) — 638
AJC Capital and Director A Warrant liability (7) 6 9
Relative of Officer A Loan payable (8) — 223
Related party transactions Loan payable (8) — 223
(1) As
of March 31, 2025, related party term note payable amounts due to Directors A totaling $ 1.1 0.7 0.4 2.7
(2) Amounts
owed to AJC Capital as of March 31, 2025 and December 31, 2024, for reimbursable expenses; in addition, amounts owed to a relative
of Officer A for certain legal fees, included in accounts payable and accrued expenses. In April 2025, $ 28,000
(3) On February 1, 2022, the Company appointed a then current board member (Director D referenced above), George K. Ng, as President and Chief Operating Officer of the Company under an Employment Agreement (the “Ng Agreement”). Under the Ng Agreement, Mr. Ng was entitled to a base annual salary of $ 0.5 0.3
(4) On April 1, 2022, the Company entered into an Advisory Agreement with Scott Leftwich (Director A referenced above), for providing certain strategic and advisory services. Director A received an advisory fee of $ 9,166 0.1 10
(5) In October 2022, in order for the Company to secure and execute the San Diego Lease discussed in Note 11, Mr. Allan Camaisa, former Chief Executive Officer of the Company, provided a personal Guaranty of Lease of (the “Guaranty”) up to $ 0.9 As consideration for the Guaranty, the Company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 0.2
(6) In
August 2023, the Company entered into an agreement with Director A for deferred compensation including advisory fees for $ 0.5 0.5 24 14
(7) See Note 8 for disclosures around Warrants.
(8) In January 2024, the Company entered into a loan agreement with a relative of Officer A for a loan payable for $ 0.2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 Obligations</t>
        </is>
      </c>
      <c r="B4" s="4" t="inlineStr">
        <is>
          <t xml:space="preserve">The Company’s outstanding
debt obligations as of March 31, 2025 and December 31, 2024, including related party components, are as follows (in thousands): Schedule of Outstanding Debt Obligations
March 31, 2025
Unpaid Balance Accrued Interest Net Carrying Value
Term notes payable $ 750 $ 382 $ 1,132
Promissory note 600 23 623
Total debt $ 1,350 $ 405 $ 1,755
Less: current portion of long-term debt (1,155 )
Long-term debt, net of current portion $ 600
December 31, 2024
Unpaid Balance Accrued Interest Net Carrying Value
Term notes payable $ 2,200 $ 753 $ 2,953
Bridge loan payable 200 23 223
Promissory note 600 45 645
Total debt $ 3,000 $ 821 $ 3,821
Less: current portion of long-term debt (3,221 )
Long-term debt, net of current portion $ 600 </t>
        </is>
      </c>
    </row>
    <row r="5">
      <c r="A5" s="4" t="inlineStr">
        <is>
          <t>Schedule of Maturities of Outstanding Debt</t>
        </is>
      </c>
      <c r="B5" s="4" t="inlineStr">
        <is>
          <t xml:space="preserve">Scheduled maturities of outstanding debt,
net of discounts as of March 31, 2025 are as follows (in thousands): Schedule of Maturities of Outstanding Debt
Year Ending December 31:
2025 (April — December) $ 750
2026 —
2027 600
2028 and thereafter —
Plus: accrued interest 405
Total debt $ 1,7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Total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t>
        </is>
      </c>
      <c r="B4" s="4" t="inlineStr">
        <is>
          <t xml:space="preserve">As of March 31, 2025 and December
31, 2024, common stock reserved for future issuance consisted of the following: Schedule of Common Stock Reserved
March 31, 2025 December 31, 2024
Common stock warrants outstanding 20,256,808 10,923,158
Common stock options issued and outstanding 910,054 918,759
Restricted stock units vested and unreleased — 24,455
Shares available for future issuance under the 2023 Equity Incentive Plan 94,595 88,898
Shares reserved under the 2023 Employee Stock Purchase Plan 393,781 393,781
Common stock reserved
for future issuance 21,655,238 12,349,051 </t>
        </is>
      </c>
    </row>
    <row r="5">
      <c r="A5" s="4" t="inlineStr">
        <is>
          <t>Schedule of Outstanding Warrants</t>
        </is>
      </c>
      <c r="B5" s="4" t="inlineStr">
        <is>
          <t xml:space="preserve">As of March 31, 2025 and December
31, 2024, the Company has outstanding warrants to purchase 20,256,808 10,923,158 Schedule
of Outstanding Warrants
March 31, 2025 December 31, 2024
Private Warrants to purchase Common Stock 191,217 191,217
Public Warrants to purchase Common Stock 1,150,000 1,150,000
Warrants to purchase Restricted Shares 640,000 640,000
Placement Agent Warrants to purchase Common Stock 1,006,521 453,871
Series A Warrants to purchase Common Stock 1,051,635 1,051,635
Series B Warrants to purchase Common Stock 689,335 689,335
Series B-1 Warrants to purchase Common Stock 762,300 762,300
Series C-1 Warrants to purchase Common Stock 815,000 815,000
Series D Warrants to purchase Common Stock 1,069,800 1,069,800
Series E Warrants to purchase Common Stock 2,050,000 2,050,000
Series F Warrants to purchase Common Stock 2,050,000 2,050,000
Series G Warrants to purchase Common Stock 6,053,000 —
Pre-Funded Series G Warrants to purchase Common Stock 2,728,000 —
Total 20,256,808 10,923,158 </t>
        </is>
      </c>
    </row>
    <row r="6">
      <c r="A6" s="4" t="inlineStr">
        <is>
          <t>Schedule of Warrant Activity</t>
        </is>
      </c>
      <c r="B6" s="4" t="inlineStr">
        <is>
          <t xml:space="preserve">The following table summarizes
the Company’s aggregate warrant activity for the three months ended March 31, 2025. Schedule
of Warrant Activity
Number of Warrants Weighted Average Exercise Price Weighted Average Remaining Contractual Life (Years)
Outstanding at January 1, 2025 10,923,158 $ 15.43 3.63
Issued 9,333,650 — —
Exercised — — —
Cancelled — — —
Outstanding at March 31, 2025 20,256,808 $ 8.64 4.13 The following table summarizes
the Company’s aggregate warrant activity for the three months ended March 31, 2024.
Number of Warrants Weighted Average Exercise Price Weighted Average Remaining Contractual Life (Years)
Outstanding at January 1, 2024 1,341,217 $ 115.00 4.72
Issued 40,000 — —
Exercised — — —
Expired — — —
Outstanding at March 31, 2024 1,381,217 $ 112.10 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5</t>
        </is>
      </c>
      <c r="C1" s="2" t="inlineStr">
        <is>
          <t>Dec. 31, 2024</t>
        </is>
      </c>
      <c r="D1" s="2" t="inlineStr">
        <is>
          <t>Jul. 10, 2024</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6" t="n">
        <v>0.0001</v>
      </c>
      <c r="C3" s="6" t="n">
        <v>0.0001</v>
      </c>
      <c r="D3" s="6" t="n">
        <v>0.0001</v>
      </c>
    </row>
    <row r="4">
      <c r="A4" s="4" t="inlineStr">
        <is>
          <t>Common stock, shares authorized</t>
        </is>
      </c>
      <c r="B4" s="5" t="n">
        <v>330000000</v>
      </c>
      <c r="C4" s="5" t="n">
        <v>330000000</v>
      </c>
      <c r="D4" s="4" t="inlineStr">
        <is>
          <t xml:space="preserve"> </t>
        </is>
      </c>
    </row>
    <row r="5">
      <c r="A5" s="4" t="inlineStr">
        <is>
          <t>Common stock, shares issued</t>
        </is>
      </c>
      <c r="B5" s="5" t="n">
        <v>31792580</v>
      </c>
      <c r="C5" s="5" t="n">
        <v>20760214</v>
      </c>
      <c r="D5" s="4" t="inlineStr">
        <is>
          <t xml:space="preserve"> </t>
        </is>
      </c>
    </row>
    <row r="6">
      <c r="A6" s="4" t="inlineStr">
        <is>
          <t>Common stock, shares outstanding</t>
        </is>
      </c>
      <c r="B6" s="5" t="n">
        <v>31792580</v>
      </c>
      <c r="C6" s="5" t="n">
        <v>20760214</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A summary of the 2023 Plan option
activity and related information follows (in thousands except weighted average exercise price): Summary
of Stock Option Activity
Number of Options Outstanding Weighted Average Exercise Price Weighted- Aggregate Intrinsic Value
Outstanding at January 1, 2025 919 $ 18.41 5.67 $ 5
Options granted 4 0.87
Options exercised — —
Options forfeited or cancelled (13 ) 13.67
Outstanding at March 31, 2025 910 $ 18.40 5.43 $ —
Exercisable at March 31, 2025 750 $ 19.22 4.71 $ — </t>
        </is>
      </c>
    </row>
    <row r="5">
      <c r="A5" s="4" t="inlineStr">
        <is>
          <t>Summary of Restricted Stock Unit Activity</t>
        </is>
      </c>
      <c r="B5" s="4" t="inlineStr">
        <is>
          <t xml:space="preserve">A summary of the 2023 Plan restricted
stock unit (RSU) activity and related information follows (in thousands except weighted average grant date fair value): Summary
of Restricted Stock Unit Activity
Number of Units Outstanding Weighted Average Grant-Date Fair Value
Balance at January 1, 2025 25 $ 1.15
Vested and released (25 ) 1.15
Balance at March 31, 2025 — — </t>
        </is>
      </c>
    </row>
    <row r="6">
      <c r="A6" s="4" t="inlineStr">
        <is>
          <t>Schedule of Stock-Based Compensation Expense</t>
        </is>
      </c>
      <c r="B6" s="4" t="inlineStr">
        <is>
          <t xml:space="preserve">The Company recorded stock-based
compensation expense in the following categories on the accompanying unaudited condensed consolidated statements of operations for the
periods presented (in thousands): Schedule
of Stock-Based Compensation Expense
Three Months Ended March 31,
2025 2024
Research and development $ 147 $ 203
General and administrative 460 685
Total stock-based compensation expense $ 607 $ 888 </t>
        </is>
      </c>
    </row>
    <row r="7">
      <c r="A7" s="4" t="inlineStr">
        <is>
          <t>Schedule of Stock Options Valuation Assumptions</t>
        </is>
      </c>
      <c r="B7" s="4" t="inlineStr">
        <is>
          <t>Schedule
of Stock Options Valuation Assumptions
Three Months Ended March 31,
2025 2024
Expected volatility 86.90 % 88.54 %
Risk-free interest rate 4.13 % 3.93 %
Expected option life (in years) 6.01 5.77
Expected dividend yield 0.0 % 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Supplemental Cash Flow Information Related to Operating and Financing Leases</t>
        </is>
      </c>
      <c r="B4" s="4" t="inlineStr">
        <is>
          <t xml:space="preserve">The following table presents
supplemental cash flow information related to operating and financing leases for the periods presented (in thousands): Schedule
of Supplemental Cash Flow Information Related to Operating and Financing Leases
Three Months
Cash paid for amounts included in the measurement of lease liabilities: 2025 2024
Operating cash flows from operating leases $ 362 $ 349
Operating cash flows from financing leases $ 6 $ 8
Financing cash flows from financing leases $ 17 $ 23 </t>
        </is>
      </c>
    </row>
    <row r="5">
      <c r="A5" s="4" t="inlineStr">
        <is>
          <t>Schedule of Supplemental Balance Sheet Information Related to Operating and Financing Leases</t>
        </is>
      </c>
      <c r="B5" s="4" t="inlineStr">
        <is>
          <t>The following table presents
supplemental balance sheet information related to operating and financing leases for the periods presented (in thousands, except lease
term and discount rate): Schedule
of Supplemental Balance Sheet Information Related to Operating and Financing Leases
March 31, 2025 December 31, 2024
(Unaudited)
Operating leases
Right-of-use assets, net $ 2,636 $ 2,934
Right-of-use lease liabilities, current $ 1,252 $ 1,204
Right-of-use lease liabilities, noncurrent 1,523 1,845
Total operating lease liabilities $ 2,775 $ 3,049
Financing Leases
Machinery and equipment, gross $ 601 $ 588
Accumulated depreciation (361 ) (333 )
Machinery and equipment, net $ 240 $ 255
Current liabilities $ 69 $ 66
Noncurrent liabilities 129 145
Total financing lease liabilities $ 198 $ 211
Weighted average remaining lease term
Operating leases 1.9 2.2
Financing leases 2.9 3.2
Weighted average discount rate
Operating leases 11.73 % 11.75 %
Financing leases 12.17 % 12.13 %</t>
        </is>
      </c>
    </row>
    <row r="6">
      <c r="A6" s="4" t="inlineStr">
        <is>
          <t>Schedule of Future Minimum Lease Commitments</t>
        </is>
      </c>
      <c r="B6" s="4" t="inlineStr">
        <is>
          <t xml:space="preserve">The following table presents
future minimum lease commitments as of March 31, 2025 (in thousands): Schedule
of Future Minimum Lease Commitments
Operating Financing
Year Ending December 31,
2025 (April – December) $ 1,104 $ 67
2026 1,507 87
2027 485 51
2028 3 34
2029 — —
2030 and thereafter — —
Total minimum lease payments 3,099 239
Less: amounts representing interest (324 ) (41 )
Present value of net minimum lease payments $ 2,775 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29" customWidth="1" min="3" max="3"/>
    <col width="15" customWidth="1" min="4" max="4"/>
    <col width="14" customWidth="1" min="5" max="5"/>
    <col width="14" customWidth="1" min="6" max="6"/>
  </cols>
  <sheetData>
    <row r="1">
      <c r="A1" s="1" t="inlineStr">
        <is>
          <t>Organization and Nature of Operations (Details Narrative) - USD ($) $ / shares in Units, $ in Thousands</t>
        </is>
      </c>
      <c r="D1" s="2" t="inlineStr">
        <is>
          <t>3 Months Ended</t>
        </is>
      </c>
    </row>
    <row r="2">
      <c r="B2" s="2" t="inlineStr">
        <is>
          <t>Jul. 15, 2024</t>
        </is>
      </c>
      <c r="C2" s="2" t="inlineStr">
        <is>
          <t>Jul. 10, 2024</t>
        </is>
      </c>
      <c r="D2" s="2" t="inlineStr">
        <is>
          <t>Mar. 31, 2025</t>
        </is>
      </c>
      <c r="E2" s="2" t="inlineStr">
        <is>
          <t>Mar. 31, 2024</t>
        </is>
      </c>
      <c r="F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1-for-10</t>
        </is>
      </c>
      <c r="C4" s="4" t="inlineStr">
        <is>
          <t>1-for-10 reverse stock split</t>
        </is>
      </c>
      <c r="D4" s="4" t="inlineStr">
        <is>
          <t xml:space="preserve"> </t>
        </is>
      </c>
      <c r="E4" s="4" t="inlineStr">
        <is>
          <t xml:space="preserve"> </t>
        </is>
      </c>
      <c r="F4" s="4" t="inlineStr">
        <is>
          <t xml:space="preserve"> </t>
        </is>
      </c>
    </row>
    <row r="5">
      <c r="A5" s="4" t="inlineStr">
        <is>
          <t>Common stock, par value</t>
        </is>
      </c>
      <c r="B5" s="4" t="inlineStr">
        <is>
          <t xml:space="preserve"> </t>
        </is>
      </c>
      <c r="C5" s="6" t="n">
        <v>0.0001</v>
      </c>
      <c r="D5" s="6" t="n">
        <v>0.0001</v>
      </c>
      <c r="E5" s="4" t="inlineStr">
        <is>
          <t xml:space="preserve"> </t>
        </is>
      </c>
      <c r="F5" s="6" t="n">
        <v>0.0001</v>
      </c>
    </row>
    <row r="6">
      <c r="A6" s="4" t="inlineStr">
        <is>
          <t>Accumulated deficit</t>
        </is>
      </c>
      <c r="B6" s="4" t="inlineStr">
        <is>
          <t xml:space="preserve"> </t>
        </is>
      </c>
      <c r="C6" s="4" t="inlineStr">
        <is>
          <t xml:space="preserve"> </t>
        </is>
      </c>
      <c r="D6" s="7" t="n">
        <v>126701</v>
      </c>
      <c r="E6" s="4" t="inlineStr">
        <is>
          <t xml:space="preserve"> </t>
        </is>
      </c>
      <c r="F6" s="7" t="n">
        <v>121715</v>
      </c>
    </row>
    <row r="7">
      <c r="A7" s="4" t="inlineStr">
        <is>
          <t>Net cash used in operating activities</t>
        </is>
      </c>
      <c r="B7" s="4" t="inlineStr">
        <is>
          <t xml:space="preserve"> </t>
        </is>
      </c>
      <c r="C7" s="4" t="inlineStr">
        <is>
          <t xml:space="preserve"> </t>
        </is>
      </c>
      <c r="D7" s="5" t="n">
        <v>7131</v>
      </c>
      <c r="E7" s="7" t="n">
        <v>3831</v>
      </c>
      <c r="F7" s="4" t="inlineStr">
        <is>
          <t xml:space="preserve"> </t>
        </is>
      </c>
    </row>
    <row r="8">
      <c r="A8" s="4" t="inlineStr">
        <is>
          <t>Cash</t>
        </is>
      </c>
      <c r="B8" s="4" t="inlineStr">
        <is>
          <t xml:space="preserve"> </t>
        </is>
      </c>
      <c r="C8" s="4" t="inlineStr">
        <is>
          <t xml:space="preserve"> </t>
        </is>
      </c>
      <c r="D8" s="5" t="n">
        <v>10561</v>
      </c>
      <c r="E8" s="7" t="n">
        <v>1143</v>
      </c>
      <c r="F8" s="7" t="n">
        <v>9591</v>
      </c>
    </row>
    <row r="9">
      <c r="A9" s="4" t="inlineStr">
        <is>
          <t>Restricted cash</t>
        </is>
      </c>
      <c r="B9" s="4" t="inlineStr">
        <is>
          <t xml:space="preserve"> </t>
        </is>
      </c>
      <c r="C9" s="4" t="inlineStr">
        <is>
          <t xml:space="preserve"> </t>
        </is>
      </c>
      <c r="D9" s="7" t="n">
        <v>200</v>
      </c>
      <c r="E9" s="4" t="inlineStr">
        <is>
          <t xml:space="preserve"> </t>
        </is>
      </c>
      <c r="F9"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and Cash Equivalents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7" t="n">
        <v>10561</v>
      </c>
      <c r="C3" s="7" t="n">
        <v>9591</v>
      </c>
      <c r="D3" s="7" t="n">
        <v>1143</v>
      </c>
      <c r="E3" s="4" t="inlineStr">
        <is>
          <t xml:space="preserve"> </t>
        </is>
      </c>
    </row>
    <row r="4">
      <c r="A4" s="4" t="inlineStr">
        <is>
          <t>Restricted cash included within prepaid expenses and other current assets</t>
        </is>
      </c>
      <c r="B4" s="5" t="n">
        <v>100</v>
      </c>
      <c r="C4" s="4" t="inlineStr">
        <is>
          <t xml:space="preserve"> </t>
        </is>
      </c>
      <c r="D4" s="5" t="n">
        <v>100</v>
      </c>
      <c r="E4" s="4" t="inlineStr">
        <is>
          <t xml:space="preserve"> </t>
        </is>
      </c>
    </row>
    <row r="5">
      <c r="A5" s="4" t="inlineStr">
        <is>
          <t>Restricted cash included within other noncurrent assets</t>
        </is>
      </c>
      <c r="B5" s="5" t="n">
        <v>118</v>
      </c>
      <c r="C5" s="4" t="inlineStr">
        <is>
          <t xml:space="preserve"> </t>
        </is>
      </c>
      <c r="D5" s="5" t="n">
        <v>118</v>
      </c>
      <c r="E5" s="4" t="inlineStr">
        <is>
          <t xml:space="preserve"> </t>
        </is>
      </c>
    </row>
    <row r="6">
      <c r="A6" s="4" t="inlineStr">
        <is>
          <t>Total cash and restricted cash as shown in the unaudited condensed consolidated statements of cash flows</t>
        </is>
      </c>
      <c r="B6" s="7" t="n">
        <v>10779</v>
      </c>
      <c r="C6" s="7" t="n">
        <v>9809</v>
      </c>
      <c r="D6" s="7" t="n">
        <v>1361</v>
      </c>
      <c r="E6" s="7" t="n">
        <v>21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chedule of Computation of Diluted Net Loss per Common Share including Antidilutive (Details) - shares shares in Thousands</t>
        </is>
      </c>
      <c r="C1" s="2" t="inlineStr">
        <is>
          <t>3 Months Ended</t>
        </is>
      </c>
    </row>
    <row r="2">
      <c r="C2" s="2" t="inlineStr">
        <is>
          <t>Mar. 31, 2025</t>
        </is>
      </c>
      <c r="D2" s="2" t="inlineStr">
        <is>
          <t>Mar. 31, 2024</t>
        </is>
      </c>
      <c r="E2" s="2" t="inlineStr">
        <is>
          <t>[1]</t>
        </is>
      </c>
    </row>
    <row r="3">
      <c r="A3" s="3" t="inlineStr">
        <is>
          <t>Antidilutive Securities Excluded from Computation of Earnings Per Share [Line Items]</t>
        </is>
      </c>
      <c r="C3" s="4" t="inlineStr">
        <is>
          <t xml:space="preserve"> </t>
        </is>
      </c>
      <c r="D3" s="4" t="inlineStr">
        <is>
          <t xml:space="preserve"> </t>
        </is>
      </c>
    </row>
    <row r="4">
      <c r="A4" s="4" t="inlineStr">
        <is>
          <t>Total common stock equivalents</t>
        </is>
      </c>
      <c r="C4" s="5" t="n">
        <v>20239</v>
      </c>
      <c r="D4" s="5" t="n">
        <v>4127</v>
      </c>
    </row>
    <row r="5">
      <c r="A5" s="4" t="inlineStr">
        <is>
          <t>Warrant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 common stock equivalents</t>
        </is>
      </c>
      <c r="C7" s="5" t="n">
        <v>17529</v>
      </c>
      <c r="D7" s="5" t="n">
        <v>1341</v>
      </c>
    </row>
    <row r="8">
      <c r="A8" s="4" t="inlineStr">
        <is>
          <t>Earnout Share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 common stock equivalents</t>
        </is>
      </c>
      <c r="C10" s="5" t="n">
        <v>1800</v>
      </c>
      <c r="D10" s="5" t="n">
        <v>1800</v>
      </c>
    </row>
    <row r="11">
      <c r="A11" s="4" t="inlineStr">
        <is>
          <t>Share-Based Payment Arrangement, Option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 common stock equivalents</t>
        </is>
      </c>
      <c r="C13" s="5" t="n">
        <v>910</v>
      </c>
      <c r="D13" s="5" t="n">
        <v>790</v>
      </c>
    </row>
    <row r="14">
      <c r="A14" s="4" t="inlineStr">
        <is>
          <t>Convertible Notes Payable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 common stock equivalents</t>
        </is>
      </c>
      <c r="C16" s="4" t="inlineStr">
        <is>
          <t xml:space="preserve"> </t>
        </is>
      </c>
      <c r="D16" s="5" t="n">
        <v>192</v>
      </c>
    </row>
    <row r="17">
      <c r="A17" s="4" t="inlineStr">
        <is>
          <t>Restricted Stock Units (RSU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Total common stock equivalents</t>
        </is>
      </c>
      <c r="C19" s="4" t="inlineStr">
        <is>
          <t xml:space="preserve"> </t>
        </is>
      </c>
      <c r="D19" s="5" t="n">
        <v>4</v>
      </c>
    </row>
    <row r="20">
      <c r="A20" s="4" t="inlineStr">
        <is>
          <t>Contingently Issuable Warrant [Member]</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Total common stock equivalents</t>
        </is>
      </c>
      <c r="B22" s="4" t="inlineStr">
        <is>
          <t>[2]</t>
        </is>
      </c>
      <c r="C22" s="4" t="inlineStr">
        <is>
          <t xml:space="preserve"> </t>
        </is>
      </c>
      <c r="D22" s="4" t="inlineStr">
        <is>
          <t xml:space="preserve"> </t>
        </is>
      </c>
    </row>
    <row r="23"/>
    <row r="24">
      <c r="A24" s="4" t="inlineStr">
        <is>
          <t>[1]Retrospectively restated for reverse capitalization.[2]The contingently issuable warrant was not included for purposes of calculating the number of diluted shares outstanding as of March 31, 2025, as the number of dilutive shares is based on a contingency not yet resolved as of period end and the contingently resulting number of dilutive shares is not determinable until the contingency is resolved (see Note 8).</t>
        </is>
      </c>
    </row>
  </sheetData>
  <mergeCells count="24">
    <mergeCell ref="D20:E20"/>
    <mergeCell ref="C1:E1"/>
    <mergeCell ref="A23:D23"/>
    <mergeCell ref="D10:E10"/>
    <mergeCell ref="D19:E19"/>
    <mergeCell ref="D22:E22"/>
    <mergeCell ref="D21:E21"/>
    <mergeCell ref="D6:E6"/>
    <mergeCell ref="D11:E11"/>
    <mergeCell ref="D13:E13"/>
    <mergeCell ref="A24:D24"/>
    <mergeCell ref="D17:E17"/>
    <mergeCell ref="D16:E16"/>
    <mergeCell ref="D7:E7"/>
    <mergeCell ref="D4:E4"/>
    <mergeCell ref="D18:E18"/>
    <mergeCell ref="A1:B2"/>
    <mergeCell ref="D9:E9"/>
    <mergeCell ref="D3:E3"/>
    <mergeCell ref="D12:E12"/>
    <mergeCell ref="D8:E8"/>
    <mergeCell ref="D15:E15"/>
    <mergeCell ref="D5:E5"/>
    <mergeCell ref="D14:E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Operating Segment (Details) - USD ($) $ in Thousands</t>
        </is>
      </c>
      <c r="C1" s="2" t="inlineStr">
        <is>
          <t>3 Months Ended</t>
        </is>
      </c>
    </row>
    <row r="2">
      <c r="C2" s="2" t="inlineStr">
        <is>
          <t>Mar. 31, 2025</t>
        </is>
      </c>
      <c r="D2" s="2" t="inlineStr">
        <is>
          <t>Mar. 31, 2024</t>
        </is>
      </c>
    </row>
    <row r="3">
      <c r="A3" s="4" t="inlineStr">
        <is>
          <t>Depreciation expense</t>
        </is>
      </c>
      <c r="C3" s="7" t="n">
        <v>-91</v>
      </c>
      <c r="D3" s="7" t="n">
        <v>-102</v>
      </c>
    </row>
    <row r="4">
      <c r="A4" s="4" t="inlineStr">
        <is>
          <t>Income tax provision</t>
        </is>
      </c>
      <c r="C4" s="5" t="n">
        <v>-3</v>
      </c>
      <c r="D4" s="5" t="n">
        <v>-4</v>
      </c>
    </row>
    <row r="5">
      <c r="A5" s="4" t="inlineStr">
        <is>
          <t>NET LOSS</t>
        </is>
      </c>
      <c r="C5" s="5" t="n">
        <v>-5062</v>
      </c>
      <c r="D5" s="5" t="n">
        <v>-7225</v>
      </c>
    </row>
    <row r="6">
      <c r="A6" s="4" t="inlineStr">
        <is>
          <t>Operating Segments [Member]</t>
        </is>
      </c>
      <c r="C6" s="4" t="inlineStr">
        <is>
          <t xml:space="preserve"> </t>
        </is>
      </c>
      <c r="D6" s="4" t="inlineStr">
        <is>
          <t xml:space="preserve"> </t>
        </is>
      </c>
    </row>
    <row r="7">
      <c r="A7" s="4" t="inlineStr">
        <is>
          <t>Salaries and benefits</t>
        </is>
      </c>
      <c r="C7" s="5" t="n">
        <v>-2190</v>
      </c>
      <c r="D7" s="5" t="n">
        <v>-2986</v>
      </c>
    </row>
    <row r="8">
      <c r="A8" s="4" t="inlineStr">
        <is>
          <t>Insurance</t>
        </is>
      </c>
      <c r="C8" s="5" t="n">
        <v>-236</v>
      </c>
      <c r="D8" s="5" t="n">
        <v>-397</v>
      </c>
    </row>
    <row r="9">
      <c r="A9" s="4" t="inlineStr">
        <is>
          <t>Legal</t>
        </is>
      </c>
      <c r="C9" s="5" t="n">
        <v>-299</v>
      </c>
      <c r="D9" s="5" t="n">
        <v>-790</v>
      </c>
    </row>
    <row r="10">
      <c r="A10" s="4" t="inlineStr">
        <is>
          <t>Consulting</t>
        </is>
      </c>
      <c r="C10" s="5" t="n">
        <v>-619</v>
      </c>
      <c r="D10" s="5" t="n">
        <v>-505</v>
      </c>
    </row>
    <row r="11">
      <c r="A11" s="4" t="inlineStr">
        <is>
          <t>Rent and Maintenance</t>
        </is>
      </c>
      <c r="C11" s="5" t="n">
        <v>-565</v>
      </c>
      <c r="D11" s="5" t="n">
        <v>-518</v>
      </c>
    </row>
    <row r="12">
      <c r="A12" s="4" t="inlineStr">
        <is>
          <t>Clinical &amp; research and development</t>
        </is>
      </c>
      <c r="C12" s="5" t="n">
        <v>-463</v>
      </c>
      <c r="D12" s="5" t="n">
        <v>-747</v>
      </c>
    </row>
    <row r="13">
      <c r="A13" s="4" t="inlineStr">
        <is>
          <t>Depreciation expense</t>
        </is>
      </c>
      <c r="C13" s="5" t="n">
        <v>-91</v>
      </c>
      <c r="D13" s="5" t="n">
        <v>-102</v>
      </c>
    </row>
    <row r="14">
      <c r="A14" s="4" t="inlineStr">
        <is>
          <t>Change in fair value of other liabilities and derivatives</t>
        </is>
      </c>
      <c r="C14" s="5" t="n">
        <v>35</v>
      </c>
      <c r="D14" s="5" t="n">
        <v>-199</v>
      </c>
    </row>
    <row r="15">
      <c r="A15" s="4" t="inlineStr">
        <is>
          <t>Other segment items</t>
        </is>
      </c>
      <c r="B15" s="4" t="inlineStr">
        <is>
          <t>[1]</t>
        </is>
      </c>
      <c r="C15" s="5" t="n">
        <v>-631</v>
      </c>
      <c r="D15" s="5" t="n">
        <v>-977</v>
      </c>
    </row>
    <row r="16">
      <c r="A16" s="4" t="inlineStr">
        <is>
          <t>Income tax provision</t>
        </is>
      </c>
      <c r="C16" s="5" t="n">
        <v>-3</v>
      </c>
      <c r="D16" s="5" t="n">
        <v>-4</v>
      </c>
    </row>
    <row r="17">
      <c r="A17" s="4" t="inlineStr">
        <is>
          <t>NET LOSS</t>
        </is>
      </c>
      <c r="C17" s="7" t="n">
        <v>-5062</v>
      </c>
      <c r="D17" s="7" t="n">
        <v>-7225</v>
      </c>
    </row>
    <row r="18"/>
    <row r="19">
      <c r="A19" s="4" t="inlineStr">
        <is>
          <t>[1]Other segment items include interest expense, grant income, and other income (expense).</t>
        </is>
      </c>
    </row>
  </sheetData>
  <mergeCells count="4">
    <mergeCell ref="A1:B2"/>
    <mergeCell ref="C1:D1"/>
    <mergeCell ref="A19:C19"/>
    <mergeCell ref="A18:C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Oct. 27, 2022</t>
        </is>
      </c>
      <c r="C1" s="2" t="inlineStr">
        <is>
          <t>Mar. 31, 2025</t>
        </is>
      </c>
      <c r="D1" s="2" t="inlineStr">
        <is>
          <t>Dec. 31, 2024</t>
        </is>
      </c>
      <c r="E1" s="2" t="inlineStr">
        <is>
          <t>Mar. 31, 2024</t>
        </is>
      </c>
      <c r="F1" s="2" t="inlineStr">
        <is>
          <t>Dec. 31, 2023</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ant income</t>
        </is>
      </c>
      <c r="B3" s="4" t="inlineStr">
        <is>
          <t xml:space="preserve"> </t>
        </is>
      </c>
      <c r="C3" s="7" t="n">
        <v>50000</v>
      </c>
      <c r="D3" s="4" t="inlineStr">
        <is>
          <t xml:space="preserve"> </t>
        </is>
      </c>
      <c r="E3" s="7" t="n">
        <v>0</v>
      </c>
      <c r="F3" s="4" t="inlineStr">
        <is>
          <t xml:space="preserve"> </t>
        </is>
      </c>
    </row>
    <row r="4">
      <c r="A4" s="4" t="inlineStr">
        <is>
          <t>Government Gra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roperty, Plant and Equip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vernment grants award</t>
        </is>
      </c>
      <c r="B6" s="7" t="n">
        <v>800000</v>
      </c>
      <c r="C6" s="4" t="inlineStr">
        <is>
          <t xml:space="preserve"> </t>
        </is>
      </c>
      <c r="D6" s="4" t="inlineStr">
        <is>
          <t xml:space="preserve"> </t>
        </is>
      </c>
      <c r="E6" s="4" t="inlineStr">
        <is>
          <t xml:space="preserve"> </t>
        </is>
      </c>
      <c r="F6" s="4" t="inlineStr">
        <is>
          <t xml:space="preserve"> </t>
        </is>
      </c>
    </row>
    <row r="7">
      <c r="A7" s="4" t="inlineStr">
        <is>
          <t>Government Grants [Member] | California Institute For Regenerative Medicin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vernment grants award</t>
        </is>
      </c>
      <c r="B9" s="7" t="n">
        <v>3100000</v>
      </c>
      <c r="C9" s="4" t="inlineStr">
        <is>
          <t xml:space="preserve"> </t>
        </is>
      </c>
      <c r="D9" s="4" t="inlineStr">
        <is>
          <t xml:space="preserve"> </t>
        </is>
      </c>
      <c r="E9" s="4" t="inlineStr">
        <is>
          <t xml:space="preserve"> </t>
        </is>
      </c>
      <c r="F9" s="4" t="inlineStr">
        <is>
          <t xml:space="preserve"> </t>
        </is>
      </c>
    </row>
    <row r="10">
      <c r="A10" s="4" t="inlineStr">
        <is>
          <t>Government grants award withdrawn</t>
        </is>
      </c>
      <c r="B10" s="4" t="inlineStr">
        <is>
          <t xml:space="preserve"> </t>
        </is>
      </c>
      <c r="C10" s="4" t="inlineStr">
        <is>
          <t xml:space="preserve"> </t>
        </is>
      </c>
      <c r="D10" s="7" t="n">
        <v>3100000</v>
      </c>
      <c r="E10" s="4" t="inlineStr">
        <is>
          <t xml:space="preserve"> </t>
        </is>
      </c>
      <c r="F10" s="7" t="n">
        <v>3100000</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ves</t>
        </is>
      </c>
      <c r="B13" s="4" t="inlineStr">
        <is>
          <t xml:space="preserve"> </t>
        </is>
      </c>
      <c r="C13" s="4" t="inlineStr">
        <is>
          <t>3 years</t>
        </is>
      </c>
      <c r="D13" s="4" t="inlineStr">
        <is>
          <t xml:space="preserve"> </t>
        </is>
      </c>
      <c r="E13" s="4" t="inlineStr">
        <is>
          <t xml:space="preserve"> </t>
        </is>
      </c>
      <c r="F13" s="4" t="inlineStr">
        <is>
          <t xml:space="preserve"> </t>
        </is>
      </c>
    </row>
    <row r="14">
      <c r="A14" s="4" t="inlineStr">
        <is>
          <t>Minimum [Member] | Equip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ves</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ves</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Maximum [Member] | Equip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ves</t>
        </is>
      </c>
      <c r="B22" s="4" t="inlineStr">
        <is>
          <t xml:space="preserve"> </t>
        </is>
      </c>
      <c r="C22" s="4" t="inlineStr">
        <is>
          <t>5 years</t>
        </is>
      </c>
      <c r="D22" s="4" t="inlineStr">
        <is>
          <t xml:space="preserve"> </t>
        </is>
      </c>
      <c r="E22" s="4" t="inlineStr">
        <is>
          <t xml:space="preserve"> </t>
        </is>
      </c>
      <c r="F2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that are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7" t="n">
        <v>223</v>
      </c>
      <c r="C3" s="7" t="n">
        <v>229</v>
      </c>
    </row>
    <row r="4">
      <c r="A4" s="4" t="inlineStr">
        <is>
          <t>Total warrant liabilities, at fair value</t>
        </is>
      </c>
      <c r="B4" s="5" t="n">
        <v>87</v>
      </c>
      <c r="C4" s="5" t="n">
        <v>128</v>
      </c>
    </row>
    <row r="5">
      <c r="A5" s="4" t="inlineStr">
        <is>
          <t>Public Warra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warrant liabilities, at fair value</t>
        </is>
      </c>
      <c r="B7" s="5" t="n">
        <v>75</v>
      </c>
      <c r="C7" s="5" t="n">
        <v>110</v>
      </c>
    </row>
    <row r="8">
      <c r="A8" s="4" t="inlineStr">
        <is>
          <t>Private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warrant liabilities, at fair value</t>
        </is>
      </c>
      <c r="B10" s="5" t="n">
        <v>12</v>
      </c>
      <c r="C10" s="4" t="inlineStr">
        <is>
          <t xml:space="preserve"> </t>
        </is>
      </c>
    </row>
    <row r="11">
      <c r="A11" s="4" t="inlineStr">
        <is>
          <t>Private Placement Warra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warrant liabilities, at fair value</t>
        </is>
      </c>
      <c r="B13" s="4" t="inlineStr">
        <is>
          <t xml:space="preserve"> </t>
        </is>
      </c>
      <c r="C13" s="5" t="n">
        <v>18</v>
      </c>
    </row>
    <row r="14">
      <c r="A14" s="4" t="inlineStr">
        <is>
          <t>Money Market Fu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 at fair value</t>
        </is>
      </c>
      <c r="B16" s="5" t="n">
        <v>218</v>
      </c>
      <c r="C16" s="5" t="n">
        <v>218</v>
      </c>
    </row>
    <row r="17">
      <c r="A17" s="4" t="inlineStr">
        <is>
          <t>Forward Purchase Agreement Derivative Asse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 at fair value</t>
        </is>
      </c>
      <c r="B19" s="5" t="n">
        <v>5</v>
      </c>
      <c r="C19" s="5" t="n">
        <v>11</v>
      </c>
    </row>
    <row r="20">
      <c r="A20" s="4" t="inlineStr">
        <is>
          <t>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at fair value</t>
        </is>
      </c>
      <c r="B22" s="5" t="n">
        <v>218</v>
      </c>
      <c r="C22" s="5" t="n">
        <v>218</v>
      </c>
    </row>
    <row r="23">
      <c r="A23" s="4" t="inlineStr">
        <is>
          <t>Total warrant liabilities, at fair value</t>
        </is>
      </c>
      <c r="B23" s="5" t="n">
        <v>75</v>
      </c>
      <c r="C23" s="5" t="n">
        <v>110</v>
      </c>
    </row>
    <row r="24">
      <c r="A24" s="4" t="inlineStr">
        <is>
          <t>Fair Value, Inputs, Level 1 [Member] | Public Warran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warrant liabilities, at fair value</t>
        </is>
      </c>
      <c r="B26" s="5" t="n">
        <v>75</v>
      </c>
      <c r="C26" s="5" t="n">
        <v>110</v>
      </c>
    </row>
    <row r="27">
      <c r="A27" s="4" t="inlineStr">
        <is>
          <t>Fair Value, Inputs, Level 1 [Member] | Private Warrant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warrant liabilities, at fair value</t>
        </is>
      </c>
      <c r="B29" s="4" t="inlineStr">
        <is>
          <t xml:space="preserve"> </t>
        </is>
      </c>
      <c r="C29" s="4" t="inlineStr">
        <is>
          <t xml:space="preserve"> </t>
        </is>
      </c>
    </row>
    <row r="30">
      <c r="A30" s="4" t="inlineStr">
        <is>
          <t>Fair Value, Inputs, Level 1 [Member] | Private Placement Warran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warrant liabilities, at fair value</t>
        </is>
      </c>
      <c r="B32" s="4" t="inlineStr">
        <is>
          <t xml:space="preserve"> </t>
        </is>
      </c>
      <c r="C32" s="4" t="inlineStr">
        <is>
          <t xml:space="preserve"> </t>
        </is>
      </c>
    </row>
    <row r="33">
      <c r="A33" s="4" t="inlineStr">
        <is>
          <t>Fair Value, Inputs, Level 1 [Member] | Money Market Fund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 at fair value</t>
        </is>
      </c>
      <c r="B35" s="5" t="n">
        <v>218</v>
      </c>
      <c r="C35" s="5" t="n">
        <v>218</v>
      </c>
    </row>
    <row r="36">
      <c r="A36" s="4" t="inlineStr">
        <is>
          <t>Fair Value, Inputs, Level 1 [Member] | Forward Purchase Agreement Derivative Asset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 at fair value</t>
        </is>
      </c>
      <c r="B38" s="4" t="inlineStr">
        <is>
          <t xml:space="preserve"> </t>
        </is>
      </c>
      <c r="C38" s="4" t="inlineStr">
        <is>
          <t xml:space="preserve"> </t>
        </is>
      </c>
    </row>
    <row r="39">
      <c r="A39" s="4" t="inlineStr">
        <is>
          <t>Fair Value, Inputs,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 at fair value</t>
        </is>
      </c>
      <c r="B41" s="4" t="inlineStr">
        <is>
          <t xml:space="preserve"> </t>
        </is>
      </c>
      <c r="C41" s="4" t="inlineStr">
        <is>
          <t xml:space="preserve"> </t>
        </is>
      </c>
    </row>
    <row r="42">
      <c r="A42" s="4" t="inlineStr">
        <is>
          <t>Total warrant liabilities, at fair value</t>
        </is>
      </c>
      <c r="B42" s="5" t="n">
        <v>12</v>
      </c>
      <c r="C42" s="5" t="n">
        <v>18</v>
      </c>
    </row>
    <row r="43">
      <c r="A43" s="4" t="inlineStr">
        <is>
          <t>Fair Value, Inputs, Level 2 [Member] | Public Warrant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warrant liabilities, at fair value</t>
        </is>
      </c>
      <c r="B45" s="4" t="inlineStr">
        <is>
          <t xml:space="preserve"> </t>
        </is>
      </c>
      <c r="C45" s="4" t="inlineStr">
        <is>
          <t xml:space="preserve"> </t>
        </is>
      </c>
    </row>
    <row r="46">
      <c r="A46" s="4" t="inlineStr">
        <is>
          <t>Fair Value, Inputs, Level 2 [Member] | Private Warrant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warrant liabilities, at fair value</t>
        </is>
      </c>
      <c r="B48" s="5" t="n">
        <v>12</v>
      </c>
      <c r="C48" s="4" t="inlineStr">
        <is>
          <t xml:space="preserve"> </t>
        </is>
      </c>
    </row>
    <row r="49">
      <c r="A49" s="4" t="inlineStr">
        <is>
          <t>Fair Value, Inputs, Level 2 [Member] | Private Placement Warran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warrant liabilities, at fair value</t>
        </is>
      </c>
      <c r="B51" s="4" t="inlineStr">
        <is>
          <t xml:space="preserve"> </t>
        </is>
      </c>
      <c r="C51" s="5" t="n">
        <v>18</v>
      </c>
    </row>
    <row r="52">
      <c r="A52" s="4" t="inlineStr">
        <is>
          <t>Fair Value, Inputs, Level 2 [Member] | Money Market Fund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at fair value</t>
        </is>
      </c>
      <c r="B54" s="4" t="inlineStr">
        <is>
          <t xml:space="preserve"> </t>
        </is>
      </c>
      <c r="C54" s="4" t="inlineStr">
        <is>
          <t xml:space="preserve"> </t>
        </is>
      </c>
    </row>
    <row r="55">
      <c r="A55" s="4" t="inlineStr">
        <is>
          <t>Fair Value, Inputs, Level 2 [Member] | Forward Purchase Agreement Derivative Asset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at fair value</t>
        </is>
      </c>
      <c r="B57" s="4" t="inlineStr">
        <is>
          <t xml:space="preserve"> </t>
        </is>
      </c>
      <c r="C57" s="4" t="inlineStr">
        <is>
          <t xml:space="preserve"> </t>
        </is>
      </c>
    </row>
    <row r="58">
      <c r="A58" s="4" t="inlineStr">
        <is>
          <t>Fair Value, Inputs,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at fair value</t>
        </is>
      </c>
      <c r="B60" s="5" t="n">
        <v>5</v>
      </c>
      <c r="C60" s="5" t="n">
        <v>11</v>
      </c>
    </row>
    <row r="61">
      <c r="A61" s="4" t="inlineStr">
        <is>
          <t>Total warrant liabilities, at fair value</t>
        </is>
      </c>
      <c r="B61" s="4" t="inlineStr">
        <is>
          <t xml:space="preserve"> </t>
        </is>
      </c>
      <c r="C61" s="4" t="inlineStr">
        <is>
          <t xml:space="preserve"> </t>
        </is>
      </c>
    </row>
    <row r="62">
      <c r="A62" s="4" t="inlineStr">
        <is>
          <t>Fair Value, Inputs, Level 3 [Member] | Public Warrant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warrant liabilities, at fair value</t>
        </is>
      </c>
      <c r="B64" s="4" t="inlineStr">
        <is>
          <t xml:space="preserve"> </t>
        </is>
      </c>
      <c r="C64" s="4" t="inlineStr">
        <is>
          <t xml:space="preserve"> </t>
        </is>
      </c>
    </row>
    <row r="65">
      <c r="A65" s="4" t="inlineStr">
        <is>
          <t>Fair Value, Inputs, Level 3 [Member] | Private Warrant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warrant liabilities, at fair value</t>
        </is>
      </c>
      <c r="B67" s="4" t="inlineStr">
        <is>
          <t xml:space="preserve"> </t>
        </is>
      </c>
      <c r="C67" s="4" t="inlineStr">
        <is>
          <t xml:space="preserve"> </t>
        </is>
      </c>
    </row>
    <row r="68">
      <c r="A68" s="4" t="inlineStr">
        <is>
          <t>Fair Value, Inputs, Level 3 [Member] | Private Placement Warrant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warrant liabilities, at fair value</t>
        </is>
      </c>
      <c r="B70" s="4" t="inlineStr">
        <is>
          <t xml:space="preserve"> </t>
        </is>
      </c>
      <c r="C70" s="4" t="inlineStr">
        <is>
          <t xml:space="preserve"> </t>
        </is>
      </c>
    </row>
    <row r="71">
      <c r="A71" s="4" t="inlineStr">
        <is>
          <t>Fair Value, Inputs, Level 3 [Member] | Money Market Fund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ssets, at fair value</t>
        </is>
      </c>
      <c r="B73" s="4" t="inlineStr">
        <is>
          <t xml:space="preserve"> </t>
        </is>
      </c>
      <c r="C73" s="4" t="inlineStr">
        <is>
          <t xml:space="preserve"> </t>
        </is>
      </c>
    </row>
    <row r="74">
      <c r="A74" s="4" t="inlineStr">
        <is>
          <t>Fair Value, Inputs, Level 3 [Member] | Forward Purchase Agreement Derivative Asset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assets, at fair value</t>
        </is>
      </c>
      <c r="B76" s="7" t="n">
        <v>5</v>
      </c>
      <c r="C76" s="7" t="n">
        <v>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Level 3 Valued Instruments (Details) - USD ($) $ in Thousands</t>
        </is>
      </c>
      <c r="B1" s="2" t="inlineStr">
        <is>
          <t>3 Months Ended</t>
        </is>
      </c>
    </row>
    <row r="2">
      <c r="B2" s="2" t="inlineStr">
        <is>
          <t>Mar. 31, 2025</t>
        </is>
      </c>
      <c r="C2" s="2" t="inlineStr">
        <is>
          <t>Mar. 31, 2024</t>
        </is>
      </c>
    </row>
    <row r="3">
      <c r="A3" s="4" t="inlineStr">
        <is>
          <t>Forward Purchase Agreement Derivative Asset [Member]</t>
        </is>
      </c>
      <c r="B3" s="4" t="inlineStr">
        <is>
          <t xml:space="preserve"> </t>
        </is>
      </c>
      <c r="C3" s="4" t="inlineStr">
        <is>
          <t xml:space="preserve"> </t>
        </is>
      </c>
    </row>
    <row r="4">
      <c r="A4" s="4" t="inlineStr">
        <is>
          <t>Balance at January 1, 2024</t>
        </is>
      </c>
      <c r="B4" s="7" t="n">
        <v>-11</v>
      </c>
      <c r="C4" s="7" t="n">
        <v>-230</v>
      </c>
    </row>
    <row r="5">
      <c r="A5" s="4" t="inlineStr">
        <is>
          <t>Change in fair value</t>
        </is>
      </c>
      <c r="B5" s="5" t="n">
        <v>6</v>
      </c>
      <c r="C5" s="5" t="n">
        <v>173</v>
      </c>
    </row>
    <row r="6">
      <c r="A6" s="4" t="inlineStr">
        <is>
          <t>Balance at March 31, 2024</t>
        </is>
      </c>
      <c r="B6" s="5" t="n">
        <v>-5</v>
      </c>
      <c r="C6" s="5" t="n">
        <v>-57</v>
      </c>
    </row>
    <row r="7">
      <c r="A7" s="4" t="inlineStr">
        <is>
          <t>Public Warrants [Member]</t>
        </is>
      </c>
      <c r="B7" s="4" t="inlineStr">
        <is>
          <t xml:space="preserve"> </t>
        </is>
      </c>
      <c r="C7" s="4" t="inlineStr">
        <is>
          <t xml:space="preserve"> </t>
        </is>
      </c>
    </row>
    <row r="8">
      <c r="A8" s="4" t="inlineStr">
        <is>
          <t>Balance at January 1, 2024</t>
        </is>
      </c>
      <c r="B8" s="5" t="n">
        <v>110</v>
      </c>
      <c r="C8" s="5" t="n">
        <v>575</v>
      </c>
    </row>
    <row r="9">
      <c r="A9" s="4" t="inlineStr">
        <is>
          <t>Change in fair value</t>
        </is>
      </c>
      <c r="B9" s="5" t="n">
        <v>-35</v>
      </c>
      <c r="C9" s="5" t="n">
        <v>23</v>
      </c>
    </row>
    <row r="10">
      <c r="A10" s="4" t="inlineStr">
        <is>
          <t>Balance at March 31, 2024</t>
        </is>
      </c>
      <c r="B10" s="5" t="n">
        <v>75</v>
      </c>
      <c r="C10" s="5" t="n">
        <v>598</v>
      </c>
    </row>
    <row r="11">
      <c r="A11" s="4" t="inlineStr">
        <is>
          <t>Private Warrants [Member]</t>
        </is>
      </c>
      <c r="B11" s="4" t="inlineStr">
        <is>
          <t xml:space="preserve"> </t>
        </is>
      </c>
      <c r="C11" s="4" t="inlineStr">
        <is>
          <t xml:space="preserve"> </t>
        </is>
      </c>
    </row>
    <row r="12">
      <c r="A12" s="4" t="inlineStr">
        <is>
          <t>Balance at January 1, 2024</t>
        </is>
      </c>
      <c r="B12" s="5" t="n">
        <v>18</v>
      </c>
      <c r="C12" s="5" t="n">
        <v>96</v>
      </c>
    </row>
    <row r="13">
      <c r="A13" s="4" t="inlineStr">
        <is>
          <t>Change in fair value</t>
        </is>
      </c>
      <c r="B13" s="5" t="n">
        <v>-6</v>
      </c>
      <c r="C13" s="5" t="n">
        <v>3</v>
      </c>
    </row>
    <row r="14">
      <c r="A14" s="4" t="inlineStr">
        <is>
          <t>Balance at March 31, 2024</t>
        </is>
      </c>
      <c r="B14" s="7" t="n">
        <v>12</v>
      </c>
      <c r="C14" s="7" t="n">
        <v>9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7" t="n">
        <v>762</v>
      </c>
      <c r="C3" s="7" t="n">
        <v>1344</v>
      </c>
    </row>
    <row r="4">
      <c r="A4" s="4" t="inlineStr">
        <is>
          <t>Accrued vendor and other expenses</t>
        </is>
      </c>
      <c r="B4" s="5" t="n">
        <v>1006</v>
      </c>
      <c r="C4" s="5" t="n">
        <v>994</v>
      </c>
    </row>
    <row r="5">
      <c r="A5" s="4" t="inlineStr">
        <is>
          <t>Accrued expenses and other current liabilities</t>
        </is>
      </c>
      <c r="B5" s="7" t="n">
        <v>1768</v>
      </c>
      <c r="C5" s="7" t="n">
        <v>23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7" t="n">
        <v>-2425</v>
      </c>
      <c r="C4" s="7" t="n">
        <v>-2743</v>
      </c>
    </row>
    <row r="5">
      <c r="A5" s="4" t="inlineStr">
        <is>
          <t>General and administrative</t>
        </is>
      </c>
      <c r="B5" s="5" t="n">
        <v>-2637</v>
      </c>
      <c r="C5" s="5" t="n">
        <v>-4009</v>
      </c>
    </row>
    <row r="6">
      <c r="A6" s="4" t="inlineStr">
        <is>
          <t>Total operating expense</t>
        </is>
      </c>
      <c r="B6" s="5" t="n">
        <v>-5062</v>
      </c>
      <c r="C6" s="5" t="n">
        <v>-6752</v>
      </c>
    </row>
    <row r="7">
      <c r="A7" s="4" t="inlineStr">
        <is>
          <t>Loss from operations</t>
        </is>
      </c>
      <c r="B7" s="5" t="n">
        <v>-5062</v>
      </c>
      <c r="C7" s="5" t="n">
        <v>-6752</v>
      </c>
    </row>
    <row r="8">
      <c r="A8" s="3" t="inlineStr">
        <is>
          <t>OTHER INCOME (EXPENSES), NET</t>
        </is>
      </c>
      <c r="B8" s="4" t="inlineStr">
        <is>
          <t xml:space="preserve"> </t>
        </is>
      </c>
      <c r="C8" s="4" t="inlineStr">
        <is>
          <t xml:space="preserve"> </t>
        </is>
      </c>
    </row>
    <row r="9">
      <c r="A9" s="4" t="inlineStr">
        <is>
          <t>Change in fair value of other liabilities and derivatives</t>
        </is>
      </c>
      <c r="B9" s="5" t="n">
        <v>35</v>
      </c>
      <c r="C9" s="5" t="n">
        <v>-199</v>
      </c>
    </row>
    <row r="10">
      <c r="A10" s="4" t="inlineStr">
        <is>
          <t>Grant income</t>
        </is>
      </c>
      <c r="B10" s="5" t="n">
        <v>50</v>
      </c>
      <c r="C10" s="4" t="inlineStr">
        <is>
          <t xml:space="preserve"> </t>
        </is>
      </c>
    </row>
    <row r="11">
      <c r="A11" s="4" t="inlineStr">
        <is>
          <t>Other expense, net</t>
        </is>
      </c>
      <c r="B11" s="5" t="n">
        <v>-10</v>
      </c>
      <c r="C11" s="5" t="n">
        <v>-17</v>
      </c>
    </row>
    <row r="12">
      <c r="A12" s="4" t="inlineStr">
        <is>
          <t>Total other income (expenses), net</t>
        </is>
      </c>
      <c r="B12" s="5" t="n">
        <v>3</v>
      </c>
      <c r="C12" s="5" t="n">
        <v>-469</v>
      </c>
    </row>
    <row r="13">
      <c r="A13" s="4" t="inlineStr">
        <is>
          <t>LOSS BEFORE INCOME TAXES</t>
        </is>
      </c>
      <c r="B13" s="5" t="n">
        <v>-5059</v>
      </c>
      <c r="C13" s="5" t="n">
        <v>-7221</v>
      </c>
    </row>
    <row r="14">
      <c r="A14" s="4" t="inlineStr">
        <is>
          <t>Income tax provision</t>
        </is>
      </c>
      <c r="B14" s="5" t="n">
        <v>-3</v>
      </c>
      <c r="C14" s="5" t="n">
        <v>-4</v>
      </c>
    </row>
    <row r="15">
      <c r="A15" s="4" t="inlineStr">
        <is>
          <t>NET LOSS</t>
        </is>
      </c>
      <c r="B15" s="5" t="n">
        <v>-5062</v>
      </c>
      <c r="C15" s="5" t="n">
        <v>-7225</v>
      </c>
    </row>
    <row r="16">
      <c r="A16" s="4" t="inlineStr">
        <is>
          <t>Net loss attributable to noncontrolling interest</t>
        </is>
      </c>
      <c r="B16" s="5" t="n">
        <v>-76</v>
      </c>
      <c r="C16" s="4" t="inlineStr">
        <is>
          <t xml:space="preserve"> </t>
        </is>
      </c>
    </row>
    <row r="17">
      <c r="A17" s="4" t="inlineStr">
        <is>
          <t>NET LOSS ATTRIBUTABLE TO COMMON STOCKHOLDERS</t>
        </is>
      </c>
      <c r="B17" s="7" t="n">
        <v>-4986</v>
      </c>
      <c r="C17" s="7" t="n">
        <v>-7225</v>
      </c>
    </row>
    <row r="18">
      <c r="A18" s="4" t="inlineStr">
        <is>
          <t>Net loss per share; basic</t>
        </is>
      </c>
      <c r="B18" s="8" t="n">
        <v>-0.18</v>
      </c>
      <c r="C18" s="8" t="n">
        <v>-2.03</v>
      </c>
    </row>
    <row r="19">
      <c r="A19" s="4" t="inlineStr">
        <is>
          <t>Net loss per share, diluted</t>
        </is>
      </c>
      <c r="B19" s="8" t="n">
        <v>-0.18</v>
      </c>
      <c r="C19" s="8" t="n">
        <v>-2.03</v>
      </c>
    </row>
    <row r="20">
      <c r="A20" s="4" t="inlineStr">
        <is>
          <t>Weighted average common shares outstanding, basic</t>
        </is>
      </c>
      <c r="B20" s="5" t="n">
        <v>27086</v>
      </c>
      <c r="C20" s="5" t="n">
        <v>3555</v>
      </c>
    </row>
    <row r="21">
      <c r="A21" s="4" t="inlineStr">
        <is>
          <t>Weighted average common shares outstanding, diluted</t>
        </is>
      </c>
      <c r="B21" s="5" t="n">
        <v>27086</v>
      </c>
      <c r="C21" s="5" t="n">
        <v>3555</v>
      </c>
    </row>
    <row r="22">
      <c r="A22" s="4" t="inlineStr">
        <is>
          <t>Nonrelated Party [Member]</t>
        </is>
      </c>
      <c r="B22" s="4" t="inlineStr">
        <is>
          <t xml:space="preserve"> </t>
        </is>
      </c>
      <c r="C22" s="4" t="inlineStr">
        <is>
          <t xml:space="preserve"> </t>
        </is>
      </c>
    </row>
    <row r="23">
      <c r="A23" s="3" t="inlineStr">
        <is>
          <t>OTHER INCOME (EXPENSES), NET</t>
        </is>
      </c>
      <c r="B23" s="4" t="inlineStr">
        <is>
          <t xml:space="preserve"> </t>
        </is>
      </c>
      <c r="C23" s="4" t="inlineStr">
        <is>
          <t xml:space="preserve"> </t>
        </is>
      </c>
    </row>
    <row r="24">
      <c r="A24" s="4" t="inlineStr">
        <is>
          <t>Interest expense</t>
        </is>
      </c>
      <c r="B24" s="7" t="n">
        <v>-34</v>
      </c>
      <c r="C24" s="7" t="n">
        <v>-98</v>
      </c>
    </row>
    <row r="25">
      <c r="A25" s="4" t="inlineStr">
        <is>
          <t>Change in fair value of other liabilities and derivatives</t>
        </is>
      </c>
      <c r="B25" s="5" t="n">
        <v>32</v>
      </c>
      <c r="C25" s="5" t="n">
        <v>-198</v>
      </c>
    </row>
    <row r="26">
      <c r="A26" s="4" t="inlineStr">
        <is>
          <t>Related Party [Member]</t>
        </is>
      </c>
      <c r="B26" s="4" t="inlineStr">
        <is>
          <t xml:space="preserve"> </t>
        </is>
      </c>
      <c r="C26" s="4" t="inlineStr">
        <is>
          <t xml:space="preserve"> </t>
        </is>
      </c>
    </row>
    <row r="27">
      <c r="A27" s="3" t="inlineStr">
        <is>
          <t>OTHER INCOME (EXPENSES), NET</t>
        </is>
      </c>
      <c r="B27" s="4" t="inlineStr">
        <is>
          <t xml:space="preserve"> </t>
        </is>
      </c>
      <c r="C27" s="4" t="inlineStr">
        <is>
          <t xml:space="preserve"> </t>
        </is>
      </c>
    </row>
    <row r="28">
      <c r="A28" s="4" t="inlineStr">
        <is>
          <t>Interest expense</t>
        </is>
      </c>
      <c r="B28" s="5" t="n">
        <v>-38</v>
      </c>
      <c r="C28" s="5" t="n">
        <v>-155</v>
      </c>
    </row>
    <row r="29">
      <c r="A29" s="4" t="inlineStr">
        <is>
          <t>Change in fair value of other liabilities and derivatives</t>
        </is>
      </c>
      <c r="B29" s="7" t="n">
        <v>3</v>
      </c>
      <c r="C29" s="7" t="n">
        <v>-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253</v>
      </c>
      <c r="C3" s="7" t="n">
        <v>99</v>
      </c>
    </row>
    <row r="4">
      <c r="A4" s="4" t="inlineStr">
        <is>
          <t>Prepaid insurance</t>
        </is>
      </c>
      <c r="B4" s="5" t="n">
        <v>343</v>
      </c>
      <c r="C4" s="5" t="n">
        <v>288</v>
      </c>
    </row>
    <row r="5">
      <c r="A5" s="4" t="inlineStr">
        <is>
          <t>CIRM receivable</t>
        </is>
      </c>
      <c r="B5" s="5" t="n">
        <v>50</v>
      </c>
      <c r="C5" s="4" t="inlineStr">
        <is>
          <t xml:space="preserve"> </t>
        </is>
      </c>
    </row>
    <row r="6">
      <c r="A6" s="4" t="inlineStr">
        <is>
          <t>Other</t>
        </is>
      </c>
      <c r="B6" s="5" t="n">
        <v>282</v>
      </c>
      <c r="C6" s="5" t="n">
        <v>249</v>
      </c>
    </row>
    <row r="7">
      <c r="A7" s="4" t="inlineStr">
        <is>
          <t>Prepaid expenses and other current assets</t>
        </is>
      </c>
      <c r="B7" s="7" t="n">
        <v>928</v>
      </c>
      <c r="C7" s="7" t="n">
        <v>6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chinery and Equipment, Net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Machinery and equipment</t>
        </is>
      </c>
      <c r="B3" s="7" t="n">
        <v>2261</v>
      </c>
      <c r="C3" s="7" t="n">
        <v>2224</v>
      </c>
    </row>
    <row r="4">
      <c r="A4" s="4" t="inlineStr">
        <is>
          <t>Accumulated depreciation</t>
        </is>
      </c>
      <c r="B4" s="5" t="n">
        <v>-1466</v>
      </c>
      <c r="C4" s="5" t="n">
        <v>-1355</v>
      </c>
    </row>
    <row r="5">
      <c r="A5" s="4" t="inlineStr">
        <is>
          <t>Machinery and equipment, net</t>
        </is>
      </c>
      <c r="B5" s="7" t="n">
        <v>795</v>
      </c>
      <c r="C5" s="7" t="n">
        <v>8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Machinery and Equipment, net (Details Narrative)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7" t="n">
        <v>91</v>
      </c>
      <c r="C4" s="7" t="n">
        <v>10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4" customWidth="1" min="3" max="3"/>
    <col width="72" customWidth="1" min="4" max="4"/>
    <col width="16" customWidth="1" min="5" max="5"/>
    <col width="14" customWidth="1" min="6" max="6"/>
  </cols>
  <sheetData>
    <row r="1">
      <c r="A1" s="1" t="inlineStr">
        <is>
          <t>Schedule of Related Party Transactions (Details) - USD ($) $ in Thousands</t>
        </is>
      </c>
      <c r="D1" s="2" t="inlineStr">
        <is>
          <t>3 Months Ended</t>
        </is>
      </c>
      <c r="E1" s="2" t="inlineStr">
        <is>
          <t>12 Months Ended</t>
        </is>
      </c>
    </row>
    <row r="2">
      <c r="C2" s="2" t="inlineStr">
        <is>
          <t>Apr. 01, 2022</t>
        </is>
      </c>
      <c r="D2" s="2" t="inlineStr">
        <is>
          <t>Mar. 31, 2025</t>
        </is>
      </c>
      <c r="E2" s="2" t="inlineStr">
        <is>
          <t>Dec. 31, 2024</t>
        </is>
      </c>
      <c r="F2" s="2" t="inlineStr">
        <is>
          <t>Apr. 30, 2025</t>
        </is>
      </c>
    </row>
    <row r="3">
      <c r="A3" s="4" t="inlineStr">
        <is>
          <t>AJC Capital [Member] | Subsequent Event [Member]</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C4" s="4" t="inlineStr">
        <is>
          <t xml:space="preserve"> </t>
        </is>
      </c>
      <c r="D4" s="4" t="inlineStr">
        <is>
          <t xml:space="preserve"> </t>
        </is>
      </c>
      <c r="E4" s="4" t="inlineStr">
        <is>
          <t xml:space="preserve"> </t>
        </is>
      </c>
      <c r="F4" s="4" t="inlineStr">
        <is>
          <t xml:space="preserve"> </t>
        </is>
      </c>
    </row>
    <row r="5">
      <c r="A5" s="4" t="inlineStr">
        <is>
          <t>Accounts payable and accrued expenses</t>
        </is>
      </c>
      <c r="C5" s="4" t="inlineStr">
        <is>
          <t xml:space="preserve"> </t>
        </is>
      </c>
      <c r="D5" s="4" t="inlineStr">
        <is>
          <t xml:space="preserve"> </t>
        </is>
      </c>
      <c r="E5" s="4" t="inlineStr">
        <is>
          <t xml:space="preserve"> </t>
        </is>
      </c>
      <c r="F5" s="7" t="n">
        <v>28000</v>
      </c>
    </row>
    <row r="6">
      <c r="A6" s="4" t="inlineStr">
        <is>
          <t>Director A and Director E [Member]</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Related party transactions</t>
        </is>
      </c>
      <c r="C8" s="4" t="inlineStr">
        <is>
          <t xml:space="preserve"> </t>
        </is>
      </c>
      <c r="D8" s="7" t="n">
        <v>1132</v>
      </c>
      <c r="E8" s="7" t="n">
        <v>2702</v>
      </c>
      <c r="F8" s="4" t="inlineStr">
        <is>
          <t xml:space="preserve"> </t>
        </is>
      </c>
    </row>
    <row r="9">
      <c r="A9" s="4" t="inlineStr">
        <is>
          <t>Related party transaction description</t>
        </is>
      </c>
      <c r="B9" s="4" t="inlineStr">
        <is>
          <t>[1]</t>
        </is>
      </c>
      <c r="C9" s="4" t="inlineStr">
        <is>
          <t xml:space="preserve"> </t>
        </is>
      </c>
      <c r="D9" s="4" t="inlineStr">
        <is>
          <t>Current term notes payable, net of discount, including accrued interest</t>
        </is>
      </c>
      <c r="E9" s="4" t="inlineStr">
        <is>
          <t xml:space="preserve"> </t>
        </is>
      </c>
      <c r="F9" s="4" t="inlineStr">
        <is>
          <t xml:space="preserve"> </t>
        </is>
      </c>
    </row>
    <row r="10">
      <c r="A10" s="4" t="inlineStr">
        <is>
          <t>AJC Capital and Relative of Officer A [Member]</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row>
    <row r="12">
      <c r="A12" s="4" t="inlineStr">
        <is>
          <t>Related party transactions</t>
        </is>
      </c>
      <c r="C12" s="4" t="inlineStr">
        <is>
          <t xml:space="preserve"> </t>
        </is>
      </c>
      <c r="D12" s="7" t="n">
        <v>43</v>
      </c>
      <c r="E12" s="5" t="n">
        <v>30</v>
      </c>
      <c r="F12" s="4" t="inlineStr">
        <is>
          <t xml:space="preserve"> </t>
        </is>
      </c>
    </row>
    <row r="13">
      <c r="A13" s="4" t="inlineStr">
        <is>
          <t>AJC Capital Director D And Relative Of Officer A [Member]</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row>
    <row r="15">
      <c r="A15" s="4" t="inlineStr">
        <is>
          <t>Related party transaction description</t>
        </is>
      </c>
      <c r="B15" s="4" t="inlineStr">
        <is>
          <t>[2]</t>
        </is>
      </c>
      <c r="C15" s="4" t="inlineStr">
        <is>
          <t xml:space="preserve"> </t>
        </is>
      </c>
      <c r="D15" s="4" t="inlineStr">
        <is>
          <t>Accounts payable and accrued expenses</t>
        </is>
      </c>
      <c r="E15" s="4" t="inlineStr">
        <is>
          <t xml:space="preserve"> </t>
        </is>
      </c>
      <c r="F15" s="4" t="inlineStr">
        <is>
          <t xml:space="preserve"> </t>
        </is>
      </c>
    </row>
    <row r="16">
      <c r="A16" s="4" t="inlineStr">
        <is>
          <t>Director D [Member]</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row>
    <row r="18">
      <c r="A18" s="4" t="inlineStr">
        <is>
          <t>Related party transactions</t>
        </is>
      </c>
      <c r="C18" s="4" t="inlineStr">
        <is>
          <t xml:space="preserve"> </t>
        </is>
      </c>
      <c r="D18" s="4" t="inlineStr">
        <is>
          <t xml:space="preserve"> </t>
        </is>
      </c>
      <c r="E18" s="5" t="n">
        <v>434</v>
      </c>
      <c r="F18" s="4" t="inlineStr">
        <is>
          <t xml:space="preserve"> </t>
        </is>
      </c>
    </row>
    <row r="19">
      <c r="A19" s="4" t="inlineStr">
        <is>
          <t>Related party transaction description</t>
        </is>
      </c>
      <c r="B19" s="4" t="inlineStr">
        <is>
          <t>[3]</t>
        </is>
      </c>
      <c r="C19" s="4" t="inlineStr">
        <is>
          <t xml:space="preserve"> </t>
        </is>
      </c>
      <c r="D19" s="4" t="inlineStr">
        <is>
          <t>Former President and Chief Operating Officer</t>
        </is>
      </c>
      <c r="E19" s="4" t="inlineStr">
        <is>
          <t xml:space="preserve"> </t>
        </is>
      </c>
      <c r="F19" s="4" t="inlineStr">
        <is>
          <t xml:space="preserve"> </t>
        </is>
      </c>
    </row>
    <row r="20">
      <c r="A20" s="4" t="inlineStr">
        <is>
          <t>Director A One [Member]</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row>
    <row r="22">
      <c r="A22" s="4" t="inlineStr">
        <is>
          <t>Related party transactions</t>
        </is>
      </c>
      <c r="C22" s="4" t="inlineStr">
        <is>
          <t xml:space="preserve"> </t>
        </is>
      </c>
      <c r="D22" s="4" t="inlineStr">
        <is>
          <t xml:space="preserve"> </t>
        </is>
      </c>
      <c r="E22" s="5" t="n">
        <v>18</v>
      </c>
      <c r="F22" s="4" t="inlineStr">
        <is>
          <t xml:space="preserve"> </t>
        </is>
      </c>
    </row>
    <row r="23">
      <c r="A23" s="4" t="inlineStr">
        <is>
          <t>Related party transaction description</t>
        </is>
      </c>
      <c r="B23" s="4" t="inlineStr">
        <is>
          <t>[4]</t>
        </is>
      </c>
      <c r="C23" s="4" t="inlineStr">
        <is>
          <t xml:space="preserve"> </t>
        </is>
      </c>
      <c r="D23" s="4" t="inlineStr">
        <is>
          <t>Advisory services included in accrued expenses</t>
        </is>
      </c>
      <c r="E23" s="4" t="inlineStr">
        <is>
          <t xml:space="preserve"> </t>
        </is>
      </c>
      <c r="F23" s="4" t="inlineStr">
        <is>
          <t xml:space="preserve"> </t>
        </is>
      </c>
    </row>
    <row r="24">
      <c r="A24" s="4" t="inlineStr">
        <is>
          <t>AJC Capital [Member]</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row>
    <row r="26">
      <c r="A26" s="4" t="inlineStr">
        <is>
          <t>Related party transactions</t>
        </is>
      </c>
      <c r="C26" s="4" t="inlineStr">
        <is>
          <t xml:space="preserve"> </t>
        </is>
      </c>
      <c r="D26" s="7" t="n">
        <v>190</v>
      </c>
      <c r="E26" s="5" t="n">
        <v>186</v>
      </c>
      <c r="F26" s="4" t="inlineStr">
        <is>
          <t xml:space="preserve"> </t>
        </is>
      </c>
    </row>
    <row r="27">
      <c r="A27" s="4" t="inlineStr">
        <is>
          <t>Related party transaction description</t>
        </is>
      </c>
      <c r="B27" s="4" t="inlineStr">
        <is>
          <t>[5]</t>
        </is>
      </c>
      <c r="C27" s="4" t="inlineStr">
        <is>
          <t xml:space="preserve"> </t>
        </is>
      </c>
      <c r="D27" s="4" t="inlineStr">
        <is>
          <t>Lease guaranty</t>
        </is>
      </c>
      <c r="E27" s="4" t="inlineStr">
        <is>
          <t xml:space="preserve"> </t>
        </is>
      </c>
      <c r="F27" s="4" t="inlineStr">
        <is>
          <t xml:space="preserve"> </t>
        </is>
      </c>
    </row>
    <row r="28">
      <c r="A28" s="4" t="inlineStr">
        <is>
          <t>Director A Two [Member]</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row>
    <row r="30">
      <c r="A30" s="4" t="inlineStr">
        <is>
          <t>Related party transactions</t>
        </is>
      </c>
      <c r="C30" s="4" t="inlineStr">
        <is>
          <t xml:space="preserve"> </t>
        </is>
      </c>
      <c r="D30" s="4" t="inlineStr">
        <is>
          <t xml:space="preserve"> </t>
        </is>
      </c>
      <c r="E30" s="5" t="n">
        <v>638</v>
      </c>
      <c r="F30" s="4" t="inlineStr">
        <is>
          <t xml:space="preserve"> </t>
        </is>
      </c>
    </row>
    <row r="31">
      <c r="A31" s="4" t="inlineStr">
        <is>
          <t>Related party transaction description</t>
        </is>
      </c>
      <c r="B31" s="4" t="inlineStr">
        <is>
          <t>[6]</t>
        </is>
      </c>
      <c r="C31" s="4" t="inlineStr">
        <is>
          <t xml:space="preserve"> </t>
        </is>
      </c>
      <c r="D31" s="4" t="inlineStr">
        <is>
          <t>Other liabilities</t>
        </is>
      </c>
      <c r="E31" s="4" t="inlineStr">
        <is>
          <t xml:space="preserve"> </t>
        </is>
      </c>
      <c r="F31" s="4" t="inlineStr">
        <is>
          <t xml:space="preserve"> </t>
        </is>
      </c>
    </row>
    <row r="32">
      <c r="A32" s="4" t="inlineStr">
        <is>
          <t>AJC Capital and Director A [Member]</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row>
    <row r="34">
      <c r="A34" s="4" t="inlineStr">
        <is>
          <t>Related party transactions</t>
        </is>
      </c>
      <c r="C34" s="4" t="inlineStr">
        <is>
          <t xml:space="preserve"> </t>
        </is>
      </c>
      <c r="D34" s="7" t="n">
        <v>6</v>
      </c>
      <c r="E34" s="5" t="n">
        <v>9</v>
      </c>
      <c r="F34" s="4" t="inlineStr">
        <is>
          <t xml:space="preserve"> </t>
        </is>
      </c>
    </row>
    <row r="35">
      <c r="A35" s="4" t="inlineStr">
        <is>
          <t>Related party transaction description</t>
        </is>
      </c>
      <c r="B35" s="4" t="inlineStr">
        <is>
          <t>[7]</t>
        </is>
      </c>
      <c r="C35" s="4" t="inlineStr">
        <is>
          <t xml:space="preserve"> </t>
        </is>
      </c>
      <c r="D35" s="4" t="inlineStr">
        <is>
          <t>Warrant liability</t>
        </is>
      </c>
      <c r="E35" s="4" t="inlineStr">
        <is>
          <t xml:space="preserve"> </t>
        </is>
      </c>
      <c r="F35" s="4" t="inlineStr">
        <is>
          <t xml:space="preserve"> </t>
        </is>
      </c>
    </row>
    <row r="36">
      <c r="A36" s="4" t="inlineStr">
        <is>
          <t>Relative of OfficerA [Member]</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row>
    <row r="38">
      <c r="A38" s="4" t="inlineStr">
        <is>
          <t>Related party transactions</t>
        </is>
      </c>
      <c r="C38" s="4" t="inlineStr">
        <is>
          <t xml:space="preserve"> </t>
        </is>
      </c>
      <c r="D38" s="4" t="inlineStr">
        <is>
          <t xml:space="preserve"> </t>
        </is>
      </c>
      <c r="E38" s="7" t="n">
        <v>223</v>
      </c>
      <c r="F38" s="4" t="inlineStr">
        <is>
          <t xml:space="preserve"> </t>
        </is>
      </c>
    </row>
    <row r="39">
      <c r="A39" s="4" t="inlineStr">
        <is>
          <t>Related party transaction description</t>
        </is>
      </c>
      <c r="B39" s="4" t="inlineStr">
        <is>
          <t>[8]</t>
        </is>
      </c>
      <c r="C39" s="4" t="inlineStr">
        <is>
          <t xml:space="preserve"> </t>
        </is>
      </c>
      <c r="D39" s="4" t="inlineStr">
        <is>
          <t>Loan payable</t>
        </is>
      </c>
      <c r="E39" s="4" t="inlineStr">
        <is>
          <t xml:space="preserve"> </t>
        </is>
      </c>
      <c r="F39" s="4" t="inlineStr">
        <is>
          <t xml:space="preserve"> </t>
        </is>
      </c>
    </row>
    <row r="40">
      <c r="A40" s="4" t="inlineStr">
        <is>
          <t>Director A [Member]</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row>
    <row r="42">
      <c r="A42" s="4" t="inlineStr">
        <is>
          <t>Advisory fee</t>
        </is>
      </c>
      <c r="C42" s="7" t="n">
        <v>9166</v>
      </c>
      <c r="D42" s="4" t="inlineStr">
        <is>
          <t xml:space="preserve"> </t>
        </is>
      </c>
      <c r="E42" s="4" t="inlineStr">
        <is>
          <t xml:space="preserve"> </t>
        </is>
      </c>
      <c r="F42" s="4" t="inlineStr">
        <is>
          <t xml:space="preserve"> </t>
        </is>
      </c>
    </row>
    <row r="43">
      <c r="A43" s="4" t="inlineStr">
        <is>
          <t>Equity proceeds</t>
        </is>
      </c>
      <c r="C43" s="5" t="n">
        <v>10000</v>
      </c>
      <c r="D43" s="4" t="inlineStr">
        <is>
          <t xml:space="preserve"> </t>
        </is>
      </c>
      <c r="E43" s="4" t="inlineStr">
        <is>
          <t xml:space="preserve"> </t>
        </is>
      </c>
      <c r="F43" s="4" t="inlineStr">
        <is>
          <t xml:space="preserve"> </t>
        </is>
      </c>
    </row>
    <row r="44">
      <c r="A44" s="4" t="inlineStr">
        <is>
          <t>Director A [Member] | Maximum [Member]</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row>
    <row r="46">
      <c r="A46" s="4" t="inlineStr">
        <is>
          <t>Advisory fee</t>
        </is>
      </c>
      <c r="C46" s="7" t="n">
        <v>100</v>
      </c>
      <c r="D46" s="4" t="inlineStr">
        <is>
          <t xml:space="preserve"> </t>
        </is>
      </c>
      <c r="E46" s="4" t="inlineStr">
        <is>
          <t xml:space="preserve"> </t>
        </is>
      </c>
      <c r="F46" s="4" t="inlineStr">
        <is>
          <t xml:space="preserve"> </t>
        </is>
      </c>
    </row>
    <row r="47"/>
    <row r="48">
      <c r="A48" s="4" t="inlineStr">
        <is>
          <t>[1]As
of March 31, 2025, related party term note payable amounts due to Directors A totaling $ 1.1 0.7 0.4 2.7 28,000 0.5 0.3 9,166 0.1 10 0.9 As consideration for the Guaranty, the Company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 0.2 0.5 0.5 24 14 0.2 12</t>
        </is>
      </c>
    </row>
  </sheetData>
  <mergeCells count="3">
    <mergeCell ref="A1:B2"/>
    <mergeCell ref="A47:E47"/>
    <mergeCell ref="A48:E4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Schedule of Related Party Transactions (Details) (Parenthetical) - USD ($) $ in Thousands</t>
        </is>
      </c>
      <c r="C1" s="2" t="inlineStr">
        <is>
          <t>1 Months Ended</t>
        </is>
      </c>
    </row>
    <row r="2">
      <c r="B2" s="2" t="inlineStr">
        <is>
          <t>Feb. 01, 2022</t>
        </is>
      </c>
      <c r="C2" s="2" t="inlineStr">
        <is>
          <t>Oct. 31, 2022</t>
        </is>
      </c>
      <c r="D2" s="2" t="inlineStr">
        <is>
          <t>Mar. 31, 2025</t>
        </is>
      </c>
      <c r="E2" s="2" t="inlineStr">
        <is>
          <t>Dec. 31, 2024</t>
        </is>
      </c>
      <c r="F2" s="2" t="inlineStr">
        <is>
          <t>Aug. 12, 2024</t>
        </is>
      </c>
      <c r="G2" s="2" t="inlineStr">
        <is>
          <t>Jul. 26, 2024</t>
        </is>
      </c>
      <c r="H2" s="2" t="inlineStr">
        <is>
          <t>May 31, 2024</t>
        </is>
      </c>
      <c r="I2" s="2" t="inlineStr">
        <is>
          <t>Apr. 18, 2024</t>
        </is>
      </c>
      <c r="J2" s="2" t="inlineStr">
        <is>
          <t>Jan. 31, 2024</t>
        </is>
      </c>
      <c r="K2" s="2" t="inlineStr">
        <is>
          <t>Aug.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7" t="n">
        <v>1350</v>
      </c>
      <c r="E4" s="7" t="n">
        <v>3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ued interest amount</t>
        </is>
      </c>
      <c r="B5" s="4" t="inlineStr">
        <is>
          <t xml:space="preserve"> </t>
        </is>
      </c>
      <c r="C5" s="4" t="inlineStr">
        <is>
          <t xml:space="preserve"> </t>
        </is>
      </c>
      <c r="D5" s="7" t="n">
        <v>4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hares purchased</t>
        </is>
      </c>
      <c r="B6" s="4" t="inlineStr">
        <is>
          <t xml:space="preserve"> </t>
        </is>
      </c>
      <c r="C6" s="4" t="inlineStr">
        <is>
          <t xml:space="preserve"> </t>
        </is>
      </c>
      <c r="D6" s="5" t="n">
        <v>20256808</v>
      </c>
      <c r="E6" s="5" t="n">
        <v>10923158</v>
      </c>
      <c r="F6" s="4" t="inlineStr">
        <is>
          <t xml:space="preserve"> </t>
        </is>
      </c>
      <c r="G6" s="5" t="n">
        <v>698812</v>
      </c>
      <c r="H6" s="4" t="inlineStr">
        <is>
          <t xml:space="preserve"> </t>
        </is>
      </c>
      <c r="I6" s="4" t="inlineStr">
        <is>
          <t xml:space="preserve"> </t>
        </is>
      </c>
      <c r="J6" s="4" t="inlineStr">
        <is>
          <t xml:space="preserve"> </t>
        </is>
      </c>
      <c r="K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purchased</t>
        </is>
      </c>
      <c r="B9" s="4" t="inlineStr">
        <is>
          <t xml:space="preserve"> </t>
        </is>
      </c>
      <c r="C9" s="4" t="inlineStr">
        <is>
          <t xml:space="preserve"> </t>
        </is>
      </c>
      <c r="D9" s="4" t="inlineStr">
        <is>
          <t xml:space="preserve"> </t>
        </is>
      </c>
      <c r="E9" s="4" t="inlineStr">
        <is>
          <t xml:space="preserve"> </t>
        </is>
      </c>
      <c r="F9" s="4" t="inlineStr">
        <is>
          <t xml:space="preserve"> </t>
        </is>
      </c>
      <c r="G9" s="5" t="n">
        <v>600000</v>
      </c>
      <c r="H9" s="5" t="n">
        <v>53490</v>
      </c>
      <c r="I9" s="5" t="n">
        <v>75988</v>
      </c>
      <c r="J9" s="4" t="inlineStr">
        <is>
          <t xml:space="preserve"> </t>
        </is>
      </c>
      <c r="K9" s="4" t="inlineStr">
        <is>
          <t xml:space="preserve"> </t>
        </is>
      </c>
    </row>
    <row r="10">
      <c r="A10" s="4" t="inlineStr">
        <is>
          <t>Director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es payable</t>
        </is>
      </c>
      <c r="B12" s="4" t="inlineStr">
        <is>
          <t xml:space="preserve"> </t>
        </is>
      </c>
      <c r="C12" s="4" t="inlineStr">
        <is>
          <t xml:space="preserve"> </t>
        </is>
      </c>
      <c r="D12" s="7" t="n">
        <v>11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t>
        </is>
      </c>
      <c r="B13" s="4" t="inlineStr">
        <is>
          <t xml:space="preserve"> </t>
        </is>
      </c>
      <c r="C13" s="4" t="inlineStr">
        <is>
          <t xml:space="preserve"> </t>
        </is>
      </c>
      <c r="D13" s="5" t="n">
        <v>7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ued interest amount</t>
        </is>
      </c>
      <c r="B14" s="4" t="inlineStr">
        <is>
          <t xml:space="preserve"> </t>
        </is>
      </c>
      <c r="C14" s="4" t="inlineStr">
        <is>
          <t xml:space="preserve"> </t>
        </is>
      </c>
      <c r="D14" s="7" t="n">
        <v>4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rectors A And 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es payable</t>
        </is>
      </c>
      <c r="B17" s="4" t="inlineStr">
        <is>
          <t xml:space="preserve"> </t>
        </is>
      </c>
      <c r="C17" s="4" t="inlineStr">
        <is>
          <t xml:space="preserve"> </t>
        </is>
      </c>
      <c r="D17" s="4" t="inlineStr">
        <is>
          <t xml:space="preserve"> </t>
        </is>
      </c>
      <c r="E17" s="7" t="n">
        <v>27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rector 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nnual salary</t>
        </is>
      </c>
      <c r="B20" s="7" t="n">
        <v>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onus payable</t>
        </is>
      </c>
      <c r="B21" s="7" t="n">
        <v>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JC Capital [Member] | Guaran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ase agreement description</t>
        </is>
      </c>
      <c r="B24" s="4" t="inlineStr">
        <is>
          <t xml:space="preserve"> </t>
        </is>
      </c>
      <c r="C24" s="4" t="inlineStr">
        <is>
          <t>As consideration for the Guaranty, the Company agreed to pay Mr. Camaisa 10% of the Guaranty amount for the first year of the San Diego Lease, and 5% per annum of the Guaranty amount thereafter through the life of the lease, with all amounts accrued and payable at the termination of the San Diego Lease or release of Mr. Camaisa from the Guaranty by the lessor, whichever occurs first.</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ase payment due</t>
        </is>
      </c>
      <c r="B25" s="4" t="inlineStr">
        <is>
          <t xml:space="preserve"> </t>
        </is>
      </c>
      <c r="C25" s="7" t="n">
        <v>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JC Capital [Member] | Maximum [Member] | Guaran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uaranty of lease amount</t>
        </is>
      </c>
      <c r="B28" s="4" t="inlineStr">
        <is>
          <t xml:space="preserve"> </t>
        </is>
      </c>
      <c r="C28" s="7" t="n">
        <v>9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rector A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500</v>
      </c>
    </row>
    <row r="32">
      <c r="A32" s="4" t="inlineStr">
        <is>
          <t>Deferr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500</v>
      </c>
    </row>
    <row r="33">
      <c r="A33" s="4" t="inlineStr">
        <is>
          <t>Officer loans payable</t>
        </is>
      </c>
      <c r="B33" s="4" t="inlineStr">
        <is>
          <t xml:space="preserve"> </t>
        </is>
      </c>
      <c r="C33" s="4" t="inlineStr">
        <is>
          <t xml:space="preserve"> </t>
        </is>
      </c>
      <c r="D33" s="4" t="inlineStr">
        <is>
          <t xml:space="preserve"> </t>
        </is>
      </c>
      <c r="E33" s="4" t="inlineStr">
        <is>
          <t xml:space="preserve"> </t>
        </is>
      </c>
      <c r="F33" s="9" t="n">
        <v>0.14</v>
      </c>
      <c r="G33" s="4" t="inlineStr">
        <is>
          <t xml:space="preserve"> </t>
        </is>
      </c>
      <c r="H33" s="4" t="inlineStr">
        <is>
          <t xml:space="preserve"> </t>
        </is>
      </c>
      <c r="I33" s="4" t="inlineStr">
        <is>
          <t xml:space="preserve"> </t>
        </is>
      </c>
      <c r="J33" s="4" t="inlineStr">
        <is>
          <t xml:space="preserve"> </t>
        </is>
      </c>
      <c r="K33" s="9" t="n">
        <v>0.24</v>
      </c>
    </row>
    <row r="34">
      <c r="A34" s="4" t="inlineStr">
        <is>
          <t>Relative of OfficerA [Member] | Loans Pay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fficer loan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12</v>
      </c>
      <c r="K36" s="4" t="inlineStr">
        <is>
          <t xml:space="preserve"> </t>
        </is>
      </c>
    </row>
    <row r="37">
      <c r="A37" s="4" t="inlineStr">
        <is>
          <t>Officer loan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200</v>
      </c>
      <c r="K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Outstanding Debt Obligations (Details) - USD ($) $ in Thousands</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Unpaid Balance</t>
        </is>
      </c>
      <c r="B4" s="7" t="n">
        <v>1350</v>
      </c>
      <c r="C4" s="7" t="n">
        <v>3000</v>
      </c>
    </row>
    <row r="5">
      <c r="A5" s="4" t="inlineStr">
        <is>
          <t>Accrued Interest</t>
        </is>
      </c>
      <c r="B5" s="5" t="n">
        <v>405</v>
      </c>
      <c r="C5" s="5" t="n">
        <v>821</v>
      </c>
    </row>
    <row r="6">
      <c r="A6" s="4" t="inlineStr">
        <is>
          <t>Net Carrying Value</t>
        </is>
      </c>
      <c r="B6" s="5" t="n">
        <v>1755</v>
      </c>
      <c r="C6" s="5" t="n">
        <v>3821</v>
      </c>
    </row>
    <row r="7">
      <c r="A7" s="4" t="inlineStr">
        <is>
          <t>Net Carrying Value</t>
        </is>
      </c>
      <c r="B7" s="5" t="n">
        <v>-1155</v>
      </c>
      <c r="C7" s="5" t="n">
        <v>-3221</v>
      </c>
    </row>
    <row r="8">
      <c r="A8" s="4" t="inlineStr">
        <is>
          <t>Net Carrying Value</t>
        </is>
      </c>
      <c r="B8" s="5" t="n">
        <v>600</v>
      </c>
      <c r="C8" s="5" t="n">
        <v>600</v>
      </c>
    </row>
    <row r="9">
      <c r="A9" s="4" t="inlineStr">
        <is>
          <t>Term Notes Payabl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Unpaid Balance</t>
        </is>
      </c>
      <c r="B11" s="5" t="n">
        <v>750</v>
      </c>
      <c r="C11" s="5" t="n">
        <v>2200</v>
      </c>
    </row>
    <row r="12">
      <c r="A12" s="4" t="inlineStr">
        <is>
          <t>Accrued Interest</t>
        </is>
      </c>
      <c r="B12" s="5" t="n">
        <v>382</v>
      </c>
      <c r="C12" s="5" t="n">
        <v>753</v>
      </c>
    </row>
    <row r="13">
      <c r="A13" s="4" t="inlineStr">
        <is>
          <t>Net Carrying Value</t>
        </is>
      </c>
      <c r="B13" s="5" t="n">
        <v>1132</v>
      </c>
      <c r="C13" s="5" t="n">
        <v>2953</v>
      </c>
    </row>
    <row r="14">
      <c r="A14" s="4" t="inlineStr">
        <is>
          <t>Promissory Not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Unpaid Balance</t>
        </is>
      </c>
      <c r="B16" s="5" t="n">
        <v>600</v>
      </c>
      <c r="C16" s="5" t="n">
        <v>600</v>
      </c>
    </row>
    <row r="17">
      <c r="A17" s="4" t="inlineStr">
        <is>
          <t>Accrued Interest</t>
        </is>
      </c>
      <c r="B17" s="5" t="n">
        <v>23</v>
      </c>
      <c r="C17" s="5" t="n">
        <v>45</v>
      </c>
    </row>
    <row r="18">
      <c r="A18" s="4" t="inlineStr">
        <is>
          <t>Net Carrying Value</t>
        </is>
      </c>
      <c r="B18" s="7" t="n">
        <v>623</v>
      </c>
      <c r="C18" s="5" t="n">
        <v>645</v>
      </c>
    </row>
    <row r="19">
      <c r="A19" s="4" t="inlineStr">
        <is>
          <t>Bridge Loan Payabl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Unpaid Balance</t>
        </is>
      </c>
      <c r="B21" s="4" t="inlineStr">
        <is>
          <t xml:space="preserve"> </t>
        </is>
      </c>
      <c r="C21" s="5" t="n">
        <v>200</v>
      </c>
    </row>
    <row r="22">
      <c r="A22" s="4" t="inlineStr">
        <is>
          <t>Accrued Interest</t>
        </is>
      </c>
      <c r="B22" s="4" t="inlineStr">
        <is>
          <t xml:space="preserve"> </t>
        </is>
      </c>
      <c r="C22" s="5" t="n">
        <v>23</v>
      </c>
    </row>
    <row r="23">
      <c r="A23" s="4" t="inlineStr">
        <is>
          <t>Net Carrying Value</t>
        </is>
      </c>
      <c r="B23" s="4" t="inlineStr">
        <is>
          <t xml:space="preserve"> </t>
        </is>
      </c>
      <c r="C23" s="7" t="n">
        <v>2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Maturities of Outstanding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April — December)</t>
        </is>
      </c>
      <c r="B3" s="7" t="n">
        <v>750</v>
      </c>
      <c r="C3" s="4" t="inlineStr">
        <is>
          <t xml:space="preserve"> </t>
        </is>
      </c>
    </row>
    <row r="4">
      <c r="A4" s="4" t="inlineStr">
        <is>
          <t>2026</t>
        </is>
      </c>
      <c r="B4" s="4" t="inlineStr">
        <is>
          <t xml:space="preserve"> </t>
        </is>
      </c>
      <c r="C4" s="4" t="inlineStr">
        <is>
          <t xml:space="preserve"> </t>
        </is>
      </c>
    </row>
    <row r="5">
      <c r="A5" s="4" t="inlineStr">
        <is>
          <t>2027</t>
        </is>
      </c>
      <c r="B5" s="5" t="n">
        <v>600</v>
      </c>
      <c r="C5" s="4" t="inlineStr">
        <is>
          <t xml:space="preserve"> </t>
        </is>
      </c>
    </row>
    <row r="6">
      <c r="A6" s="4" t="inlineStr">
        <is>
          <t>2028 and thereafter</t>
        </is>
      </c>
      <c r="B6" s="4" t="inlineStr">
        <is>
          <t xml:space="preserve"> </t>
        </is>
      </c>
      <c r="C6" s="4" t="inlineStr">
        <is>
          <t xml:space="preserve"> </t>
        </is>
      </c>
    </row>
    <row r="7">
      <c r="A7" s="4" t="inlineStr">
        <is>
          <t>Plus: accrued interest</t>
        </is>
      </c>
      <c r="B7" s="5" t="n">
        <v>405</v>
      </c>
      <c r="C7" s="4" t="inlineStr">
        <is>
          <t xml:space="preserve"> </t>
        </is>
      </c>
    </row>
    <row r="8">
      <c r="A8" s="4" t="inlineStr">
        <is>
          <t>Total debt</t>
        </is>
      </c>
      <c r="B8" s="7" t="n">
        <v>1755</v>
      </c>
      <c r="C8" s="7" t="n">
        <v>38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bt (Details Narrative) - USD ($) $ in Thousands</t>
        </is>
      </c>
      <c r="D1" s="2" t="inlineStr">
        <is>
          <t>3 Months Ended</t>
        </is>
      </c>
      <c r="F1" s="2" t="inlineStr">
        <is>
          <t>12 Months Ended</t>
        </is>
      </c>
    </row>
    <row r="2">
      <c r="B2" s="2" t="inlineStr">
        <is>
          <t>Dec. 23, 2024</t>
        </is>
      </c>
      <c r="C2" s="2" t="inlineStr">
        <is>
          <t>Jan. 19, 2024</t>
        </is>
      </c>
      <c r="D2" s="2" t="inlineStr">
        <is>
          <t>Mar. 31, 2025</t>
        </is>
      </c>
      <c r="E2" s="2" t="inlineStr">
        <is>
          <t>Mar. 31, 2024</t>
        </is>
      </c>
      <c r="F2" s="2" t="inlineStr">
        <is>
          <t>Dec. 31, 2024</t>
        </is>
      </c>
      <c r="G2" s="2" t="inlineStr">
        <is>
          <t>Jan. 31, 2025</t>
        </is>
      </c>
      <c r="H2" s="2" t="inlineStr">
        <is>
          <t>Jul. 01, 2024</t>
        </is>
      </c>
      <c r="I2" s="2" t="inlineStr">
        <is>
          <t>Apr. 18, 2024</t>
        </is>
      </c>
      <c r="J2" s="2" t="inlineStr">
        <is>
          <t>Jan. 26, 2024</t>
        </is>
      </c>
      <c r="K2" s="2" t="inlineStr">
        <is>
          <t>Nov. 08, 2023</t>
        </is>
      </c>
      <c r="L2" s="2" t="inlineStr">
        <is>
          <t>Oct. 03, 2023</t>
        </is>
      </c>
      <c r="M2" s="2" t="inlineStr">
        <is>
          <t>Sep. 30, 2023</t>
        </is>
      </c>
      <c r="N2" s="2" t="inlineStr">
        <is>
          <t>Dec. 31, 2022</t>
        </is>
      </c>
      <c r="O2" s="2" t="inlineStr">
        <is>
          <t>Nov. 30, 2022</t>
        </is>
      </c>
      <c r="P2" s="2" t="inlineStr">
        <is>
          <t>Jan.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eighted average interest rate</t>
        </is>
      </c>
      <c r="B4" s="4" t="inlineStr">
        <is>
          <t xml:space="preserve"> </t>
        </is>
      </c>
      <c r="C4" s="4" t="inlineStr">
        <is>
          <t xml:space="preserve"> </t>
        </is>
      </c>
      <c r="D4" s="10" t="n">
        <v>0.144</v>
      </c>
      <c r="E4" s="4" t="inlineStr">
        <is>
          <t xml:space="preserve"> </t>
        </is>
      </c>
      <c r="F4" s="10" t="n">
        <v>0.14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expense debt</t>
        </is>
      </c>
      <c r="B5" s="4" t="inlineStr">
        <is>
          <t xml:space="preserve"> </t>
        </is>
      </c>
      <c r="C5" s="4" t="inlineStr">
        <is>
          <t xml:space="preserve"> </t>
        </is>
      </c>
      <c r="D5" s="7" t="n">
        <v>100</v>
      </c>
      <c r="E5" s="7" t="n">
        <v>3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rrying value, including accrued interest</t>
        </is>
      </c>
      <c r="B6" s="4" t="inlineStr">
        <is>
          <t xml:space="preserve"> </t>
        </is>
      </c>
      <c r="C6" s="4" t="inlineStr">
        <is>
          <t xml:space="preserve"> </t>
        </is>
      </c>
      <c r="D6" s="4" t="inlineStr">
        <is>
          <t xml:space="preserve"> </t>
        </is>
      </c>
      <c r="E6" s="4" t="inlineStr">
        <is>
          <t xml:space="preserve"> </t>
        </is>
      </c>
      <c r="F6" s="4" t="inlineStr">
        <is>
          <t xml:space="preserve"> </t>
        </is>
      </c>
      <c r="G6" s="7" t="n">
        <v>7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incipal amount</t>
        </is>
      </c>
      <c r="B7" s="4" t="inlineStr">
        <is>
          <t xml:space="preserve"> </t>
        </is>
      </c>
      <c r="C7" s="4" t="inlineStr">
        <is>
          <t xml:space="preserve"> </t>
        </is>
      </c>
      <c r="D7" s="5" t="n">
        <v>1350</v>
      </c>
      <c r="E7" s="4" t="inlineStr">
        <is>
          <t xml:space="preserve"> </t>
        </is>
      </c>
      <c r="F7" s="7" t="n">
        <v>3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rrying value, including accrued interest</t>
        </is>
      </c>
      <c r="B8" s="4" t="inlineStr">
        <is>
          <t xml:space="preserve"> </t>
        </is>
      </c>
      <c r="C8" s="4" t="inlineStr">
        <is>
          <t xml:space="preserve"> </t>
        </is>
      </c>
      <c r="D8" s="5" t="n">
        <v>600</v>
      </c>
      <c r="E8" s="4" t="inlineStr">
        <is>
          <t xml:space="preserve"> </t>
        </is>
      </c>
      <c r="F8" s="5" t="n">
        <v>6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ans received</t>
        </is>
      </c>
      <c r="B9" s="4" t="inlineStr">
        <is>
          <t xml:space="preserve"> </t>
        </is>
      </c>
      <c r="C9" s="4" t="inlineStr">
        <is>
          <t xml:space="preserve"> </t>
        </is>
      </c>
      <c r="D9" s="4" t="inlineStr">
        <is>
          <t xml:space="preserve"> </t>
        </is>
      </c>
      <c r="E9" s="7" t="n">
        <v>2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rued interest</t>
        </is>
      </c>
      <c r="B10" s="4" t="inlineStr">
        <is>
          <t xml:space="preserve"> </t>
        </is>
      </c>
      <c r="C10" s="4" t="inlineStr">
        <is>
          <t xml:space="preserve"> </t>
        </is>
      </c>
      <c r="D10" s="5" t="n">
        <v>1755</v>
      </c>
      <c r="E10" s="4" t="inlineStr">
        <is>
          <t xml:space="preserve"> </t>
        </is>
      </c>
      <c r="F10" s="5" t="n">
        <v>382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rrying value, including accrued interest</t>
        </is>
      </c>
      <c r="B11" s="4" t="inlineStr">
        <is>
          <t xml:space="preserve"> </t>
        </is>
      </c>
      <c r="C11" s="4" t="inlineStr">
        <is>
          <t xml:space="preserve"> </t>
        </is>
      </c>
      <c r="D11" s="5" t="n">
        <v>405</v>
      </c>
      <c r="E11" s="4" t="inlineStr">
        <is>
          <t xml:space="preserve"> </t>
        </is>
      </c>
      <c r="F11" s="5" t="n">
        <v>82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missory Note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6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arrying value, including accrued interest</t>
        </is>
      </c>
      <c r="B16" s="4" t="inlineStr">
        <is>
          <t xml:space="preserve"> </t>
        </is>
      </c>
      <c r="C16" s="4" t="inlineStr">
        <is>
          <t xml:space="preserve"> </t>
        </is>
      </c>
      <c r="D16" s="5" t="n">
        <v>600</v>
      </c>
      <c r="E16" s="4" t="inlineStr">
        <is>
          <t xml:space="preserve"> </t>
        </is>
      </c>
      <c r="F16" s="7" t="n">
        <v>6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tible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vertible Notes Payable [Member] | 2024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12</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2021 Term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9" t="n">
        <v>0.1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Payable</t>
        </is>
      </c>
      <c r="B27" s="4" t="inlineStr">
        <is>
          <t xml:space="preserve"> </t>
        </is>
      </c>
      <c r="C27" s="4" t="inlineStr">
        <is>
          <t xml:space="preserve"> </t>
        </is>
      </c>
      <c r="D27" s="4" t="inlineStr">
        <is>
          <t xml:space="preserve"> </t>
        </is>
      </c>
      <c r="E27" s="4" t="inlineStr">
        <is>
          <t xml:space="preserve"> </t>
        </is>
      </c>
      <c r="F27" s="7" t="n">
        <v>7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2021 Term Note [Member] | Investor And Director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of credit,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500</v>
      </c>
    </row>
    <row r="31">
      <c r="A31" s="4" t="inlineStr">
        <is>
          <t>2023 Note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rrying value, including accrued interest</t>
        </is>
      </c>
      <c r="B33" s="4" t="inlineStr">
        <is>
          <t xml:space="preserve"> </t>
        </is>
      </c>
      <c r="C33" s="4" t="inlineStr">
        <is>
          <t xml:space="preserve"> </t>
        </is>
      </c>
      <c r="D33" s="5" t="n">
        <v>500</v>
      </c>
      <c r="E33" s="4" t="inlineStr">
        <is>
          <t xml:space="preserve"> </t>
        </is>
      </c>
      <c r="F33" s="5" t="n">
        <v>300</v>
      </c>
      <c r="G33" s="4" t="inlineStr">
        <is>
          <t xml:space="preserve"> </t>
        </is>
      </c>
      <c r="H33" s="4" t="inlineStr">
        <is>
          <t xml:space="preserve"> </t>
        </is>
      </c>
      <c r="I33" s="4" t="inlineStr">
        <is>
          <t xml:space="preserve"> </t>
        </is>
      </c>
      <c r="J33" s="4" t="inlineStr">
        <is>
          <t xml:space="preserve"> </t>
        </is>
      </c>
      <c r="K33" s="4" t="inlineStr">
        <is>
          <t xml:space="preserve"> </t>
        </is>
      </c>
      <c r="L33" s="7" t="n">
        <v>600</v>
      </c>
      <c r="M33" s="4" t="inlineStr">
        <is>
          <t xml:space="preserve"> </t>
        </is>
      </c>
      <c r="N33" s="4" t="inlineStr">
        <is>
          <t xml:space="preserve"> </t>
        </is>
      </c>
      <c r="O33" s="4" t="inlineStr">
        <is>
          <t xml:space="preserve"> </t>
        </is>
      </c>
      <c r="P33" s="4" t="inlineStr">
        <is>
          <t xml:space="preserve"> </t>
        </is>
      </c>
    </row>
    <row r="34">
      <c r="A34" s="4" t="inlineStr">
        <is>
          <t>Principal amount</t>
        </is>
      </c>
      <c r="B34" s="7" t="n">
        <v>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rest rate percentage</t>
        </is>
      </c>
      <c r="B35" s="9" t="n">
        <v>0.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stallment payable</t>
        </is>
      </c>
      <c r="B36" s="7" t="n">
        <v>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arrying value, including accrued interest</t>
        </is>
      </c>
      <c r="B37" s="4" t="inlineStr">
        <is>
          <t xml:space="preserve"> </t>
        </is>
      </c>
      <c r="C37" s="4" t="inlineStr">
        <is>
          <t xml:space="preserve"> </t>
        </is>
      </c>
      <c r="D37" s="5" t="n">
        <v>1100</v>
      </c>
      <c r="E37" s="4" t="inlineStr">
        <is>
          <t xml:space="preserve"> </t>
        </is>
      </c>
      <c r="F37" s="5" t="n">
        <v>19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2023 Notes Payable [Member] | 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cured term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3300</v>
      </c>
      <c r="N40" s="7" t="n">
        <v>1500</v>
      </c>
      <c r="O40" s="7" t="n">
        <v>1500</v>
      </c>
      <c r="P40" s="4" t="inlineStr">
        <is>
          <t xml:space="preserve"> </t>
        </is>
      </c>
    </row>
    <row r="41">
      <c r="A41" s="4" t="inlineStr">
        <is>
          <t>2022 Term Note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rrying value, including accrued interest</t>
        </is>
      </c>
      <c r="B43" s="4" t="inlineStr">
        <is>
          <t xml:space="preserve"> </t>
        </is>
      </c>
      <c r="C43" s="4" t="inlineStr">
        <is>
          <t xml:space="preserve"> </t>
        </is>
      </c>
      <c r="D43" s="4" t="inlineStr">
        <is>
          <t xml:space="preserve"> </t>
        </is>
      </c>
      <c r="E43" s="4" t="inlineStr">
        <is>
          <t xml:space="preserve"> </t>
        </is>
      </c>
      <c r="F43" s="5" t="n">
        <v>400</v>
      </c>
      <c r="G43" s="5" t="n">
        <v>4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7" t="n">
        <v>200</v>
      </c>
      <c r="G44" s="4" t="inlineStr">
        <is>
          <t xml:space="preserve"> </t>
        </is>
      </c>
      <c r="H44" s="4" t="inlineStr">
        <is>
          <t xml:space="preserve"> </t>
        </is>
      </c>
      <c r="I44" s="4" t="inlineStr">
        <is>
          <t xml:space="preserve"> </t>
        </is>
      </c>
      <c r="J44" s="4" t="inlineStr">
        <is>
          <t xml:space="preserve"> </t>
        </is>
      </c>
      <c r="K44" s="7" t="n">
        <v>200</v>
      </c>
      <c r="L44" s="7" t="n">
        <v>100</v>
      </c>
      <c r="M44" s="4" t="inlineStr">
        <is>
          <t xml:space="preserve"> </t>
        </is>
      </c>
      <c r="N44" s="4" t="inlineStr">
        <is>
          <t xml:space="preserve"> </t>
        </is>
      </c>
      <c r="O44" s="4" t="inlineStr">
        <is>
          <t xml:space="preserve"> </t>
        </is>
      </c>
      <c r="P44" s="4" t="inlineStr">
        <is>
          <t xml:space="preserve"> </t>
        </is>
      </c>
    </row>
    <row r="45">
      <c r="A45" s="4" t="inlineStr">
        <is>
          <t>Interest rate percentage</t>
        </is>
      </c>
      <c r="B45" s="4" t="inlineStr">
        <is>
          <t xml:space="preserve"> </t>
        </is>
      </c>
      <c r="C45" s="4" t="inlineStr">
        <is>
          <t xml:space="preserve"> </t>
        </is>
      </c>
      <c r="D45" s="4" t="inlineStr">
        <is>
          <t xml:space="preserve"> </t>
        </is>
      </c>
      <c r="E45" s="4" t="inlineStr">
        <is>
          <t xml:space="preserve"> </t>
        </is>
      </c>
      <c r="F45" s="9" t="n">
        <v>0.1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2022 Term Note Payable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 rate percentage</t>
        </is>
      </c>
      <c r="B48" s="4" t="inlineStr">
        <is>
          <t xml:space="preserve"> </t>
        </is>
      </c>
      <c r="C48" s="4" t="inlineStr">
        <is>
          <t xml:space="preserve"> </t>
        </is>
      </c>
      <c r="D48" s="4" t="inlineStr">
        <is>
          <t xml:space="preserve"> </t>
        </is>
      </c>
      <c r="E48" s="4" t="inlineStr">
        <is>
          <t xml:space="preserve"> </t>
        </is>
      </c>
      <c r="F48" s="9" t="n">
        <v>0.1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2023 Note Payable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incipal amount</t>
        </is>
      </c>
      <c r="B51" s="4" t="inlineStr">
        <is>
          <t xml:space="preserve"> </t>
        </is>
      </c>
      <c r="C51" s="4" t="inlineStr">
        <is>
          <t xml:space="preserve"> </t>
        </is>
      </c>
      <c r="D51" s="7" t="n">
        <v>7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terest rate percentage</t>
        </is>
      </c>
      <c r="B52" s="4" t="inlineStr">
        <is>
          <t xml:space="preserve"> </t>
        </is>
      </c>
      <c r="C52" s="4" t="inlineStr">
        <is>
          <t xml:space="preserve"> </t>
        </is>
      </c>
      <c r="D52" s="9" t="n">
        <v>0.1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2023 Note Payable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incipal amount</t>
        </is>
      </c>
      <c r="B55" s="4" t="inlineStr">
        <is>
          <t xml:space="preserve"> </t>
        </is>
      </c>
      <c r="C55" s="4" t="inlineStr">
        <is>
          <t xml:space="preserve"> </t>
        </is>
      </c>
      <c r="D55" s="7" t="n">
        <v>1200</v>
      </c>
      <c r="E55" s="4" t="inlineStr">
        <is>
          <t xml:space="preserve"> </t>
        </is>
      </c>
      <c r="F55" s="7" t="n">
        <v>2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terest rate percentage</t>
        </is>
      </c>
      <c r="B56" s="4" t="inlineStr">
        <is>
          <t xml:space="preserve"> </t>
        </is>
      </c>
      <c r="C56" s="4" t="inlineStr">
        <is>
          <t xml:space="preserve"> </t>
        </is>
      </c>
      <c r="D56" s="9" t="n">
        <v>0.14</v>
      </c>
      <c r="E56" s="4" t="inlineStr">
        <is>
          <t xml:space="preserve"> </t>
        </is>
      </c>
      <c r="F56" s="9" t="n">
        <v>0.1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2024 Bridge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terest rate</t>
        </is>
      </c>
      <c r="B59" s="4" t="inlineStr">
        <is>
          <t xml:space="preserve"> </t>
        </is>
      </c>
      <c r="C59" s="9" t="n">
        <v>0.1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arrying value, including 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7" t="n">
        <v>2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oans received</t>
        </is>
      </c>
      <c r="B61" s="4" t="inlineStr">
        <is>
          <t xml:space="preserve"> </t>
        </is>
      </c>
      <c r="C61" s="7" t="n">
        <v>2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Maturity period</t>
        </is>
      </c>
      <c r="B62" s="4" t="inlineStr">
        <is>
          <t xml:space="preserve"> </t>
        </is>
      </c>
      <c r="C62" s="4" t="inlineStr">
        <is>
          <t>1 year</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ccrued interest</t>
        </is>
      </c>
      <c r="B63" s="4" t="inlineStr">
        <is>
          <t xml:space="preserve"> </t>
        </is>
      </c>
      <c r="C63" s="4" t="inlineStr">
        <is>
          <t xml:space="preserve"> </t>
        </is>
      </c>
      <c r="D63" s="4" t="inlineStr">
        <is>
          <t xml:space="preserve"> </t>
        </is>
      </c>
      <c r="E63" s="4" t="inlineStr">
        <is>
          <t xml:space="preserve"> </t>
        </is>
      </c>
      <c r="F63" s="7" t="n">
        <v>2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Common Stock Reserved (Details) - shares</t>
        </is>
      </c>
      <c r="B1" s="2" t="inlineStr">
        <is>
          <t>Mar. 31, 2025</t>
        </is>
      </c>
      <c r="C1" s="2" t="inlineStr">
        <is>
          <t>Dec. 31, 2024</t>
        </is>
      </c>
    </row>
    <row r="2">
      <c r="A2" s="3" t="inlineStr">
        <is>
          <t>Accumulated Other Comprehensive Income (Loss) [Line Items]</t>
        </is>
      </c>
      <c r="B2" s="4" t="inlineStr">
        <is>
          <t xml:space="preserve"> </t>
        </is>
      </c>
      <c r="C2" s="4" t="inlineStr">
        <is>
          <t xml:space="preserve"> </t>
        </is>
      </c>
    </row>
    <row r="3">
      <c r="A3" s="4" t="inlineStr">
        <is>
          <t>Common stock reserved for future issuance</t>
        </is>
      </c>
      <c r="B3" s="5" t="n">
        <v>21655238</v>
      </c>
      <c r="C3" s="5" t="n">
        <v>12349051</v>
      </c>
    </row>
    <row r="4">
      <c r="A4" s="4" t="inlineStr">
        <is>
          <t>Restricted Stock Units Vested and Unreleased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Common stock reserved for future issuance</t>
        </is>
      </c>
      <c r="B6" s="4" t="inlineStr">
        <is>
          <t xml:space="preserve"> </t>
        </is>
      </c>
      <c r="C6" s="5" t="n">
        <v>24455</v>
      </c>
    </row>
    <row r="7">
      <c r="A7" s="4" t="inlineStr">
        <is>
          <t>2023 Equity Incentive Plan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Common stock reserved for future issuance</t>
        </is>
      </c>
      <c r="B9" s="5" t="n">
        <v>94595</v>
      </c>
      <c r="C9" s="5" t="n">
        <v>88898</v>
      </c>
    </row>
    <row r="10">
      <c r="A10" s="4" t="inlineStr">
        <is>
          <t>2023 Employee Stock Purchase Plan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Common stock reserved for future issuance</t>
        </is>
      </c>
      <c r="B12" s="5" t="n">
        <v>393781</v>
      </c>
      <c r="C12" s="5" t="n">
        <v>393781</v>
      </c>
    </row>
    <row r="13">
      <c r="A13" s="4" t="inlineStr">
        <is>
          <t>Common Stock Options Issued And Outstanding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Common stock reserved for future issuance</t>
        </is>
      </c>
      <c r="B15" s="5" t="n">
        <v>910054</v>
      </c>
      <c r="C15" s="5" t="n">
        <v>918759</v>
      </c>
    </row>
    <row r="16">
      <c r="A16" s="4" t="inlineStr">
        <is>
          <t>Warrant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Common stock reserved for future issuance</t>
        </is>
      </c>
      <c r="B18" s="5" t="n">
        <v>20256808</v>
      </c>
      <c r="C18" s="5" t="n">
        <v>109231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chedule of Outstanding Warrants (Details) - shares</t>
        </is>
      </c>
      <c r="B1" s="2" t="inlineStr">
        <is>
          <t>Mar. 31, 2025</t>
        </is>
      </c>
      <c r="C1" s="2" t="inlineStr">
        <is>
          <t>Mar. 28, 2025</t>
        </is>
      </c>
      <c r="D1" s="2" t="inlineStr">
        <is>
          <t>Dec. 31, 2024</t>
        </is>
      </c>
      <c r="E1" s="2" t="inlineStr">
        <is>
          <t>Jul. 26, 2024</t>
        </is>
      </c>
      <c r="F1" s="2" t="inlineStr">
        <is>
          <t>Sep. 12,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5" t="n">
        <v>20256808</v>
      </c>
      <c r="C3" s="4" t="inlineStr">
        <is>
          <t xml:space="preserve"> </t>
        </is>
      </c>
      <c r="D3" s="5" t="n">
        <v>10923158</v>
      </c>
      <c r="E3" s="5" t="n">
        <v>698812</v>
      </c>
      <c r="F3" s="4" t="inlineStr">
        <is>
          <t xml:space="preserve"> </t>
        </is>
      </c>
    </row>
    <row r="4">
      <c r="A4" s="4" t="inlineStr">
        <is>
          <t>Private Placement Warra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191217</v>
      </c>
      <c r="C6" s="4" t="inlineStr">
        <is>
          <t xml:space="preserve"> </t>
        </is>
      </c>
      <c r="D6" s="5" t="n">
        <v>191217</v>
      </c>
      <c r="E6" s="4" t="inlineStr">
        <is>
          <t xml:space="preserve"> </t>
        </is>
      </c>
      <c r="F6" s="5" t="n">
        <v>1912514</v>
      </c>
    </row>
    <row r="7">
      <c r="A7" s="4" t="inlineStr">
        <is>
          <t>Public 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5" t="n">
        <v>1150000</v>
      </c>
      <c r="C9" s="4" t="inlineStr">
        <is>
          <t xml:space="preserve"> </t>
        </is>
      </c>
      <c r="D9" s="5" t="n">
        <v>1150000</v>
      </c>
      <c r="E9" s="4" t="inlineStr">
        <is>
          <t xml:space="preserve"> </t>
        </is>
      </c>
      <c r="F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5" t="n">
        <v>640000</v>
      </c>
      <c r="C12" s="4" t="inlineStr">
        <is>
          <t xml:space="preserve"> </t>
        </is>
      </c>
      <c r="D12" s="5" t="n">
        <v>640000</v>
      </c>
      <c r="E12" s="4" t="inlineStr">
        <is>
          <t xml:space="preserve"> </t>
        </is>
      </c>
      <c r="F12" s="4" t="inlineStr">
        <is>
          <t xml:space="preserve"> </t>
        </is>
      </c>
    </row>
    <row r="13">
      <c r="A13" s="4" t="inlineStr">
        <is>
          <t>Placement Agent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5" t="n">
        <v>1006521</v>
      </c>
      <c r="C15" s="4" t="inlineStr">
        <is>
          <t xml:space="preserve"> </t>
        </is>
      </c>
      <c r="D15" s="5" t="n">
        <v>453871</v>
      </c>
      <c r="E15" s="4" t="inlineStr">
        <is>
          <t xml:space="preserve"> </t>
        </is>
      </c>
      <c r="F15" s="4" t="inlineStr">
        <is>
          <t xml:space="preserve"> </t>
        </is>
      </c>
    </row>
    <row r="16">
      <c r="A16" s="4" t="inlineStr">
        <is>
          <t>Series A 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5" t="n">
        <v>1051635</v>
      </c>
      <c r="C18" s="4" t="inlineStr">
        <is>
          <t xml:space="preserve"> </t>
        </is>
      </c>
      <c r="D18" s="5" t="n">
        <v>1051635</v>
      </c>
      <c r="E18" s="4" t="inlineStr">
        <is>
          <t xml:space="preserve"> </t>
        </is>
      </c>
      <c r="F18" s="4" t="inlineStr">
        <is>
          <t xml:space="preserve"> </t>
        </is>
      </c>
    </row>
    <row r="19">
      <c r="A19" s="4" t="inlineStr">
        <is>
          <t>Series B 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5" t="n">
        <v>689335</v>
      </c>
      <c r="C21" s="4" t="inlineStr">
        <is>
          <t xml:space="preserve"> </t>
        </is>
      </c>
      <c r="D21" s="5" t="n">
        <v>689335</v>
      </c>
      <c r="E21" s="4" t="inlineStr">
        <is>
          <t xml:space="preserve"> </t>
        </is>
      </c>
      <c r="F21" s="4" t="inlineStr">
        <is>
          <t xml:space="preserve"> </t>
        </is>
      </c>
    </row>
    <row r="22">
      <c r="A22" s="4" t="inlineStr">
        <is>
          <t>Series B1 Warra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5" t="n">
        <v>762300</v>
      </c>
      <c r="C24" s="4" t="inlineStr">
        <is>
          <t xml:space="preserve"> </t>
        </is>
      </c>
      <c r="D24" s="5" t="n">
        <v>762300</v>
      </c>
      <c r="E24" s="4" t="inlineStr">
        <is>
          <t xml:space="preserve"> </t>
        </is>
      </c>
      <c r="F24" s="4" t="inlineStr">
        <is>
          <t xml:space="preserve"> </t>
        </is>
      </c>
    </row>
    <row r="25">
      <c r="A25" s="4" t="inlineStr">
        <is>
          <t>Series C1 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t>
        </is>
      </c>
      <c r="B27" s="5" t="n">
        <v>815000</v>
      </c>
      <c r="C27" s="4" t="inlineStr">
        <is>
          <t xml:space="preserve"> </t>
        </is>
      </c>
      <c r="D27" s="5" t="n">
        <v>815000</v>
      </c>
      <c r="E27" s="4" t="inlineStr">
        <is>
          <t xml:space="preserve"> </t>
        </is>
      </c>
      <c r="F27" s="4" t="inlineStr">
        <is>
          <t xml:space="preserve"> </t>
        </is>
      </c>
    </row>
    <row r="28">
      <c r="A28" s="4" t="inlineStr">
        <is>
          <t>Series D Warra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t>
        </is>
      </c>
      <c r="B30" s="5" t="n">
        <v>1069800</v>
      </c>
      <c r="C30" s="4" t="inlineStr">
        <is>
          <t xml:space="preserve"> </t>
        </is>
      </c>
      <c r="D30" s="5" t="n">
        <v>1069800</v>
      </c>
      <c r="E30" s="4" t="inlineStr">
        <is>
          <t xml:space="preserve"> </t>
        </is>
      </c>
      <c r="F30" s="4" t="inlineStr">
        <is>
          <t xml:space="preserve"> </t>
        </is>
      </c>
    </row>
    <row r="31">
      <c r="A31" s="4" t="inlineStr">
        <is>
          <t>Series E Warra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t>
        </is>
      </c>
      <c r="B33" s="5" t="n">
        <v>2050000</v>
      </c>
      <c r="C33" s="4" t="inlineStr">
        <is>
          <t xml:space="preserve"> </t>
        </is>
      </c>
      <c r="D33" s="5" t="n">
        <v>2050000</v>
      </c>
      <c r="E33" s="4" t="inlineStr">
        <is>
          <t xml:space="preserve"> </t>
        </is>
      </c>
      <c r="F33" s="4" t="inlineStr">
        <is>
          <t xml:space="preserve"> </t>
        </is>
      </c>
    </row>
    <row r="34">
      <c r="A34" s="4" t="inlineStr">
        <is>
          <t>Series F Warra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t>
        </is>
      </c>
      <c r="B36" s="5" t="n">
        <v>2050000</v>
      </c>
      <c r="C36" s="4" t="inlineStr">
        <is>
          <t xml:space="preserve"> </t>
        </is>
      </c>
      <c r="D36" s="5" t="n">
        <v>2050000</v>
      </c>
      <c r="E36" s="4" t="inlineStr">
        <is>
          <t xml:space="preserve"> </t>
        </is>
      </c>
      <c r="F36" s="4" t="inlineStr">
        <is>
          <t xml:space="preserve"> </t>
        </is>
      </c>
    </row>
    <row r="37">
      <c r="A37" s="4" t="inlineStr">
        <is>
          <t>Series G Warra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t>
        </is>
      </c>
      <c r="B39" s="5" t="n">
        <v>6053000</v>
      </c>
      <c r="C39" s="4" t="inlineStr">
        <is>
          <t xml:space="preserve"> </t>
        </is>
      </c>
      <c r="D39" s="4" t="inlineStr">
        <is>
          <t xml:space="preserve"> </t>
        </is>
      </c>
      <c r="E39" s="4" t="inlineStr">
        <is>
          <t xml:space="preserve"> </t>
        </is>
      </c>
      <c r="F39" s="4" t="inlineStr">
        <is>
          <t xml:space="preserve"> </t>
        </is>
      </c>
    </row>
    <row r="40">
      <c r="A40" s="4" t="inlineStr">
        <is>
          <t>Pre Funded Series G Warra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t>
        </is>
      </c>
      <c r="B42" s="5" t="n">
        <v>2728000</v>
      </c>
      <c r="C42" s="5" t="n">
        <v>2728000</v>
      </c>
      <c r="D42" s="4" t="inlineStr">
        <is>
          <t xml:space="preserve"> </t>
        </is>
      </c>
      <c r="E42" s="4" t="inlineStr">
        <is>
          <t xml:space="preserve"> </t>
        </is>
      </c>
      <c r="F4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t>
        </is>
      </c>
      <c r="B4" s="7" t="n">
        <v>-5062</v>
      </c>
      <c r="C4" s="7" t="n">
        <v>-7225</v>
      </c>
    </row>
    <row r="5">
      <c r="A5" s="3" t="inlineStr">
        <is>
          <t>Other comprehensive income, net of tax:</t>
        </is>
      </c>
      <c r="B5" s="4" t="inlineStr">
        <is>
          <t xml:space="preserve"> </t>
        </is>
      </c>
      <c r="C5" s="4" t="inlineStr">
        <is>
          <t xml:space="preserve"> </t>
        </is>
      </c>
    </row>
    <row r="6">
      <c r="A6" s="4" t="inlineStr">
        <is>
          <t>Foreign currency translation adjustment</t>
        </is>
      </c>
      <c r="B6" s="5" t="n">
        <v>2</v>
      </c>
      <c r="C6" s="5" t="n">
        <v>58</v>
      </c>
    </row>
    <row r="7">
      <c r="A7" s="4" t="inlineStr">
        <is>
          <t>COMPREHENSIVE LOSS</t>
        </is>
      </c>
      <c r="B7" s="5" t="n">
        <v>-5060</v>
      </c>
      <c r="C7" s="5" t="n">
        <v>-7167</v>
      </c>
    </row>
    <row r="8">
      <c r="A8" s="4" t="inlineStr">
        <is>
          <t>Comprehensive loss attributable to noncontrolling interest</t>
        </is>
      </c>
      <c r="B8" s="5" t="n">
        <v>-76</v>
      </c>
      <c r="C8" s="4" t="inlineStr">
        <is>
          <t xml:space="preserve"> </t>
        </is>
      </c>
    </row>
    <row r="9">
      <c r="A9" s="4" t="inlineStr">
        <is>
          <t>COMPREHENSIVE LOSS ATTRIBUTABLE TO COMMON STOCKHOLDERS</t>
        </is>
      </c>
      <c r="B9" s="7" t="n">
        <v>-4984</v>
      </c>
      <c r="C9" s="7" t="n">
        <v>-716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24" customWidth="1" min="2" max="2"/>
    <col width="25" customWidth="1" min="3" max="3"/>
    <col width="25" customWidth="1" min="4" max="4"/>
    <col width="25" customWidth="1" min="5" max="5"/>
  </cols>
  <sheetData>
    <row r="1">
      <c r="A1" s="1" t="inlineStr">
        <is>
          <t>Schedule of Warrant Activity (Details) - Warrant [Member]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Warrants, Balance</t>
        </is>
      </c>
      <c r="B4" s="5" t="n">
        <v>10923158</v>
      </c>
      <c r="C4" s="5" t="n">
        <v>1341217</v>
      </c>
      <c r="D4" s="5" t="n">
        <v>1341217</v>
      </c>
      <c r="E4" s="4" t="inlineStr">
        <is>
          <t xml:space="preserve"> </t>
        </is>
      </c>
    </row>
    <row r="5">
      <c r="A5" s="4" t="inlineStr">
        <is>
          <t>Weighted Average Exercise Price, Balance</t>
        </is>
      </c>
      <c r="B5" s="8" t="n">
        <v>15.43</v>
      </c>
      <c r="C5" s="7" t="n">
        <v>115</v>
      </c>
      <c r="D5" s="7" t="n">
        <v>115</v>
      </c>
      <c r="E5" s="4" t="inlineStr">
        <is>
          <t xml:space="preserve"> </t>
        </is>
      </c>
    </row>
    <row r="6">
      <c r="A6" s="4" t="inlineStr">
        <is>
          <t>Weighted Average Remaining Contractual Life (Years)</t>
        </is>
      </c>
      <c r="B6" s="4" t="inlineStr">
        <is>
          <t>4 years 1 month 17 days</t>
        </is>
      </c>
      <c r="C6" s="4" t="inlineStr">
        <is>
          <t>4 years 5 months 19 days</t>
        </is>
      </c>
      <c r="D6" s="4" t="inlineStr">
        <is>
          <t>3 years 7 months 17 days</t>
        </is>
      </c>
      <c r="E6" s="4" t="inlineStr">
        <is>
          <t>4 years 8 months 19 days</t>
        </is>
      </c>
    </row>
    <row r="7">
      <c r="A7" s="4" t="inlineStr">
        <is>
          <t>Number of Warrants, Issued</t>
        </is>
      </c>
      <c r="B7" s="5" t="n">
        <v>9333650</v>
      </c>
      <c r="C7" s="5" t="n">
        <v>40000</v>
      </c>
      <c r="D7" s="4" t="inlineStr">
        <is>
          <t xml:space="preserve"> </t>
        </is>
      </c>
      <c r="E7" s="4" t="inlineStr">
        <is>
          <t xml:space="preserve"> </t>
        </is>
      </c>
    </row>
    <row r="8">
      <c r="A8" s="4" t="inlineStr">
        <is>
          <t>Number of Warrants, Exercised</t>
        </is>
      </c>
      <c r="B8" s="4" t="inlineStr">
        <is>
          <t xml:space="preserve"> </t>
        </is>
      </c>
      <c r="C8" s="4" t="inlineStr">
        <is>
          <t xml:space="preserve"> </t>
        </is>
      </c>
      <c r="D8" s="4" t="inlineStr">
        <is>
          <t xml:space="preserve"> </t>
        </is>
      </c>
      <c r="E8" s="4" t="inlineStr">
        <is>
          <t xml:space="preserve"> </t>
        </is>
      </c>
    </row>
    <row r="9">
      <c r="A9" s="4" t="inlineStr">
        <is>
          <t>Number of Warrants, Cancelled</t>
        </is>
      </c>
      <c r="B9" s="4" t="inlineStr">
        <is>
          <t xml:space="preserve"> </t>
        </is>
      </c>
      <c r="C9" s="4" t="inlineStr">
        <is>
          <t xml:space="preserve"> </t>
        </is>
      </c>
      <c r="D9" s="4" t="inlineStr">
        <is>
          <t xml:space="preserve"> </t>
        </is>
      </c>
      <c r="E9" s="4" t="inlineStr">
        <is>
          <t xml:space="preserve"> </t>
        </is>
      </c>
    </row>
    <row r="10">
      <c r="A10" s="4" t="inlineStr">
        <is>
          <t>Number of Warrants, Balance</t>
        </is>
      </c>
      <c r="B10" s="5" t="n">
        <v>20256808</v>
      </c>
      <c r="C10" s="5" t="n">
        <v>1381217</v>
      </c>
      <c r="D10" s="5" t="n">
        <v>10923158</v>
      </c>
      <c r="E10" s="5" t="n">
        <v>1341217</v>
      </c>
    </row>
    <row r="11">
      <c r="A11" s="4" t="inlineStr">
        <is>
          <t>Weighted Average Exercise Price, Balance</t>
        </is>
      </c>
      <c r="B11" s="8" t="n">
        <v>8.640000000000001</v>
      </c>
      <c r="C11" s="8" t="n">
        <v>112.1</v>
      </c>
      <c r="D11" s="8" t="n">
        <v>15.43</v>
      </c>
      <c r="E11" s="7" t="n">
        <v>115</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2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7" customWidth="1" min="12" max="12"/>
    <col width="14" customWidth="1" min="13" max="13"/>
    <col width="14" customWidth="1" min="14" max="14"/>
    <col width="15" customWidth="1" min="15" max="15"/>
    <col width="14" customWidth="1" min="16" max="16"/>
    <col width="16" customWidth="1" min="17" max="17"/>
    <col width="80" customWidth="1" min="18" max="18"/>
    <col width="14" customWidth="1" min="19" max="19"/>
    <col width="14" customWidth="1" min="20" max="20"/>
    <col width="13" customWidth="1" min="21" max="21"/>
    <col width="14" customWidth="1" min="22" max="22"/>
    <col width="14" customWidth="1" min="23" max="23"/>
  </cols>
  <sheetData>
    <row r="1">
      <c r="A1" s="1" t="inlineStr">
        <is>
          <t>Total Equity (Details Narrative) - USD ($)</t>
        </is>
      </c>
      <c r="O1" s="2" t="inlineStr">
        <is>
          <t>3 Months Ended</t>
        </is>
      </c>
      <c r="Q1" s="2" t="inlineStr">
        <is>
          <t>12 Months Ended</t>
        </is>
      </c>
    </row>
    <row r="2">
      <c r="B2" s="2" t="inlineStr">
        <is>
          <t>Mar. 28, 2025</t>
        </is>
      </c>
      <c r="C2" s="2" t="inlineStr">
        <is>
          <t>Feb. 04, 2025</t>
        </is>
      </c>
      <c r="D2" s="2" t="inlineStr">
        <is>
          <t>Feb. 03, 2025</t>
        </is>
      </c>
      <c r="E2" s="2" t="inlineStr">
        <is>
          <t>Jan. 09, 2025</t>
        </is>
      </c>
      <c r="F2" s="2" t="inlineStr">
        <is>
          <t>Nov. 15, 2024</t>
        </is>
      </c>
      <c r="G2" s="2" t="inlineStr">
        <is>
          <t>Nov. 14, 2024</t>
        </is>
      </c>
      <c r="H2" s="2" t="inlineStr">
        <is>
          <t>Oct. 24, 2024</t>
        </is>
      </c>
      <c r="I2" s="2" t="inlineStr">
        <is>
          <t>Oct. 23, 2024</t>
        </is>
      </c>
      <c r="J2" s="2" t="inlineStr">
        <is>
          <t>Oct. 11, 2024</t>
        </is>
      </c>
      <c r="K2" s="2" t="inlineStr">
        <is>
          <t>Jul. 26, 2024</t>
        </is>
      </c>
      <c r="L2" s="2" t="inlineStr">
        <is>
          <t>Jun. 03, 2024</t>
        </is>
      </c>
      <c r="M2" s="2" t="inlineStr">
        <is>
          <t>Apr. 18, 2024</t>
        </is>
      </c>
      <c r="N2" s="2" t="inlineStr">
        <is>
          <t>Sep. 12, 2023</t>
        </is>
      </c>
      <c r="O2" s="2" t="inlineStr">
        <is>
          <t>Mar. 31, 2025</t>
        </is>
      </c>
      <c r="P2" s="2" t="inlineStr">
        <is>
          <t>Mar. 31, 2024</t>
        </is>
      </c>
      <c r="Q2" s="2" t="inlineStr">
        <is>
          <t>Feb. 04, 2025</t>
        </is>
      </c>
      <c r="R2" s="2" t="inlineStr">
        <is>
          <t>Dec. 31, 2024</t>
        </is>
      </c>
      <c r="S2" s="2" t="inlineStr">
        <is>
          <t>Jul. 15, 2024</t>
        </is>
      </c>
      <c r="T2" s="2" t="inlineStr">
        <is>
          <t>Jul. 10, 2024</t>
        </is>
      </c>
      <c r="U2" s="2" t="inlineStr">
        <is>
          <t>May 31, 2024</t>
        </is>
      </c>
      <c r="V2" s="2" t="inlineStr">
        <is>
          <t>Feb. 21, 2024</t>
        </is>
      </c>
      <c r="W2" s="2" t="inlineStr">
        <is>
          <t>Sep. 19,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30000000</v>
      </c>
      <c r="P4" s="4" t="inlineStr">
        <is>
          <t xml:space="preserve"> </t>
        </is>
      </c>
      <c r="Q4" s="4" t="inlineStr">
        <is>
          <t xml:space="preserve"> </t>
        </is>
      </c>
      <c r="R4" s="5" t="n">
        <v>330000000</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pa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0001</v>
      </c>
      <c r="P5" s="4" t="inlineStr">
        <is>
          <t xml:space="preserve"> </t>
        </is>
      </c>
      <c r="Q5" s="4" t="inlineStr">
        <is>
          <t xml:space="preserve"> </t>
        </is>
      </c>
      <c r="R5" s="6" t="n">
        <v>0.0001</v>
      </c>
      <c r="S5" s="4" t="inlineStr">
        <is>
          <t xml:space="preserve"> </t>
        </is>
      </c>
      <c r="T5" s="6" t="n">
        <v>0.0001</v>
      </c>
      <c r="U5" s="4" t="inlineStr">
        <is>
          <t xml:space="preserve"> </t>
        </is>
      </c>
      <c r="V5" s="4" t="inlineStr">
        <is>
          <t xml:space="preserve"> </t>
        </is>
      </c>
      <c r="W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1792580</v>
      </c>
      <c r="P6" s="4" t="inlineStr">
        <is>
          <t xml:space="preserve"> </t>
        </is>
      </c>
      <c r="Q6" s="4" t="inlineStr">
        <is>
          <t xml:space="preserve"> </t>
        </is>
      </c>
      <c r="R6" s="5" t="n">
        <v>20760214</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1792580</v>
      </c>
      <c r="P7" s="4" t="inlineStr">
        <is>
          <t xml:space="preserve"> </t>
        </is>
      </c>
      <c r="Q7" s="4" t="inlineStr">
        <is>
          <t xml:space="preserve"> </t>
        </is>
      </c>
      <c r="R7" s="5" t="n">
        <v>20760214</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ssuance of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682911</v>
      </c>
      <c r="P8" s="5" t="n">
        <v>5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ssuance of stock,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2754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umber of shares issued for lieu of cash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581</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965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umber of shares 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98812</v>
      </c>
      <c r="L12" s="4" t="inlineStr">
        <is>
          <t xml:space="preserve"> </t>
        </is>
      </c>
      <c r="M12" s="4" t="inlineStr">
        <is>
          <t xml:space="preserve"> </t>
        </is>
      </c>
      <c r="N12" s="4" t="inlineStr">
        <is>
          <t xml:space="preserve"> </t>
        </is>
      </c>
      <c r="O12" s="5" t="n">
        <v>20256808</v>
      </c>
      <c r="P12" s="4" t="inlineStr">
        <is>
          <t xml:space="preserve"> </t>
        </is>
      </c>
      <c r="Q12" s="4" t="inlineStr">
        <is>
          <t xml:space="preserve"> </t>
        </is>
      </c>
      <c r="R12" s="5" t="n">
        <v>10923158</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ublic warrant redemptio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The Company may redeem the outstanding
Public Warrants for $0.01 per warrant upon at least 30 days’ prior written notice of redemption given after the warrants become
exercisable, if the reported last sale price of the common stock equals or exceeds $180.00 per share (as adjusted for stock dividends,
sub-divisions, reorganizations, recapitalizations and the like) for any 20 trading days within a 30-trading day period commencing after
the warrants become exercisable and ending on the third trading day before the Company sends the notice of redemption to the warrant holders.
Upon issuance of a redemption notice by the Company, the warrant holders may, at any time after the redemption notice, exercise the public
warrants on a cashless basis.</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demption of outstanding warrant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0.0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1755000</v>
      </c>
      <c r="P15" s="4" t="inlineStr">
        <is>
          <t xml:space="preserve"> </t>
        </is>
      </c>
      <c r="Q15" s="4" t="inlineStr">
        <is>
          <t xml:space="preserve"> </t>
        </is>
      </c>
      <c r="R15" s="7" t="n">
        <v>3821000</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1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umber of shares 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912514</v>
      </c>
      <c r="O21" s="5" t="n">
        <v>191217</v>
      </c>
      <c r="P21" s="4" t="inlineStr">
        <is>
          <t xml:space="preserve"> </t>
        </is>
      </c>
      <c r="Q21" s="4" t="inlineStr">
        <is>
          <t xml:space="preserve"> </t>
        </is>
      </c>
      <c r="R21" s="5" t="n">
        <v>191217</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11.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ublic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umber of shares purch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150000</v>
      </c>
      <c r="P25" s="4" t="inlineStr">
        <is>
          <t xml:space="preserve"> </t>
        </is>
      </c>
      <c r="Q25" s="4" t="inlineStr">
        <is>
          <t xml:space="preserve"> </t>
        </is>
      </c>
      <c r="R25" s="5" t="n">
        <v>1150000</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115</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lass of warrants or rights warrants issued during the period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15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Redemption Of Warrants [Member] | Share Price Equal Or Less Ten Point Zero Rupees Per Doll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lass of warrants, redemption notic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30 days</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demption Of Warrants [Member] | Share Price Equal Or Exceeds Eighteen Rupees Per Dolla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18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eries A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umber of shares purch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51975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6</v>
      </c>
      <c r="N37" s="4" t="inlineStr">
        <is>
          <t xml:space="preserve"> </t>
        </is>
      </c>
      <c r="O37" s="4" t="inlineStr">
        <is>
          <t xml:space="preserve"> </t>
        </is>
      </c>
      <c r="P37" s="4" t="inlineStr">
        <is>
          <t xml:space="preserve"> </t>
        </is>
      </c>
      <c r="Q37" s="4" t="inlineStr">
        <is>
          <t xml:space="preserve"> </t>
        </is>
      </c>
      <c r="R37" s="4" t="inlineStr">
        <is>
          <t xml:space="preserve"> </t>
        </is>
      </c>
      <c r="S37" s="8" t="n">
        <v>1.52</v>
      </c>
      <c r="T37" s="4" t="inlineStr">
        <is>
          <t xml:space="preserve"> </t>
        </is>
      </c>
      <c r="U37" s="4" t="inlineStr">
        <is>
          <t xml:space="preserve"> </t>
        </is>
      </c>
      <c r="V37" s="4" t="inlineStr">
        <is>
          <t xml:space="preserve"> </t>
        </is>
      </c>
      <c r="W37" s="4" t="inlineStr">
        <is>
          <t xml:space="preserve"> </t>
        </is>
      </c>
    </row>
    <row r="38">
      <c r="A38" s="4" t="inlineStr">
        <is>
          <t>Warrant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051635</v>
      </c>
      <c r="P38" s="4" t="inlineStr">
        <is>
          <t xml:space="preserve"> </t>
        </is>
      </c>
      <c r="Q38" s="4" t="inlineStr">
        <is>
          <t xml:space="preserve"> </t>
        </is>
      </c>
      <c r="R38" s="5" t="n">
        <v>1051635</v>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Warrant exercisable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5 years</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Warrants issued to purchase 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56885</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eries A Warrants [Member] | Convertible Note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nvertible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10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eries B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umber of shares purcha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519750</v>
      </c>
      <c r="N46" s="4" t="inlineStr">
        <is>
          <t xml:space="preserve"> </t>
        </is>
      </c>
      <c r="O46" s="5" t="n">
        <v>2673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6</v>
      </c>
      <c r="N47" s="4" t="inlineStr">
        <is>
          <t xml:space="preserve"> </t>
        </is>
      </c>
      <c r="O47" s="7" t="n">
        <v>2</v>
      </c>
      <c r="P47" s="4" t="inlineStr">
        <is>
          <t xml:space="preserve"> </t>
        </is>
      </c>
      <c r="Q47" s="4" t="inlineStr">
        <is>
          <t xml:space="preserve"> </t>
        </is>
      </c>
      <c r="R47" s="4" t="inlineStr">
        <is>
          <t xml:space="preserve"> </t>
        </is>
      </c>
      <c r="S47" s="11" t="n">
        <v>1.52</v>
      </c>
      <c r="T47" s="4" t="inlineStr">
        <is>
          <t xml:space="preserve"> </t>
        </is>
      </c>
      <c r="U47" s="4" t="inlineStr">
        <is>
          <t xml:space="preserve"> </t>
        </is>
      </c>
      <c r="V47" s="4" t="inlineStr">
        <is>
          <t xml:space="preserve"> </t>
        </is>
      </c>
      <c r="W47" s="4" t="inlineStr">
        <is>
          <t xml:space="preserve"> </t>
        </is>
      </c>
    </row>
    <row r="48">
      <c r="A48" s="4" t="inlineStr">
        <is>
          <t>Gross procee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7" t="n">
        <v>50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Warran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689335</v>
      </c>
      <c r="P49" s="4" t="inlineStr">
        <is>
          <t xml:space="preserve"> </t>
        </is>
      </c>
      <c r="Q49" s="4" t="inlineStr">
        <is>
          <t xml:space="preserve"> </t>
        </is>
      </c>
      <c r="R49" s="5" t="n">
        <v>689335</v>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Warrant exercisable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1 year</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Warrants issued to purchase shares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56885</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Series B Warrants [Member] | Convertible Notes Pay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onvertible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10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eries B-1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shares purcha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673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urcha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2</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1" t="n">
        <v>1.52</v>
      </c>
      <c r="T58" s="4" t="inlineStr">
        <is>
          <t xml:space="preserve"> </t>
        </is>
      </c>
      <c r="U58" s="4" t="inlineStr">
        <is>
          <t xml:space="preserve"> </t>
        </is>
      </c>
      <c r="V58" s="4" t="inlineStr">
        <is>
          <t xml:space="preserve"> </t>
        </is>
      </c>
      <c r="W58" s="4" t="inlineStr">
        <is>
          <t xml:space="preserve"> </t>
        </is>
      </c>
    </row>
    <row r="59">
      <c r="A59" s="4" t="inlineStr">
        <is>
          <t>Warrant exercisable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5 years</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eries B1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Number of shares purcha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762300</v>
      </c>
      <c r="P62" s="4" t="inlineStr">
        <is>
          <t xml:space="preserve"> </t>
        </is>
      </c>
      <c r="Q62" s="4" t="inlineStr">
        <is>
          <t xml:space="preserve"> </t>
        </is>
      </c>
      <c r="R62" s="5" t="n">
        <v>762300</v>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urcha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8" t="n">
        <v>1.52</v>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Warrant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762300</v>
      </c>
      <c r="P64" s="4" t="inlineStr">
        <is>
          <t xml:space="preserve"> </t>
        </is>
      </c>
      <c r="Q64" s="4" t="inlineStr">
        <is>
          <t xml:space="preserve"> </t>
        </is>
      </c>
      <c r="R64" s="5" t="n">
        <v>762300</v>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eries C-1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shares purcha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8025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urcha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2</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Warrant exercisable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5 years</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umber of shares exerci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5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Gross procee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1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eries C1 Warr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Number of shares purchas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815000</v>
      </c>
      <c r="P74" s="4" t="inlineStr">
        <is>
          <t xml:space="preserve"> </t>
        </is>
      </c>
      <c r="Q74" s="4" t="inlineStr">
        <is>
          <t xml:space="preserve"> </t>
        </is>
      </c>
      <c r="R74" s="5" t="n">
        <v>815000</v>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urcha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8" t="n">
        <v>1.52</v>
      </c>
      <c r="S75" s="11" t="n">
        <v>1.52</v>
      </c>
      <c r="T75" s="4" t="inlineStr">
        <is>
          <t xml:space="preserve"> </t>
        </is>
      </c>
      <c r="U75" s="4" t="inlineStr">
        <is>
          <t xml:space="preserve"> </t>
        </is>
      </c>
      <c r="V75" s="4" t="inlineStr">
        <is>
          <t xml:space="preserve"> </t>
        </is>
      </c>
      <c r="W75" s="4" t="inlineStr">
        <is>
          <t xml:space="preserve"> </t>
        </is>
      </c>
    </row>
    <row r="76">
      <c r="A76" s="4" t="inlineStr">
        <is>
          <t>Warrant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815000</v>
      </c>
      <c r="P76" s="4" t="inlineStr">
        <is>
          <t xml:space="preserve"> </t>
        </is>
      </c>
      <c r="Q76" s="4" t="inlineStr">
        <is>
          <t xml:space="preserve"> </t>
        </is>
      </c>
      <c r="R76" s="5" t="n">
        <v>815000</v>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eries D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umber of shares purchas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0698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urcha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3</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Warrant exercisable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5 years 6 months</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Warrant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7" t="n">
        <v>17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Series D 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Number of shares purchas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1069800</v>
      </c>
      <c r="P85" s="4" t="inlineStr">
        <is>
          <t xml:space="preserve"> </t>
        </is>
      </c>
      <c r="Q85" s="4" t="inlineStr">
        <is>
          <t xml:space="preserve"> </t>
        </is>
      </c>
      <c r="R85" s="5" t="n">
        <v>1069800</v>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urcha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8" t="n">
        <v>1.52</v>
      </c>
      <c r="T86" s="4" t="inlineStr">
        <is>
          <t xml:space="preserve"> </t>
        </is>
      </c>
      <c r="U86" s="4" t="inlineStr">
        <is>
          <t xml:space="preserve"> </t>
        </is>
      </c>
      <c r="V86" s="4" t="inlineStr">
        <is>
          <t xml:space="preserve"> </t>
        </is>
      </c>
      <c r="W86" s="4" t="inlineStr">
        <is>
          <t xml:space="preserve"> </t>
        </is>
      </c>
    </row>
    <row r="87">
      <c r="A87" s="4" t="inlineStr">
        <is>
          <t>Warrant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1069800</v>
      </c>
      <c r="P87" s="4" t="inlineStr">
        <is>
          <t xml:space="preserve"> </t>
        </is>
      </c>
      <c r="Q87" s="4" t="inlineStr">
        <is>
          <t xml:space="preserve"> </t>
        </is>
      </c>
      <c r="R87" s="5" t="n">
        <v>1069800</v>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Series E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Number of shares purchas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05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urcha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8" t="n">
        <v>1.13</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eries C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Warrant exercisable ye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6 months</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eries E Warra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Number of shares purchas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2050000</v>
      </c>
      <c r="P97" s="4" t="inlineStr">
        <is>
          <t xml:space="preserve"> </t>
        </is>
      </c>
      <c r="Q97" s="4" t="inlineStr">
        <is>
          <t xml:space="preserve"> </t>
        </is>
      </c>
      <c r="R97" s="5" t="n">
        <v>2050000</v>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Warrant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2050000</v>
      </c>
      <c r="P98" s="4" t="inlineStr">
        <is>
          <t xml:space="preserve"> </t>
        </is>
      </c>
      <c r="Q98" s="4" t="inlineStr">
        <is>
          <t xml:space="preserve"> </t>
        </is>
      </c>
      <c r="R98" s="5" t="n">
        <v>2050000</v>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eries F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Number of shares purchas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205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urcha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8" t="n">
        <v>1.13</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Warrant exercisable ye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6 months</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Series F Warr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Number of shares purchas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5" t="n">
        <v>2050000</v>
      </c>
      <c r="P106" s="4" t="inlineStr">
        <is>
          <t xml:space="preserve"> </t>
        </is>
      </c>
      <c r="Q106" s="4" t="inlineStr">
        <is>
          <t xml:space="preserve"> </t>
        </is>
      </c>
      <c r="R106" s="5" t="n">
        <v>2050000</v>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Warrant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2050000</v>
      </c>
      <c r="P107" s="4" t="inlineStr">
        <is>
          <t xml:space="preserve"> </t>
        </is>
      </c>
      <c r="Q107" s="4" t="inlineStr">
        <is>
          <t xml:space="preserve"> </t>
        </is>
      </c>
      <c r="R107" s="5" t="n">
        <v>2050000</v>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Series G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Number of shares purchased</t>
        </is>
      </c>
      <c r="B110" s="5" t="n">
        <v>6053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Purchase price</t>
        </is>
      </c>
      <c r="B111" s="6" t="n">
        <v>0.6954</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Warrant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6053000</v>
      </c>
      <c r="P112" s="4" t="inlineStr">
        <is>
          <t xml:space="preserve"> </t>
        </is>
      </c>
      <c r="Q112" s="4" t="inlineStr">
        <is>
          <t xml:space="preserve"> </t>
        </is>
      </c>
      <c r="R112" s="5" t="n">
        <v>6053000</v>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Warrant exercisable years</t>
        </is>
      </c>
      <c r="B113" s="4" t="inlineStr">
        <is>
          <t>6 month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Pre Funded Series G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Number of shares purchased</t>
        </is>
      </c>
      <c r="B116" s="5" t="n">
        <v>2728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272800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Purchase price</t>
        </is>
      </c>
      <c r="B117" s="12" t="n">
        <v>0.64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Warrant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2728000</v>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Warrant exercisable years</t>
        </is>
      </c>
      <c r="B119" s="4" t="inlineStr">
        <is>
          <t>0 month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Board of Director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Issuance of stock,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7500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Issuance of stock,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7" t="n">
        <v>20000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Percentage of strategic invest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9" t="n">
        <v>0.25</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Common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Issuance of stock,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5" t="n">
        <v>2682911</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Issuance of stock,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Number of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50000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Number of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132325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Price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7" t="n">
        <v>4</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Purchase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12" t="n">
        <v>1.431</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Common Stock [Member] | Series B1 Warra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Number of shares purchas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820000</v>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Purchase pri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8" t="n">
        <v>1.52</v>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Warrant exercisable yea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5 years</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Common Stock [Member] | Series C-1 Warra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Warrant exercisable yea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5 years</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Common Stock [Member] | Series C1 Warran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Purchas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8" t="n">
        <v>1.52</v>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Warra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Issuance of stock,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7" t="n">
        <v>1000000</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Number of shares purchas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600000</v>
      </c>
      <c r="L147" s="4" t="inlineStr">
        <is>
          <t xml:space="preserve"> </t>
        </is>
      </c>
      <c r="M147" s="5" t="n">
        <v>75988</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5" t="n">
        <v>53490</v>
      </c>
      <c r="V147" s="4" t="inlineStr">
        <is>
          <t xml:space="preserve"> </t>
        </is>
      </c>
      <c r="W147" s="4" t="inlineStr">
        <is>
          <t xml:space="preserve"> </t>
        </is>
      </c>
    </row>
    <row r="148">
      <c r="A148" s="4" t="inlineStr">
        <is>
          <t>Purchas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8" t="n">
        <v>1.9</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Warrant [Member] | Private Warrant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Warrant outstand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5" t="n">
        <v>191217</v>
      </c>
      <c r="P151" s="4" t="inlineStr">
        <is>
          <t xml:space="preserve"> </t>
        </is>
      </c>
      <c r="Q151" s="4" t="inlineStr">
        <is>
          <t xml:space="preserve"> </t>
        </is>
      </c>
      <c r="R151" s="5" t="n">
        <v>191217</v>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Warrant [Member] | Public Warrant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Warrant outstand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5" t="n">
        <v>1150000</v>
      </c>
      <c r="P154" s="4" t="inlineStr">
        <is>
          <t xml:space="preserve"> </t>
        </is>
      </c>
      <c r="Q154" s="4" t="inlineStr">
        <is>
          <t xml:space="preserve"> </t>
        </is>
      </c>
      <c r="R154" s="5" t="n">
        <v>1150000</v>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Placement Agent Warrant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Number of shares purchas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5" t="n">
        <v>10250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Gross proceed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7" t="n">
        <v>2100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Non Series Warrant [Member] | Private Warrant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Warrant outstand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5" t="n">
        <v>640000</v>
      </c>
      <c r="P161" s="4" t="inlineStr">
        <is>
          <t xml:space="preserve"> </t>
        </is>
      </c>
      <c r="Q161" s="4" t="inlineStr">
        <is>
          <t xml:space="preserve"> </t>
        </is>
      </c>
      <c r="R161" s="5" t="n">
        <v>640000</v>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April Public Offering [Member] | Placement Agent Warra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Purchase pri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8" t="n">
        <v>6.6</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Warrant exercisable year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5 years</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Warrants issued to purchase shares of common st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5" t="n">
        <v>75988</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May Inducement Offer [Member] | Placement Agent Warra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Purchase pri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8" t="n">
        <v>3.75</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Warrant exercisable year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5 years</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Warrants issued to purchase shares of common st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5" t="n">
        <v>53490</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Term Note Agreem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Issuance of stock, val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7" t="n">
        <v>5000000</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Number of shares issu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5" t="n">
        <v>13875</v>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Term Note Agreement [Member] | Restricted Stock Units (RSU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3" t="inlineStr">
        <is>
          <t>Class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Number of shares issu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5" t="n">
        <v>24455</v>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Term Note Agreement [Member] | IPO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3" t="inlineStr">
        <is>
          <t>Class of Stock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Number of shares issu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5" t="n">
        <v>3325000</v>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Inducement Offer Letter Agreement [Member] | Series B Warrants And Series C Warrant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3" t="inlineStr">
        <is>
          <t>Class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Number of shares purchas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5" t="n">
        <v>1069800</v>
      </c>
      <c r="V184" s="4" t="inlineStr">
        <is>
          <t xml:space="preserve"> </t>
        </is>
      </c>
      <c r="W184" s="4" t="inlineStr">
        <is>
          <t xml:space="preserve"> </t>
        </is>
      </c>
    </row>
    <row r="185">
      <c r="A185" s="4" t="inlineStr">
        <is>
          <t>Inducement Offer Letter Agreement [Member] | Series B-1 Warrant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3" t="inlineStr">
        <is>
          <t>Class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Number of shares purchas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5" t="n">
        <v>267300</v>
      </c>
      <c r="V187" s="4" t="inlineStr">
        <is>
          <t xml:space="preserve"> </t>
        </is>
      </c>
      <c r="W187" s="4" t="inlineStr">
        <is>
          <t xml:space="preserve"> </t>
        </is>
      </c>
    </row>
    <row r="188">
      <c r="A188" s="4" t="inlineStr">
        <is>
          <t>Inducement Offer Letter Agreement [Member] | Series C-1 Warra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3" t="inlineStr">
        <is>
          <t>Class of Stock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Purchase pri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7" t="n">
        <v>2</v>
      </c>
      <c r="V190" s="4" t="inlineStr">
        <is>
          <t xml:space="preserve"> </t>
        </is>
      </c>
      <c r="W190" s="4" t="inlineStr">
        <is>
          <t xml:space="preserve"> </t>
        </is>
      </c>
    </row>
    <row r="191">
      <c r="A191" s="4" t="inlineStr">
        <is>
          <t>Inducement Offer Letter Agreement [Member] | Series C-1 Warrants [Member] | Maximum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3" t="inlineStr">
        <is>
          <t>Class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Number of shares purchas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5" t="n">
        <v>802500</v>
      </c>
      <c r="V193" s="4" t="inlineStr">
        <is>
          <t xml:space="preserve"> </t>
        </is>
      </c>
      <c r="W193" s="4" t="inlineStr">
        <is>
          <t xml:space="preserve"> </t>
        </is>
      </c>
    </row>
    <row r="194">
      <c r="A194" s="4" t="inlineStr">
        <is>
          <t>Inducement Offer Letter Agreement [Member] | Series D Common Stock [Member] | Maximum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3" t="inlineStr">
        <is>
          <t>Class of Stock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Number of shares purchas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5" t="n">
        <v>1069800</v>
      </c>
      <c r="V196" s="4" t="inlineStr">
        <is>
          <t xml:space="preserve"> </t>
        </is>
      </c>
      <c r="W196" s="4" t="inlineStr">
        <is>
          <t xml:space="preserve"> </t>
        </is>
      </c>
    </row>
    <row r="197">
      <c r="A197" s="4" t="inlineStr">
        <is>
          <t>Subscription Agreement [Member] | Warran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Number of shares purchas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5" t="n">
        <v>600000</v>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Sales Agreemen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Legal fe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7" t="n">
        <v>7500</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Sales Agreement [Member] | Common Stoc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Number of shares issue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5" t="n">
        <v>2682911</v>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Shares issued price per share</t>
        </is>
      </c>
      <c r="B206" s="4" t="inlineStr">
        <is>
          <t xml:space="preserve"> </t>
        </is>
      </c>
      <c r="C206" s="6" t="n">
        <v>0.0001</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6" t="n">
        <v>0.0001</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6" t="n">
        <v>0.0001</v>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Offering pric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7" t="n">
        <v>5100000</v>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Cash commission percentag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9" t="n">
        <v>0.03</v>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Disbursements fe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7" t="n">
        <v>50000</v>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Sales agreem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7" t="n">
        <v>6100000</v>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Gross proceeds from offering</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7" t="n">
        <v>2900000</v>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Market Offering Agreement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Issuance of stock, value</t>
        </is>
      </c>
      <c r="B214" s="4" t="inlineStr">
        <is>
          <t xml:space="preserve"> </t>
        </is>
      </c>
      <c r="C214" s="7" t="n">
        <v>11200000</v>
      </c>
      <c r="D214" s="7" t="n">
        <v>5100000</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Securities Purchase Agreement [Member] | Placement Agent Warrant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Purchase pric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8" t="n">
        <v>1.25</v>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Warrant exercisable year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6 months</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4" t="inlineStr">
        <is>
          <t>Warrants issued to purchase shares of common st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5" t="n">
        <v>102500</v>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4" t="inlineStr">
        <is>
          <t>Securities Purchase Agreement [Member] | Common Stock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3" t="inlineStr">
        <is>
          <t>Class of Stock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4" t="inlineStr">
        <is>
          <t>Issuance of stock, shares</t>
        </is>
      </c>
      <c r="B222" s="5" t="n">
        <v>332500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4" t="inlineStr">
        <is>
          <t>Number of shares issu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5" t="n">
        <v>2050000</v>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4" t="inlineStr">
        <is>
          <t>Price per shar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7" t="n">
        <v>1</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4" t="inlineStr">
        <is>
          <t>Purchase price</t>
        </is>
      </c>
      <c r="B225" s="8" t="n">
        <v>0.65</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row>
    <row r="226">
      <c r="A226" s="4" t="inlineStr">
        <is>
          <t>Shares issued price per share</t>
        </is>
      </c>
      <c r="B226" s="6" t="n">
        <v>0.0001</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6" t="n">
        <v>0.0001</v>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row>
    <row r="227">
      <c r="A227" s="4" t="inlineStr">
        <is>
          <t>Securities Purchase Agreement [Member] | Warra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3" t="inlineStr">
        <is>
          <t>Class of Stock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Issuance of stock, shares</t>
        </is>
      </c>
      <c r="B229" s="5" t="n">
        <v>6053000</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4" t="inlineStr">
        <is>
          <t>Securities Purchase Agreement [Member] | Pre Funded Warrant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3" t="inlineStr">
        <is>
          <t>Class of Stock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4" t="inlineStr">
        <is>
          <t>Issuance of stock, shares</t>
        </is>
      </c>
      <c r="B232" s="5" t="n">
        <v>272800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4" t="inlineStr">
        <is>
          <t>Purchase price</t>
        </is>
      </c>
      <c r="B233" s="12" t="n">
        <v>0.001</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4" t="inlineStr">
        <is>
          <t>Shares issued price per share</t>
        </is>
      </c>
      <c r="B234" s="13" t="n">
        <v>0.649</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4" t="inlineStr">
        <is>
          <t>Placement Agency Agreement [Member] | Placement Agent Warrant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3" t="inlineStr">
        <is>
          <t>Class of Stock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4" t="inlineStr">
        <is>
          <t>Purchase price</t>
        </is>
      </c>
      <c r="B237" s="6" t="n">
        <v>0.8125</v>
      </c>
      <c r="C237" s="4" t="inlineStr">
        <is>
          <t xml:space="preserve"> </t>
        </is>
      </c>
      <c r="D237" s="4" t="inlineStr">
        <is>
          <t xml:space="preserve"> </t>
        </is>
      </c>
      <c r="E237" s="6" t="n">
        <v>1.0625</v>
      </c>
      <c r="F237" s="4" t="inlineStr">
        <is>
          <t xml:space="preserve"> </t>
        </is>
      </c>
      <c r="G237" s="8" t="n">
        <v>2.11</v>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4" t="inlineStr">
        <is>
          <t>Warrant outstanding</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5" t="n">
        <v>1006521</v>
      </c>
      <c r="P238" s="4" t="inlineStr">
        <is>
          <t xml:space="preserve"> </t>
        </is>
      </c>
      <c r="Q238" s="4" t="inlineStr">
        <is>
          <t xml:space="preserve"> </t>
        </is>
      </c>
      <c r="R238" s="5" t="n">
        <v>453871</v>
      </c>
      <c r="S238" s="4" t="inlineStr">
        <is>
          <t xml:space="preserve"> </t>
        </is>
      </c>
      <c r="T238" s="4" t="inlineStr">
        <is>
          <t xml:space="preserve"> </t>
        </is>
      </c>
      <c r="U238" s="4" t="inlineStr">
        <is>
          <t xml:space="preserve"> </t>
        </is>
      </c>
      <c r="V238" s="4" t="inlineStr">
        <is>
          <t xml:space="preserve"> </t>
        </is>
      </c>
      <c r="W238" s="4" t="inlineStr">
        <is>
          <t xml:space="preserve"> </t>
        </is>
      </c>
    </row>
    <row r="239">
      <c r="A239" s="4" t="inlineStr">
        <is>
          <t>Warrant exercisable years</t>
        </is>
      </c>
      <c r="B239" s="4" t="inlineStr">
        <is>
          <t>6 months</t>
        </is>
      </c>
      <c r="C239" s="4" t="inlineStr">
        <is>
          <t xml:space="preserve"> </t>
        </is>
      </c>
      <c r="D239" s="4" t="inlineStr">
        <is>
          <t xml:space="preserve"> </t>
        </is>
      </c>
      <c r="E239" s="4" t="inlineStr">
        <is>
          <t>6 months</t>
        </is>
      </c>
      <c r="F239" s="4" t="inlineStr">
        <is>
          <t xml:space="preserve"> </t>
        </is>
      </c>
      <c r="G239" s="4" t="inlineStr">
        <is>
          <t>6 months</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4" t="inlineStr">
        <is>
          <t>Warrants issued to purchase shares of common stock</t>
        </is>
      </c>
      <c r="B240" s="5" t="n">
        <v>302650</v>
      </c>
      <c r="C240" s="4" t="inlineStr">
        <is>
          <t xml:space="preserve"> </t>
        </is>
      </c>
      <c r="D240" s="4" t="inlineStr">
        <is>
          <t xml:space="preserve"> </t>
        </is>
      </c>
      <c r="E240" s="5" t="n">
        <v>250000</v>
      </c>
      <c r="F240" s="4" t="inlineStr">
        <is>
          <t xml:space="preserve"> </t>
        </is>
      </c>
      <c r="G240" s="5" t="n">
        <v>221893</v>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4" t="inlineStr">
        <is>
          <t>Placement Agency Agreement [Member] | Common Stock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row>
    <row r="242">
      <c r="A242" s="3" t="inlineStr">
        <is>
          <t>Class of Stock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row>
    <row r="243">
      <c r="A243" s="4" t="inlineStr">
        <is>
          <t>Issuance of stock, shares</t>
        </is>
      </c>
      <c r="B243" s="4" t="inlineStr">
        <is>
          <t xml:space="preserve"> </t>
        </is>
      </c>
      <c r="C243" s="4" t="inlineStr">
        <is>
          <t xml:space="preserve"> </t>
        </is>
      </c>
      <c r="D243" s="4" t="inlineStr">
        <is>
          <t xml:space="preserve"> </t>
        </is>
      </c>
      <c r="E243" s="5" t="n">
        <v>5000000</v>
      </c>
      <c r="F243" s="4" t="inlineStr">
        <is>
          <t xml:space="preserve"> </t>
        </is>
      </c>
      <c r="G243" s="5" t="n">
        <v>4437869</v>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row r="244">
      <c r="A244" s="4" t="inlineStr">
        <is>
          <t>Purchase price</t>
        </is>
      </c>
      <c r="B244" s="4" t="inlineStr">
        <is>
          <t xml:space="preserve"> </t>
        </is>
      </c>
      <c r="C244" s="4" t="inlineStr">
        <is>
          <t xml:space="preserve"> </t>
        </is>
      </c>
      <c r="D244" s="4" t="inlineStr">
        <is>
          <t xml:space="preserve"> </t>
        </is>
      </c>
      <c r="E244" s="8" t="n">
        <v>0.85</v>
      </c>
      <c r="F244" s="4" t="inlineStr">
        <is>
          <t xml:space="preserve"> </t>
        </is>
      </c>
      <c r="G244" s="8" t="n">
        <v>1.69</v>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row>
    <row r="245">
      <c r="A245" s="4" t="inlineStr">
        <is>
          <t>Shares issued price per share</t>
        </is>
      </c>
      <c r="B245" s="4" t="inlineStr">
        <is>
          <t xml:space="preserve"> </t>
        </is>
      </c>
      <c r="C245" s="4" t="inlineStr">
        <is>
          <t xml:space="preserve"> </t>
        </is>
      </c>
      <c r="D245" s="4" t="inlineStr">
        <is>
          <t xml:space="preserve"> </t>
        </is>
      </c>
      <c r="E245" s="6" t="n">
        <v>0.0001</v>
      </c>
      <c r="F245" s="4" t="inlineStr">
        <is>
          <t xml:space="preserve"> </t>
        </is>
      </c>
      <c r="G245" s="6" t="n">
        <v>0.0001</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row>
    <row r="246">
      <c r="A246" s="4" t="inlineStr">
        <is>
          <t>Gross proceeds from offering</t>
        </is>
      </c>
      <c r="B246" s="4" t="inlineStr">
        <is>
          <t xml:space="preserve"> </t>
        </is>
      </c>
      <c r="C246" s="4" t="inlineStr">
        <is>
          <t xml:space="preserve"> </t>
        </is>
      </c>
      <c r="D246" s="4" t="inlineStr">
        <is>
          <t xml:space="preserve"> </t>
        </is>
      </c>
      <c r="E246" s="7" t="n">
        <v>4300000</v>
      </c>
      <c r="F246" s="7" t="n">
        <v>7500000</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row>
    <row r="247">
      <c r="A247" s="4" t="inlineStr">
        <is>
          <t>Placement Agency Agreement [Member] | Warrant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row>
    <row r="248">
      <c r="A248" s="3" t="inlineStr">
        <is>
          <t>Class of Stock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row>
    <row r="249">
      <c r="A249" s="4" t="inlineStr">
        <is>
          <t>Number of shares purchased</t>
        </is>
      </c>
      <c r="B249" s="5" t="n">
        <v>302650</v>
      </c>
      <c r="C249" s="4" t="inlineStr">
        <is>
          <t xml:space="preserve"> </t>
        </is>
      </c>
      <c r="D249" s="4" t="inlineStr">
        <is>
          <t xml:space="preserve"> </t>
        </is>
      </c>
      <c r="E249" s="5" t="n">
        <v>250000</v>
      </c>
      <c r="F249" s="4" t="inlineStr">
        <is>
          <t xml:space="preserve"> </t>
        </is>
      </c>
      <c r="G249" s="5" t="n">
        <v>221893</v>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row>
    <row r="250">
      <c r="A250" s="4" t="inlineStr">
        <is>
          <t>Settlement Agreement [Member] | Restricted Stock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row>
    <row r="251">
      <c r="A251" s="3" t="inlineStr">
        <is>
          <t>Class of Stock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row>
    <row r="252">
      <c r="A252" s="4" t="inlineStr">
        <is>
          <t>Purchase pric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8" t="n">
        <v>13.2</v>
      </c>
      <c r="W252" s="4" t="inlineStr">
        <is>
          <t xml:space="preserve"> </t>
        </is>
      </c>
    </row>
    <row r="253">
      <c r="A253" s="4" t="inlineStr">
        <is>
          <t>Warrant outstanding</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5" t="n">
        <v>40000</v>
      </c>
      <c r="W253" s="4" t="inlineStr">
        <is>
          <t xml:space="preserve"> </t>
        </is>
      </c>
    </row>
    <row r="254">
      <c r="A254" s="4" t="inlineStr">
        <is>
          <t>Warrant exercisable year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3 years</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row>
    <row r="255">
      <c r="A255" s="4" t="inlineStr">
        <is>
          <t>Preferred Stock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row>
    <row r="256">
      <c r="A256" s="3" t="inlineStr">
        <is>
          <t>Class of Stock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row>
    <row r="257">
      <c r="A257" s="4" t="inlineStr">
        <is>
          <t>Number of shares authoriz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5" t="n">
        <v>1000000</v>
      </c>
    </row>
    <row r="258">
      <c r="A258" s="4" t="inlineStr">
        <is>
          <t>Preferred stock par value per shar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6" t="n">
        <v>0.0001</v>
      </c>
    </row>
    <row r="259">
      <c r="A259" s="4" t="inlineStr">
        <is>
          <t>Preferred stock outstanding</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5" t="n">
        <v>0</v>
      </c>
      <c r="P259" s="4" t="inlineStr">
        <is>
          <t xml:space="preserve"> </t>
        </is>
      </c>
      <c r="Q259" s="4" t="inlineStr">
        <is>
          <t xml:space="preserve"> </t>
        </is>
      </c>
      <c r="R259" s="5" t="n">
        <v>0</v>
      </c>
      <c r="S259" s="4" t="inlineStr">
        <is>
          <t xml:space="preserve"> </t>
        </is>
      </c>
      <c r="T259" s="4" t="inlineStr">
        <is>
          <t xml:space="preserve"> </t>
        </is>
      </c>
      <c r="U259" s="4" t="inlineStr">
        <is>
          <t xml:space="preserve"> </t>
        </is>
      </c>
      <c r="V259" s="4" t="inlineStr">
        <is>
          <t xml:space="preserve"> </t>
        </is>
      </c>
      <c r="W259" s="4" t="inlineStr">
        <is>
          <t xml:space="preserve"> </t>
        </is>
      </c>
    </row>
    <row r="260">
      <c r="A260" s="4" t="inlineStr">
        <is>
          <t>Voting Common Stock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row>
    <row r="261">
      <c r="A261" s="3" t="inlineStr">
        <is>
          <t>Class of Stock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row>
    <row r="262">
      <c r="A262" s="4" t="inlineStr">
        <is>
          <t>Common stock, shares authorize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5" t="n">
        <v>312000000</v>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row>
    <row r="263">
      <c r="A263" s="4" t="inlineStr">
        <is>
          <t>Nonvoting Common Stock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row>
    <row r="264">
      <c r="A264" s="3" t="inlineStr">
        <is>
          <t>Class of Stock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row>
    <row r="265">
      <c r="A265" s="4" t="inlineStr">
        <is>
          <t>Common stock, shares authorize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5" t="n">
        <v>18000000</v>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row>
    <row r="266">
      <c r="A266" s="4" t="inlineStr">
        <is>
          <t>Common stock, shares outstanding</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5" t="n">
        <v>1800000</v>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row>
    <row r="267">
      <c r="A267" s="4" t="inlineStr">
        <is>
          <t>Series E Common Warrants [Member] | Securities Purchase Agreement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row>
    <row r="268">
      <c r="A268" s="3" t="inlineStr">
        <is>
          <t>Class of Stock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row>
    <row r="269">
      <c r="A269" s="4" t="inlineStr">
        <is>
          <t>Number of shares purchase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5" t="n">
        <v>2050000</v>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row>
    <row r="270">
      <c r="A270" s="4" t="inlineStr">
        <is>
          <t>Series F Common Warrants [Member] | Securities Purchase Agreement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row>
    <row r="271">
      <c r="A271" s="3" t="inlineStr">
        <is>
          <t>Class of Stock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row>
    <row r="272">
      <c r="A272" s="4" t="inlineStr">
        <is>
          <t>Number of shares purchase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5" t="n">
        <v>2050000</v>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row>
    <row r="273">
      <c r="A273" s="4" t="inlineStr">
        <is>
          <t>Series A Warrants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row>
    <row r="274">
      <c r="A274" s="3" t="inlineStr">
        <is>
          <t>Class of Stock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row>
    <row r="275">
      <c r="A275" s="4" t="inlineStr">
        <is>
          <t>Number of shares purchase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5" t="n">
        <v>725000</v>
      </c>
      <c r="S275" s="4" t="inlineStr">
        <is>
          <t xml:space="preserve"> </t>
        </is>
      </c>
      <c r="T275" s="4" t="inlineStr">
        <is>
          <t xml:space="preserve"> </t>
        </is>
      </c>
      <c r="U275" s="4" t="inlineStr">
        <is>
          <t xml:space="preserve"> </t>
        </is>
      </c>
      <c r="V275" s="4" t="inlineStr">
        <is>
          <t xml:space="preserve"> </t>
        </is>
      </c>
      <c r="W275" s="4" t="inlineStr">
        <is>
          <t xml:space="preserve"> </t>
        </is>
      </c>
    </row>
    <row r="276">
      <c r="A276" s="4" t="inlineStr">
        <is>
          <t>Proceeds from Issuance of Warrant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7" t="n">
        <v>1100000</v>
      </c>
      <c r="S276" s="4" t="inlineStr">
        <is>
          <t xml:space="preserve"> </t>
        </is>
      </c>
      <c r="T276" s="4" t="inlineStr">
        <is>
          <t xml:space="preserve"> </t>
        </is>
      </c>
      <c r="U276" s="4" t="inlineStr">
        <is>
          <t xml:space="preserve"> </t>
        </is>
      </c>
      <c r="V276" s="4" t="inlineStr">
        <is>
          <t xml:space="preserve"> </t>
        </is>
      </c>
      <c r="W276" s="4" t="inlineStr">
        <is>
          <t xml:space="preserve"> </t>
        </is>
      </c>
    </row>
    <row r="277">
      <c r="A277" s="4" t="inlineStr">
        <is>
          <t>Series C Warrants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row>
    <row r="278">
      <c r="A278" s="3" t="inlineStr">
        <is>
          <t>Class of Stock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row>
    <row r="279">
      <c r="A279" s="4" t="inlineStr">
        <is>
          <t>Purchase pric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8" t="n">
        <v>1.52</v>
      </c>
      <c r="S279" s="4" t="inlineStr">
        <is>
          <t xml:space="preserve"> </t>
        </is>
      </c>
      <c r="T279" s="4" t="inlineStr">
        <is>
          <t xml:space="preserve"> </t>
        </is>
      </c>
      <c r="U279" s="4" t="inlineStr">
        <is>
          <t xml:space="preserve"> </t>
        </is>
      </c>
      <c r="V279" s="4" t="inlineStr">
        <is>
          <t xml:space="preserve"> </t>
        </is>
      </c>
      <c r="W279" s="4" t="inlineStr">
        <is>
          <t xml:space="preserve"> </t>
        </is>
      </c>
    </row>
    <row r="280">
      <c r="A280" s="4" t="inlineStr">
        <is>
          <t>Series B Warrants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row>
    <row r="281">
      <c r="A281" s="3" t="inlineStr">
        <is>
          <t>Class of Stock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row>
    <row r="282">
      <c r="A282" s="4" t="inlineStr">
        <is>
          <t>Number of shares purchased</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5" t="n">
        <v>820000</v>
      </c>
      <c r="S282" s="4" t="inlineStr">
        <is>
          <t xml:space="preserve"> </t>
        </is>
      </c>
      <c r="T282" s="4" t="inlineStr">
        <is>
          <t xml:space="preserve"> </t>
        </is>
      </c>
      <c r="U282" s="4" t="inlineStr">
        <is>
          <t xml:space="preserve"> </t>
        </is>
      </c>
      <c r="V282" s="4" t="inlineStr">
        <is>
          <t xml:space="preserve"> </t>
        </is>
      </c>
      <c r="W282" s="4" t="inlineStr">
        <is>
          <t xml:space="preserve"> </t>
        </is>
      </c>
    </row>
    <row r="283">
      <c r="A283" s="4" t="inlineStr">
        <is>
          <t>Purchase pric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8" t="n">
        <v>1.52</v>
      </c>
      <c r="S283" s="4" t="inlineStr">
        <is>
          <t xml:space="preserve"> </t>
        </is>
      </c>
      <c r="T283" s="4" t="inlineStr">
        <is>
          <t xml:space="preserve"> </t>
        </is>
      </c>
      <c r="U283" s="4" t="inlineStr">
        <is>
          <t xml:space="preserve"> </t>
        </is>
      </c>
      <c r="V283" s="4" t="inlineStr">
        <is>
          <t xml:space="preserve"> </t>
        </is>
      </c>
      <c r="W283" s="4" t="inlineStr">
        <is>
          <t xml:space="preserve"> </t>
        </is>
      </c>
    </row>
    <row r="284">
      <c r="A284" s="4" t="inlineStr">
        <is>
          <t>Proceeds from Issuance of Warran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7" t="n">
        <v>1200000</v>
      </c>
      <c r="S284" s="4" t="inlineStr">
        <is>
          <t xml:space="preserve"> </t>
        </is>
      </c>
      <c r="T284" s="4" t="inlineStr">
        <is>
          <t xml:space="preserve"> </t>
        </is>
      </c>
      <c r="U284" s="4" t="inlineStr">
        <is>
          <t xml:space="preserve"> </t>
        </is>
      </c>
      <c r="V284" s="4" t="inlineStr">
        <is>
          <t xml:space="preserve"> </t>
        </is>
      </c>
      <c r="W284" s="4" t="inlineStr">
        <is>
          <t xml:space="preserve"> </t>
        </is>
      </c>
    </row>
    <row r="285">
      <c r="A285" s="4" t="inlineStr">
        <is>
          <t>Series B1 Warrant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row>
    <row r="286">
      <c r="A286" s="3" t="inlineStr">
        <is>
          <t>Class of Stock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row>
    <row r="287">
      <c r="A287" s="4" t="inlineStr">
        <is>
          <t>Number of shares purchase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5" t="n">
        <v>325000</v>
      </c>
      <c r="S287" s="4" t="inlineStr">
        <is>
          <t xml:space="preserve"> </t>
        </is>
      </c>
      <c r="T287" s="4" t="inlineStr">
        <is>
          <t xml:space="preserve"> </t>
        </is>
      </c>
      <c r="U287" s="4" t="inlineStr">
        <is>
          <t xml:space="preserve"> </t>
        </is>
      </c>
      <c r="V287" s="4" t="inlineStr">
        <is>
          <t xml:space="preserve"> </t>
        </is>
      </c>
      <c r="W287" s="4" t="inlineStr">
        <is>
          <t xml:space="preserve"> </t>
        </is>
      </c>
    </row>
    <row r="288">
      <c r="A288" s="4" t="inlineStr">
        <is>
          <t>Proceeds from Issuance of Warrant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7" t="n">
        <v>500000</v>
      </c>
      <c r="S288" s="4" t="inlineStr">
        <is>
          <t xml:space="preserve"> </t>
        </is>
      </c>
      <c r="T288" s="4" t="inlineStr">
        <is>
          <t xml:space="preserve"> </t>
        </is>
      </c>
      <c r="U288" s="4" t="inlineStr">
        <is>
          <t xml:space="preserve"> </t>
        </is>
      </c>
      <c r="V288" s="4" t="inlineStr">
        <is>
          <t xml:space="preserve"> </t>
        </is>
      </c>
      <c r="W288" s="4" t="inlineStr">
        <is>
          <t xml:space="preserve"> </t>
        </is>
      </c>
    </row>
    <row r="289">
      <c r="A289" s="4" t="inlineStr">
        <is>
          <t>Series C1 Warrant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row>
    <row r="290">
      <c r="A290" s="3" t="inlineStr">
        <is>
          <t>Class of Stock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row>
    <row r="291">
      <c r="A291" s="4" t="inlineStr">
        <is>
          <t>Number of shares purchase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5" t="n">
        <v>575000</v>
      </c>
      <c r="S291" s="4" t="inlineStr">
        <is>
          <t xml:space="preserve"> </t>
        </is>
      </c>
      <c r="T291" s="4" t="inlineStr">
        <is>
          <t xml:space="preserve"> </t>
        </is>
      </c>
      <c r="U291" s="4" t="inlineStr">
        <is>
          <t xml:space="preserve"> </t>
        </is>
      </c>
      <c r="V291" s="4" t="inlineStr">
        <is>
          <t xml:space="preserve"> </t>
        </is>
      </c>
      <c r="W291" s="4" t="inlineStr">
        <is>
          <t xml:space="preserve"> </t>
        </is>
      </c>
    </row>
    <row r="292">
      <c r="A292" s="4" t="inlineStr">
        <is>
          <t>Proceeds from Issuance of Warrant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7" t="n">
        <v>900000</v>
      </c>
      <c r="S292" s="4" t="inlineStr">
        <is>
          <t xml:space="preserve"> </t>
        </is>
      </c>
      <c r="T292" s="4" t="inlineStr">
        <is>
          <t xml:space="preserve"> </t>
        </is>
      </c>
      <c r="U292" s="4" t="inlineStr">
        <is>
          <t xml:space="preserve"> </t>
        </is>
      </c>
      <c r="V292" s="4" t="inlineStr">
        <is>
          <t xml:space="preserve"> </t>
        </is>
      </c>
      <c r="W292" s="4" t="inlineStr">
        <is>
          <t xml:space="preserve"> </t>
        </is>
      </c>
    </row>
    <row r="293">
      <c r="A293" s="4" t="inlineStr">
        <is>
          <t>Series C1 Warrant [Member] | Common Stock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row>
    <row r="294">
      <c r="A294" s="3" t="inlineStr">
        <is>
          <t>Class of Stock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row>
    <row r="295">
      <c r="A295" s="4" t="inlineStr">
        <is>
          <t>Number of shares purchase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5" t="n">
        <v>637500</v>
      </c>
      <c r="S295" s="4" t="inlineStr">
        <is>
          <t xml:space="preserve"> </t>
        </is>
      </c>
      <c r="T295" s="4" t="inlineStr">
        <is>
          <t xml:space="preserve"> </t>
        </is>
      </c>
      <c r="U295" s="4" t="inlineStr">
        <is>
          <t xml:space="preserve"> </t>
        </is>
      </c>
      <c r="V295" s="4" t="inlineStr">
        <is>
          <t xml:space="preserve"> </t>
        </is>
      </c>
      <c r="W295" s="4" t="inlineStr">
        <is>
          <t xml:space="preserve"> </t>
        </is>
      </c>
    </row>
  </sheetData>
  <mergeCells count="3">
    <mergeCell ref="O1:P1"/>
    <mergeCell ref="Q1:R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5" customWidth="1" min="3" max="3"/>
    <col width="23" customWidth="1" min="4" max="4"/>
  </cols>
  <sheetData>
    <row r="1">
      <c r="A1" s="1" t="inlineStr">
        <is>
          <t>Summary of Stock Option Activity (Details) - Share-Based Payment Arrangement, Option [Member] - USD ($) $ / shares in Units, shares in Thousands, $ in Thousands</t>
        </is>
      </c>
      <c r="C1" s="2" t="inlineStr">
        <is>
          <t>3 Months Ended</t>
        </is>
      </c>
      <c r="D1" s="2" t="inlineStr">
        <is>
          <t>12 Months Ended</t>
        </is>
      </c>
    </row>
    <row r="2">
      <c r="B2" s="2" t="inlineStr">
        <is>
          <t>Jan. 18, 2023</t>
        </is>
      </c>
      <c r="C2" s="2" t="inlineStr">
        <is>
          <t>Mar. 31, 2025</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t>
        </is>
      </c>
      <c r="B4" s="5" t="n">
        <v>200</v>
      </c>
      <c r="C4" s="4" t="inlineStr">
        <is>
          <t xml:space="preserve"> </t>
        </is>
      </c>
      <c r="D4" s="4" t="inlineStr">
        <is>
          <t xml:space="preserve"> </t>
        </is>
      </c>
    </row>
    <row r="5">
      <c r="A5" s="4" t="inlineStr">
        <is>
          <t>Weighted Average Exercise Price, Balance</t>
        </is>
      </c>
      <c r="B5" s="8" t="n">
        <v>92.7</v>
      </c>
      <c r="C5" s="4" t="inlineStr">
        <is>
          <t xml:space="preserve"> </t>
        </is>
      </c>
      <c r="D5" s="4" t="inlineStr">
        <is>
          <t xml:space="preserve"> </t>
        </is>
      </c>
    </row>
    <row r="6">
      <c r="A6" s="4" t="inlineStr">
        <is>
          <t>2023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Options Outstanding, Beginning</t>
        </is>
      </c>
      <c r="B8" s="4" t="inlineStr">
        <is>
          <t xml:space="preserve"> </t>
        </is>
      </c>
      <c r="C8" s="5" t="n">
        <v>919</v>
      </c>
      <c r="D8" s="4" t="inlineStr">
        <is>
          <t xml:space="preserve"> </t>
        </is>
      </c>
    </row>
    <row r="9">
      <c r="A9" s="4" t="inlineStr">
        <is>
          <t>Weighted Average Exercise Price, Balance</t>
        </is>
      </c>
      <c r="B9" s="4" t="inlineStr">
        <is>
          <t xml:space="preserve"> </t>
        </is>
      </c>
      <c r="C9" s="8" t="n">
        <v>18.41</v>
      </c>
      <c r="D9" s="4" t="inlineStr">
        <is>
          <t xml:space="preserve"> </t>
        </is>
      </c>
    </row>
    <row r="10">
      <c r="A10" s="4" t="inlineStr">
        <is>
          <t>Weighted Average Remaining Contractual Life (Years), Outstanding</t>
        </is>
      </c>
      <c r="B10" s="4" t="inlineStr">
        <is>
          <t xml:space="preserve"> </t>
        </is>
      </c>
      <c r="C10" s="4" t="inlineStr">
        <is>
          <t>5 years 5 months 4 days</t>
        </is>
      </c>
      <c r="D10" s="4" t="inlineStr">
        <is>
          <t>5 years 8 months 1 day</t>
        </is>
      </c>
    </row>
    <row r="11">
      <c r="A11" s="4" t="inlineStr">
        <is>
          <t>Aggregate Intrinsic Value, Beginning</t>
        </is>
      </c>
      <c r="B11" s="4" t="inlineStr">
        <is>
          <t xml:space="preserve"> </t>
        </is>
      </c>
      <c r="C11" s="7" t="n">
        <v>5</v>
      </c>
      <c r="D11" s="4" t="inlineStr">
        <is>
          <t xml:space="preserve"> </t>
        </is>
      </c>
    </row>
    <row r="12">
      <c r="A12" s="4" t="inlineStr">
        <is>
          <t>Number of Options Granted</t>
        </is>
      </c>
      <c r="B12" s="4" t="inlineStr">
        <is>
          <t xml:space="preserve"> </t>
        </is>
      </c>
      <c r="C12" s="5" t="n">
        <v>4</v>
      </c>
      <c r="D12" s="4" t="inlineStr">
        <is>
          <t xml:space="preserve"> </t>
        </is>
      </c>
    </row>
    <row r="13">
      <c r="A13" s="4" t="inlineStr">
        <is>
          <t>Weighted Average Exercise Price, Options granted</t>
        </is>
      </c>
      <c r="B13" s="4" t="inlineStr">
        <is>
          <t xml:space="preserve"> </t>
        </is>
      </c>
      <c r="C13" s="8" t="n">
        <v>0.87</v>
      </c>
      <c r="D13" s="4" t="inlineStr">
        <is>
          <t xml:space="preserve"> </t>
        </is>
      </c>
    </row>
    <row r="14">
      <c r="A14" s="4" t="inlineStr">
        <is>
          <t>Number of Options Exercised</t>
        </is>
      </c>
      <c r="B14" s="4" t="inlineStr">
        <is>
          <t xml:space="preserve"> </t>
        </is>
      </c>
      <c r="C14" s="4" t="inlineStr">
        <is>
          <t xml:space="preserve"> </t>
        </is>
      </c>
      <c r="D14" s="4" t="inlineStr">
        <is>
          <t xml:space="preserve"> </t>
        </is>
      </c>
    </row>
    <row r="15">
      <c r="A15" s="4" t="inlineStr">
        <is>
          <t>Weighted Average Exercise Price, Options exercised</t>
        </is>
      </c>
      <c r="B15" s="4" t="inlineStr">
        <is>
          <t xml:space="preserve"> </t>
        </is>
      </c>
      <c r="C15" s="4" t="inlineStr">
        <is>
          <t xml:space="preserve"> </t>
        </is>
      </c>
      <c r="D15" s="4" t="inlineStr">
        <is>
          <t xml:space="preserve"> </t>
        </is>
      </c>
    </row>
    <row r="16">
      <c r="A16" s="4" t="inlineStr">
        <is>
          <t>Number of Options Forfeited or cancelled</t>
        </is>
      </c>
      <c r="B16" s="4" t="inlineStr">
        <is>
          <t xml:space="preserve"> </t>
        </is>
      </c>
      <c r="C16" s="5" t="n">
        <v>-13</v>
      </c>
      <c r="D16" s="4" t="inlineStr">
        <is>
          <t xml:space="preserve"> </t>
        </is>
      </c>
    </row>
    <row r="17">
      <c r="A17" s="4" t="inlineStr">
        <is>
          <t>Weighted Average Exercise Price, Options forfeited or cancelled</t>
        </is>
      </c>
      <c r="B17" s="4" t="inlineStr">
        <is>
          <t xml:space="preserve"> </t>
        </is>
      </c>
      <c r="C17" s="8" t="n">
        <v>13.67</v>
      </c>
      <c r="D17" s="4" t="inlineStr">
        <is>
          <t xml:space="preserve"> </t>
        </is>
      </c>
    </row>
    <row r="18">
      <c r="A18" s="4" t="inlineStr">
        <is>
          <t>Number of Options Outstanding, Ending</t>
        </is>
      </c>
      <c r="B18" s="4" t="inlineStr">
        <is>
          <t xml:space="preserve"> </t>
        </is>
      </c>
      <c r="C18" s="5" t="n">
        <v>910</v>
      </c>
      <c r="D18" s="5" t="n">
        <v>919</v>
      </c>
    </row>
    <row r="19">
      <c r="A19" s="4" t="inlineStr">
        <is>
          <t>Weighted Average Exercise Price, Balance</t>
        </is>
      </c>
      <c r="B19" s="4" t="inlineStr">
        <is>
          <t xml:space="preserve"> </t>
        </is>
      </c>
      <c r="C19" s="8" t="n">
        <v>18.4</v>
      </c>
      <c r="D19" s="8" t="n">
        <v>18.41</v>
      </c>
    </row>
    <row r="20">
      <c r="A20" s="4" t="inlineStr">
        <is>
          <t>Aggregate Intrinsic Value, Ending</t>
        </is>
      </c>
      <c r="B20" s="4" t="inlineStr">
        <is>
          <t xml:space="preserve"> </t>
        </is>
      </c>
      <c r="C20" s="4" t="inlineStr">
        <is>
          <t xml:space="preserve"> </t>
        </is>
      </c>
      <c r="D20" s="7" t="n">
        <v>5</v>
      </c>
    </row>
    <row r="21">
      <c r="A21" s="4" t="inlineStr">
        <is>
          <t>Number of Options Exercisable</t>
        </is>
      </c>
      <c r="B21" s="4" t="inlineStr">
        <is>
          <t xml:space="preserve"> </t>
        </is>
      </c>
      <c r="C21" s="5" t="n">
        <v>750</v>
      </c>
      <c r="D21" s="4" t="inlineStr">
        <is>
          <t xml:space="preserve"> </t>
        </is>
      </c>
    </row>
    <row r="22">
      <c r="A22" s="4" t="inlineStr">
        <is>
          <t>Weighted Average Exercise Price, Exercisable</t>
        </is>
      </c>
      <c r="B22" s="4" t="inlineStr">
        <is>
          <t xml:space="preserve"> </t>
        </is>
      </c>
      <c r="C22" s="8" t="n">
        <v>19.22</v>
      </c>
      <c r="D22" s="4" t="inlineStr">
        <is>
          <t xml:space="preserve"> </t>
        </is>
      </c>
    </row>
    <row r="23">
      <c r="A23" s="4" t="inlineStr">
        <is>
          <t>Weighted Average Remaining Contractual Life (Years), Exercisable</t>
        </is>
      </c>
      <c r="B23" s="4" t="inlineStr">
        <is>
          <t xml:space="preserve"> </t>
        </is>
      </c>
      <c r="C23" s="4" t="inlineStr">
        <is>
          <t>4 years 8 months 15 days</t>
        </is>
      </c>
      <c r="D23" s="4" t="inlineStr">
        <is>
          <t xml:space="preserve"> </t>
        </is>
      </c>
    </row>
    <row r="24">
      <c r="A24" s="4" t="inlineStr">
        <is>
          <t>Aggregate Intrinsic Value, Exercisable</t>
        </is>
      </c>
      <c r="B24" s="4" t="inlineStr">
        <is>
          <t xml:space="preserve"> </t>
        </is>
      </c>
      <c r="C24" s="4" t="inlineStr">
        <is>
          <t xml:space="preserve"> </t>
        </is>
      </c>
      <c r="D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Unit Activity (Details) - 2023 Plan [Member] - Restricted Stock Units (RSUs) [Member]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Units Outstanding, Beginning | shares</t>
        </is>
      </c>
      <c r="B4" s="5" t="n">
        <v>25</v>
      </c>
    </row>
    <row r="5">
      <c r="A5" s="4" t="inlineStr">
        <is>
          <t>Weighted Average Grant Date Fair Value, Beginning | $ / shares</t>
        </is>
      </c>
      <c r="B5" s="8" t="n">
        <v>1.15</v>
      </c>
    </row>
    <row r="6">
      <c r="A6" s="4" t="inlineStr">
        <is>
          <t>Number of Units Outstanding, Vested | shares</t>
        </is>
      </c>
      <c r="B6" s="5" t="n">
        <v>-25</v>
      </c>
    </row>
    <row r="7">
      <c r="A7" s="4" t="inlineStr">
        <is>
          <t>Weighted Average Grant Date Fair Value, Vested | $ / shares</t>
        </is>
      </c>
      <c r="B7" s="8" t="n">
        <v>1.15</v>
      </c>
    </row>
    <row r="8">
      <c r="A8" s="4" t="inlineStr">
        <is>
          <t>Number of Units Outstanding, Ending | shares</t>
        </is>
      </c>
      <c r="B8" s="4" t="inlineStr">
        <is>
          <t xml:space="preserve"> </t>
        </is>
      </c>
    </row>
    <row r="9">
      <c r="A9" s="4" t="inlineStr">
        <is>
          <t>Weighted Average Grant Date Fair Value, Ending | $ / shares</t>
        </is>
      </c>
      <c r="B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607</v>
      </c>
      <c r="C4" s="7" t="n">
        <v>888</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47</v>
      </c>
      <c r="C7" s="5" t="n">
        <v>203</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460</v>
      </c>
      <c r="C10" s="7" t="n">
        <v>68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24" customWidth="1" min="3" max="3"/>
  </cols>
  <sheetData>
    <row r="1">
      <c r="A1" s="1" t="inlineStr">
        <is>
          <t>Schedule of Stock Options Valuation Assumptions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Expected volatility</t>
        </is>
      </c>
      <c r="B4" s="10" t="n">
        <v>0.869</v>
      </c>
      <c r="C4" s="10" t="n">
        <v>0.8854</v>
      </c>
    </row>
    <row r="5">
      <c r="A5" s="4" t="inlineStr">
        <is>
          <t>Expected volatility</t>
        </is>
      </c>
      <c r="B5" s="10" t="n">
        <v>0.0413</v>
      </c>
      <c r="C5" s="10" t="n">
        <v>0.0393</v>
      </c>
    </row>
    <row r="6">
      <c r="A6" s="4" t="inlineStr">
        <is>
          <t>Expected volatility</t>
        </is>
      </c>
      <c r="B6" s="4" t="inlineStr">
        <is>
          <t>6 years 3 days</t>
        </is>
      </c>
      <c r="C6" s="4" t="inlineStr">
        <is>
          <t>5 years 9 months 7 days</t>
        </is>
      </c>
    </row>
    <row r="7">
      <c r="A7" s="4" t="inlineStr">
        <is>
          <t>Expected volatility</t>
        </is>
      </c>
      <c r="B7" s="9" t="n">
        <v>0</v>
      </c>
      <c r="C7" s="9"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14" customWidth="1" min="5" max="5"/>
    <col width="24" customWidth="1" min="6" max="6"/>
    <col width="14" customWidth="1" min="7" max="7"/>
    <col width="80" customWidth="1" min="8" max="8"/>
    <col width="14" customWidth="1" min="9" max="9"/>
  </cols>
  <sheetData>
    <row r="1">
      <c r="A1" s="1" t="inlineStr">
        <is>
          <t>Stock-Based Compensation (Details Narrative) - USD ($) $ / shares in Units, $ in Millions</t>
        </is>
      </c>
      <c r="F1" s="2" t="inlineStr">
        <is>
          <t>3 Months Ended</t>
        </is>
      </c>
      <c r="H1" s="2" t="inlineStr">
        <is>
          <t>12 Months Ended</t>
        </is>
      </c>
    </row>
    <row r="2">
      <c r="B2" s="2" t="inlineStr">
        <is>
          <t>Jul. 15, 2024</t>
        </is>
      </c>
      <c r="C2" s="2" t="inlineStr">
        <is>
          <t>Jul. 10, 2024</t>
        </is>
      </c>
      <c r="D2" s="2" t="inlineStr">
        <is>
          <t>Aug. 28, 2023</t>
        </is>
      </c>
      <c r="E2" s="2" t="inlineStr">
        <is>
          <t>Jan. 18, 2023</t>
        </is>
      </c>
      <c r="F2" s="2" t="inlineStr">
        <is>
          <t>Mar. 31, 2025</t>
        </is>
      </c>
      <c r="G2" s="2" t="inlineStr">
        <is>
          <t>Mar. 31, 2024</t>
        </is>
      </c>
      <c r="H2" s="2" t="inlineStr">
        <is>
          <t>Dec. 31, 2024</t>
        </is>
      </c>
      <c r="I2" s="2" t="inlineStr">
        <is>
          <t>Sep. 1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reserved</t>
        </is>
      </c>
      <c r="B4" s="4" t="inlineStr">
        <is>
          <t xml:space="preserve"> </t>
        </is>
      </c>
      <c r="C4" s="4" t="inlineStr">
        <is>
          <t xml:space="preserve"> </t>
        </is>
      </c>
      <c r="D4" s="4" t="inlineStr">
        <is>
          <t xml:space="preserve"> </t>
        </is>
      </c>
      <c r="E4" s="4" t="inlineStr">
        <is>
          <t xml:space="preserve"> </t>
        </is>
      </c>
      <c r="F4" s="5" t="n">
        <v>21655238</v>
      </c>
      <c r="G4" s="4" t="inlineStr">
        <is>
          <t xml:space="preserve"> </t>
        </is>
      </c>
      <c r="H4" s="5" t="n">
        <v>12349051</v>
      </c>
      <c r="I4" s="4" t="inlineStr">
        <is>
          <t xml:space="preserve"> </t>
        </is>
      </c>
    </row>
    <row r="5">
      <c r="A5" s="4" t="inlineStr">
        <is>
          <t>Reverse stock split</t>
        </is>
      </c>
      <c r="B5" s="4" t="inlineStr">
        <is>
          <t>1-for-10</t>
        </is>
      </c>
      <c r="C5" s="4" t="inlineStr">
        <is>
          <t>1-for-10 reverse stock split</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ncash compensation charge in connection with repricing</t>
        </is>
      </c>
      <c r="B6" s="4" t="inlineStr">
        <is>
          <t xml:space="preserve"> </t>
        </is>
      </c>
      <c r="C6" s="4" t="inlineStr">
        <is>
          <t xml:space="preserve"> </t>
        </is>
      </c>
      <c r="D6" s="4" t="inlineStr">
        <is>
          <t xml:space="preserve"> </t>
        </is>
      </c>
      <c r="E6" s="4" t="inlineStr">
        <is>
          <t xml:space="preserve"> </t>
        </is>
      </c>
      <c r="F6" s="7" t="n">
        <v>17000</v>
      </c>
      <c r="G6" s="7" t="n">
        <v>21000</v>
      </c>
      <c r="H6" s="4" t="inlineStr">
        <is>
          <t xml:space="preserve"> </t>
        </is>
      </c>
      <c r="I6" s="4" t="inlineStr">
        <is>
          <t xml:space="preserve"> </t>
        </is>
      </c>
    </row>
    <row r="7">
      <c r="A7" s="4" t="inlineStr">
        <is>
          <t>Share-Based Payment Arrangement, Nonvested Award, Option, Cost Not yet Recognized, Amount</t>
        </is>
      </c>
      <c r="B7" s="4" t="inlineStr">
        <is>
          <t xml:space="preserve"> </t>
        </is>
      </c>
      <c r="C7" s="4" t="inlineStr">
        <is>
          <t xml:space="preserve"> </t>
        </is>
      </c>
      <c r="D7" s="4" t="inlineStr">
        <is>
          <t xml:space="preserve"> </t>
        </is>
      </c>
      <c r="E7" s="4" t="inlineStr">
        <is>
          <t xml:space="preserve"> </t>
        </is>
      </c>
      <c r="F7" s="7" t="n">
        <v>2</v>
      </c>
      <c r="G7" s="4" t="inlineStr">
        <is>
          <t xml:space="preserve"> </t>
        </is>
      </c>
      <c r="H7" s="4" t="inlineStr">
        <is>
          <t xml:space="preserve"> </t>
        </is>
      </c>
      <c r="I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 xml:space="preserve"> </t>
        </is>
      </c>
      <c r="E8" s="4" t="inlineStr">
        <is>
          <t xml:space="preserve"> </t>
        </is>
      </c>
      <c r="F8" s="4" t="inlineStr">
        <is>
          <t>1 year 2 months 12 days</t>
        </is>
      </c>
      <c r="G8" s="4" t="inlineStr">
        <is>
          <t xml:space="preserve"> </t>
        </is>
      </c>
      <c r="H8" s="4" t="inlineStr">
        <is>
          <t xml:space="preserve"> </t>
        </is>
      </c>
      <c r="I8" s="4" t="inlineStr">
        <is>
          <t xml:space="preserve"> </t>
        </is>
      </c>
    </row>
    <row r="9">
      <c r="A9" s="4" t="inlineStr">
        <is>
          <t>Share-Based Compensation Arrangement by Share-Based Payment Award, Options, Grants in Period, Weighted Average Grant Date Fair Value</t>
        </is>
      </c>
      <c r="B9" s="4" t="inlineStr">
        <is>
          <t xml:space="preserve"> </t>
        </is>
      </c>
      <c r="C9" s="4" t="inlineStr">
        <is>
          <t xml:space="preserve"> </t>
        </is>
      </c>
      <c r="D9" s="4" t="inlineStr">
        <is>
          <t xml:space="preserve"> </t>
        </is>
      </c>
      <c r="E9" s="4" t="inlineStr">
        <is>
          <t xml:space="preserve"> </t>
        </is>
      </c>
      <c r="F9" s="8" t="n">
        <v>0.65</v>
      </c>
      <c r="G9" s="8" t="n">
        <v>11.2</v>
      </c>
      <c r="H9" s="4" t="inlineStr">
        <is>
          <t xml:space="preserve"> </t>
        </is>
      </c>
      <c r="I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scription of term and exercise price of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e exercise
price of stock options shall be equal to or greater than the fair market value of common stock on the date the option is granted. In the
case of an optionee who, at the time of grant, owns more than 10% of the combined voting power of all classes of stock, the exercise price
of any incentive stock option must be at least 110% of the fair market value of the common stock on the grant date, and the term of the
option may be no longer than five years. The aggregate fair market value of common stock (determined as of the grant date of the option)
with respect to which incentive stock options become exercisable for the first time by an optionee in any calendar year may not exceed
$0.1 million, otherwise it will be classified as a Non-Qualified Stock Option.</t>
        </is>
      </c>
      <c r="I12" s="4" t="inlineStr">
        <is>
          <t xml:space="preserve"> </t>
        </is>
      </c>
    </row>
    <row r="13">
      <c r="A13" s="4" t="inlineStr">
        <is>
          <t>Descriptiion of options ves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options vest over
four years and will be exercisable only while the optionee remains an employee, director or consultant, or during the three months thereafter,
but in the case of the termination of an employee, director, or consultant’s services due to death or disability, the period for
exercising a vested option shall be extended to the earlier of twelve months after termination or the expiration date of the option.</t>
        </is>
      </c>
      <c r="I13" s="4" t="inlineStr">
        <is>
          <t xml:space="preserve"> </t>
        </is>
      </c>
    </row>
    <row r="14">
      <c r="A14" s="4" t="inlineStr">
        <is>
          <t>Options granted approved for repricing</t>
        </is>
      </c>
      <c r="B14" s="4" t="inlineStr">
        <is>
          <t xml:space="preserve"> </t>
        </is>
      </c>
      <c r="C14" s="4" t="inlineStr">
        <is>
          <t xml:space="preserve"> </t>
        </is>
      </c>
      <c r="D14" s="4" t="inlineStr">
        <is>
          <t xml:space="preserve"> </t>
        </is>
      </c>
      <c r="E14" s="5" t="n">
        <v>200000</v>
      </c>
      <c r="F14" s="4" t="inlineStr">
        <is>
          <t xml:space="preserve"> </t>
        </is>
      </c>
      <c r="G14" s="4" t="inlineStr">
        <is>
          <t xml:space="preserve"> </t>
        </is>
      </c>
      <c r="H14" s="4" t="inlineStr">
        <is>
          <t xml:space="preserve"> </t>
        </is>
      </c>
      <c r="I14" s="4" t="inlineStr">
        <is>
          <t xml:space="preserve"> </t>
        </is>
      </c>
    </row>
    <row r="15">
      <c r="A15" s="4" t="inlineStr">
        <is>
          <t>Exercise price</t>
        </is>
      </c>
      <c r="B15" s="4" t="inlineStr">
        <is>
          <t xml:space="preserve"> </t>
        </is>
      </c>
      <c r="C15" s="4" t="inlineStr">
        <is>
          <t xml:space="preserve"> </t>
        </is>
      </c>
      <c r="D15" s="4" t="inlineStr">
        <is>
          <t xml:space="preserve"> </t>
        </is>
      </c>
      <c r="E15" s="8" t="n">
        <v>92.7</v>
      </c>
      <c r="F15" s="4" t="inlineStr">
        <is>
          <t xml:space="preserve"> </t>
        </is>
      </c>
      <c r="G15" s="4" t="inlineStr">
        <is>
          <t xml:space="preserve"> </t>
        </is>
      </c>
      <c r="H15" s="4" t="inlineStr">
        <is>
          <t xml:space="preserve"> </t>
        </is>
      </c>
      <c r="I15" s="4" t="inlineStr">
        <is>
          <t xml:space="preserve"> </t>
        </is>
      </c>
    </row>
    <row r="16">
      <c r="A16" s="4" t="inlineStr">
        <is>
          <t>Exercise price</t>
        </is>
      </c>
      <c r="B16" s="4" t="inlineStr">
        <is>
          <t xml:space="preserve"> </t>
        </is>
      </c>
      <c r="C16" s="4" t="inlineStr">
        <is>
          <t xml:space="preserve"> </t>
        </is>
      </c>
      <c r="D16" s="4" t="inlineStr">
        <is>
          <t xml:space="preserve"> </t>
        </is>
      </c>
      <c r="E16" s="8" t="n">
        <v>71.09999999999999</v>
      </c>
      <c r="F16" s="4" t="inlineStr">
        <is>
          <t xml:space="preserve"> </t>
        </is>
      </c>
      <c r="G16" s="4" t="inlineStr">
        <is>
          <t xml:space="preserve"> </t>
        </is>
      </c>
      <c r="H16" s="4" t="inlineStr">
        <is>
          <t xml:space="preserve"> </t>
        </is>
      </c>
      <c r="I16" s="4" t="inlineStr">
        <is>
          <t xml:space="preserve"> </t>
        </is>
      </c>
    </row>
    <row r="17">
      <c r="A17" s="4" t="inlineStr">
        <is>
          <t>2023 Plan [Member] | 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s granted approved for repricing</t>
        </is>
      </c>
      <c r="B19" s="4" t="inlineStr">
        <is>
          <t xml:space="preserve"> </t>
        </is>
      </c>
      <c r="C19" s="4" t="inlineStr">
        <is>
          <t xml:space="preserve"> </t>
        </is>
      </c>
      <c r="D19" s="4" t="inlineStr">
        <is>
          <t xml:space="preserve"> </t>
        </is>
      </c>
      <c r="E19" s="4" t="inlineStr">
        <is>
          <t xml:space="preserve"> </t>
        </is>
      </c>
      <c r="F19" s="5" t="n">
        <v>4000</v>
      </c>
      <c r="G19" s="4" t="inlineStr">
        <is>
          <t xml:space="preserve"> </t>
        </is>
      </c>
      <c r="H19" s="4" t="inlineStr">
        <is>
          <t xml:space="preserve"> </t>
        </is>
      </c>
      <c r="I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8" t="n">
        <v>18.4</v>
      </c>
      <c r="G20" s="4" t="inlineStr">
        <is>
          <t xml:space="preserve"> </t>
        </is>
      </c>
      <c r="H20" s="8" t="n">
        <v>18.41</v>
      </c>
      <c r="I20" s="4" t="inlineStr">
        <is>
          <t xml:space="preserve"> </t>
        </is>
      </c>
    </row>
    <row r="21">
      <c r="A21" s="4" t="inlineStr">
        <is>
          <t>2023 Plan [Member] | Administra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reser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93781</v>
      </c>
    </row>
    <row r="24">
      <c r="A24" s="4" t="inlineStr">
        <is>
          <t>Employee Stock Purchas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 of common stock at discount rate</t>
        </is>
      </c>
      <c r="B26" s="4" t="inlineStr">
        <is>
          <t xml:space="preserve"> </t>
        </is>
      </c>
      <c r="C26" s="4" t="inlineStr">
        <is>
          <t xml:space="preserve"> </t>
        </is>
      </c>
      <c r="D26" s="9" t="n">
        <v>0.15</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Operating and Financing Lease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7" t="n">
        <v>362</v>
      </c>
      <c r="C4" s="7" t="n">
        <v>349</v>
      </c>
    </row>
    <row r="5">
      <c r="A5" s="4" t="inlineStr">
        <is>
          <t>Operating cash flows from financing leases</t>
        </is>
      </c>
      <c r="B5" s="5" t="n">
        <v>6</v>
      </c>
      <c r="C5" s="5" t="n">
        <v>8</v>
      </c>
    </row>
    <row r="6">
      <c r="A6" s="4" t="inlineStr">
        <is>
          <t>Financing cash flows from financing leases</t>
        </is>
      </c>
      <c r="B6" s="7" t="n">
        <v>17</v>
      </c>
      <c r="C6" s="7" t="n">
        <v>2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upplemental Balance Sheet Information Related to Operating and Financing Leas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Right-of-use assets, net</t>
        </is>
      </c>
      <c r="B3" s="7" t="n">
        <v>2636</v>
      </c>
      <c r="C3" s="7" t="n">
        <v>2934</v>
      </c>
    </row>
    <row r="4">
      <c r="A4" s="4" t="inlineStr">
        <is>
          <t>Right-of-use lease liabilities, current</t>
        </is>
      </c>
      <c r="B4" s="5" t="n">
        <v>1252</v>
      </c>
      <c r="C4" s="5" t="n">
        <v>1204</v>
      </c>
    </row>
    <row r="5">
      <c r="A5" s="4" t="inlineStr">
        <is>
          <t>Right-of-use lease liabilities, noncurrent</t>
        </is>
      </c>
      <c r="B5" s="5" t="n">
        <v>1523</v>
      </c>
      <c r="C5" s="5" t="n">
        <v>1845</v>
      </c>
    </row>
    <row r="6">
      <c r="A6" s="4" t="inlineStr">
        <is>
          <t>Total operating lease liabilities</t>
        </is>
      </c>
      <c r="B6" s="5" t="n">
        <v>2775</v>
      </c>
      <c r="C6" s="5" t="n">
        <v>3049</v>
      </c>
    </row>
    <row r="7">
      <c r="A7" s="4" t="inlineStr">
        <is>
          <t>Machinery and equipment, gross</t>
        </is>
      </c>
      <c r="B7" s="5" t="n">
        <v>601</v>
      </c>
      <c r="C7" s="5" t="n">
        <v>588</v>
      </c>
    </row>
    <row r="8">
      <c r="A8" s="4" t="inlineStr">
        <is>
          <t>Accumulated depreciation</t>
        </is>
      </c>
      <c r="B8" s="5" t="n">
        <v>-361</v>
      </c>
      <c r="C8" s="5" t="n">
        <v>-333</v>
      </c>
    </row>
    <row r="9">
      <c r="A9" s="4" t="inlineStr">
        <is>
          <t>Machinery and equipment, net</t>
        </is>
      </c>
      <c r="B9" s="5" t="n">
        <v>240</v>
      </c>
      <c r="C9" s="5" t="n">
        <v>255</v>
      </c>
    </row>
    <row r="10">
      <c r="A10" s="4" t="inlineStr">
        <is>
          <t>Current liabilities</t>
        </is>
      </c>
      <c r="B10" s="5" t="n">
        <v>69</v>
      </c>
      <c r="C10" s="5" t="n">
        <v>66</v>
      </c>
    </row>
    <row r="11">
      <c r="A11" s="4" t="inlineStr">
        <is>
          <t>Noncurrent liabilities</t>
        </is>
      </c>
      <c r="B11" s="5" t="n">
        <v>129</v>
      </c>
      <c r="C11" s="5" t="n">
        <v>145</v>
      </c>
    </row>
    <row r="12">
      <c r="A12" s="4" t="inlineStr">
        <is>
          <t>Total financing lease liabilities</t>
        </is>
      </c>
      <c r="B12" s="7" t="n">
        <v>198</v>
      </c>
      <c r="C12" s="7" t="n">
        <v>211</v>
      </c>
    </row>
    <row r="13">
      <c r="A13" s="4" t="inlineStr">
        <is>
          <t>Weighted average remaining lease term, Operating leases (in years)</t>
        </is>
      </c>
      <c r="B13" s="4" t="inlineStr">
        <is>
          <t>1 year 10 months 24 days</t>
        </is>
      </c>
      <c r="C13" s="4" t="inlineStr">
        <is>
          <t>2 years 2 months 12 days</t>
        </is>
      </c>
    </row>
    <row r="14">
      <c r="A14" s="4" t="inlineStr">
        <is>
          <t>Weighted average remaining lease term, Financing leases (in years)</t>
        </is>
      </c>
      <c r="B14" s="4" t="inlineStr">
        <is>
          <t>2 years 10 months 24 days</t>
        </is>
      </c>
      <c r="C14" s="4" t="inlineStr">
        <is>
          <t>3 years 2 months 12 days</t>
        </is>
      </c>
    </row>
    <row r="15">
      <c r="A15" s="4" t="inlineStr">
        <is>
          <t>Operating leases</t>
        </is>
      </c>
      <c r="B15" s="10" t="n">
        <v>0.1173</v>
      </c>
      <c r="C15" s="10" t="n">
        <v>0.1175</v>
      </c>
    </row>
    <row r="16">
      <c r="A16" s="4" t="inlineStr">
        <is>
          <t>Financing leases</t>
        </is>
      </c>
      <c r="B16" s="10" t="n">
        <v>0.1217</v>
      </c>
      <c r="C16" s="10" t="n">
        <v>0.12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Commitments (Details) - USD ($) $ in Thousands</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Operating Leases, 2025</t>
        </is>
      </c>
      <c r="B3" s="7" t="n">
        <v>1104</v>
      </c>
      <c r="C3" s="4" t="inlineStr">
        <is>
          <t xml:space="preserve"> </t>
        </is>
      </c>
    </row>
    <row r="4">
      <c r="A4" s="4" t="inlineStr">
        <is>
          <t>Operating Leases, 2026</t>
        </is>
      </c>
      <c r="B4" s="5" t="n">
        <v>1507</v>
      </c>
      <c r="C4" s="4" t="inlineStr">
        <is>
          <t xml:space="preserve"> </t>
        </is>
      </c>
    </row>
    <row r="5">
      <c r="A5" s="4" t="inlineStr">
        <is>
          <t>Operating Leases, 2027</t>
        </is>
      </c>
      <c r="B5" s="5" t="n">
        <v>485</v>
      </c>
      <c r="C5" s="4" t="inlineStr">
        <is>
          <t xml:space="preserve"> </t>
        </is>
      </c>
    </row>
    <row r="6">
      <c r="A6" s="4" t="inlineStr">
        <is>
          <t>Operating Leases, 2028</t>
        </is>
      </c>
      <c r="B6" s="5" t="n">
        <v>3</v>
      </c>
      <c r="C6" s="4" t="inlineStr">
        <is>
          <t xml:space="preserve"> </t>
        </is>
      </c>
    </row>
    <row r="7">
      <c r="A7" s="4" t="inlineStr">
        <is>
          <t>Operating Leases, 2029</t>
        </is>
      </c>
      <c r="B7" s="4" t="inlineStr">
        <is>
          <t xml:space="preserve"> </t>
        </is>
      </c>
      <c r="C7" s="4" t="inlineStr">
        <is>
          <t xml:space="preserve"> </t>
        </is>
      </c>
    </row>
    <row r="8">
      <c r="A8" s="4" t="inlineStr">
        <is>
          <t>Operating Leases, 2030 and thereafter</t>
        </is>
      </c>
      <c r="B8" s="4" t="inlineStr">
        <is>
          <t xml:space="preserve"> </t>
        </is>
      </c>
      <c r="C8" s="4" t="inlineStr">
        <is>
          <t xml:space="preserve"> </t>
        </is>
      </c>
    </row>
    <row r="9">
      <c r="A9" s="4" t="inlineStr">
        <is>
          <t>Operating Leases, Total minimum lease payments</t>
        </is>
      </c>
      <c r="B9" s="5" t="n">
        <v>3099</v>
      </c>
      <c r="C9" s="4" t="inlineStr">
        <is>
          <t xml:space="preserve"> </t>
        </is>
      </c>
    </row>
    <row r="10">
      <c r="A10" s="4" t="inlineStr">
        <is>
          <t>Operating Leases, Less: amounts representing interest</t>
        </is>
      </c>
      <c r="B10" s="5" t="n">
        <v>-324</v>
      </c>
      <c r="C10" s="4" t="inlineStr">
        <is>
          <t xml:space="preserve"> </t>
        </is>
      </c>
    </row>
    <row r="11">
      <c r="A11" s="4" t="inlineStr">
        <is>
          <t>Total operating lease liabilities</t>
        </is>
      </c>
      <c r="B11" s="5" t="n">
        <v>2775</v>
      </c>
      <c r="C11" s="7" t="n">
        <v>3049</v>
      </c>
    </row>
    <row r="12">
      <c r="A12" s="3" t="inlineStr">
        <is>
          <t>Finance Lease, Liability, to be Paid, Fiscal Year Maturity [Abstract]</t>
        </is>
      </c>
      <c r="B12" s="4" t="inlineStr">
        <is>
          <t xml:space="preserve"> </t>
        </is>
      </c>
      <c r="C12" s="4" t="inlineStr">
        <is>
          <t xml:space="preserve"> </t>
        </is>
      </c>
    </row>
    <row r="13">
      <c r="A13" s="4" t="inlineStr">
        <is>
          <t>Financing Leases, 2025</t>
        </is>
      </c>
      <c r="B13" s="5" t="n">
        <v>67</v>
      </c>
      <c r="C13" s="4" t="inlineStr">
        <is>
          <t xml:space="preserve"> </t>
        </is>
      </c>
    </row>
    <row r="14">
      <c r="A14" s="4" t="inlineStr">
        <is>
          <t>Financing Leases, 2026</t>
        </is>
      </c>
      <c r="B14" s="5" t="n">
        <v>87</v>
      </c>
      <c r="C14" s="4" t="inlineStr">
        <is>
          <t xml:space="preserve"> </t>
        </is>
      </c>
    </row>
    <row r="15">
      <c r="A15" s="4" t="inlineStr">
        <is>
          <t>Financing Leases, 2027</t>
        </is>
      </c>
      <c r="B15" s="5" t="n">
        <v>51</v>
      </c>
      <c r="C15" s="4" t="inlineStr">
        <is>
          <t xml:space="preserve"> </t>
        </is>
      </c>
    </row>
    <row r="16">
      <c r="A16" s="4" t="inlineStr">
        <is>
          <t>Financing Leases, 2028</t>
        </is>
      </c>
      <c r="B16" s="5" t="n">
        <v>34</v>
      </c>
      <c r="C16" s="4" t="inlineStr">
        <is>
          <t xml:space="preserve"> </t>
        </is>
      </c>
    </row>
    <row r="17">
      <c r="A17" s="4" t="inlineStr">
        <is>
          <t>Financing Leases, 2029</t>
        </is>
      </c>
      <c r="B17" s="4" t="inlineStr">
        <is>
          <t xml:space="preserve"> </t>
        </is>
      </c>
      <c r="C17" s="4" t="inlineStr">
        <is>
          <t xml:space="preserve"> </t>
        </is>
      </c>
    </row>
    <row r="18">
      <c r="A18" s="4" t="inlineStr">
        <is>
          <t>Financing Leases, 2030 and thereafter</t>
        </is>
      </c>
      <c r="B18" s="4" t="inlineStr">
        <is>
          <t xml:space="preserve"> </t>
        </is>
      </c>
      <c r="C18" s="4" t="inlineStr">
        <is>
          <t xml:space="preserve"> </t>
        </is>
      </c>
    </row>
    <row r="19">
      <c r="A19" s="4" t="inlineStr">
        <is>
          <t>Financing Leases, Total minimum lease payments</t>
        </is>
      </c>
      <c r="B19" s="5" t="n">
        <v>239</v>
      </c>
      <c r="C19" s="4" t="inlineStr">
        <is>
          <t xml:space="preserve"> </t>
        </is>
      </c>
    </row>
    <row r="20">
      <c r="A20" s="4" t="inlineStr">
        <is>
          <t>Financing Leases, Less: amounts representing interest</t>
        </is>
      </c>
      <c r="B20" s="5" t="n">
        <v>-41</v>
      </c>
      <c r="C20" s="4" t="inlineStr">
        <is>
          <t xml:space="preserve"> </t>
        </is>
      </c>
    </row>
    <row r="21">
      <c r="A21" s="4" t="inlineStr">
        <is>
          <t>Total financing lease liabilities</t>
        </is>
      </c>
      <c r="B21" s="7" t="n">
        <v>198</v>
      </c>
      <c r="C21" s="7" t="n">
        <v>2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6" customWidth="1" min="7" max="7"/>
    <col width="33" customWidth="1" min="8" max="8"/>
  </cols>
  <sheetData>
    <row r="1">
      <c r="A1" s="1" t="inlineStr">
        <is>
          <t>Condensed Consolidated Statements of Total Equity (Unaudited)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Parent [Member]</t>
        </is>
      </c>
      <c r="H1" s="2" t="inlineStr">
        <is>
          <t>Noncontrolling Interest [Member]</t>
        </is>
      </c>
    </row>
    <row r="2">
      <c r="A2" s="4" t="inlineStr">
        <is>
          <t>Balance at December 31, 2023 at Dec. 31, 2023</t>
        </is>
      </c>
      <c r="B2" s="7" t="n">
        <v>-8235</v>
      </c>
      <c r="C2" s="7" t="n">
        <v>1</v>
      </c>
      <c r="D2" s="7" t="n">
        <v>91383</v>
      </c>
      <c r="E2" s="7" t="n">
        <v>-47</v>
      </c>
      <c r="F2" s="7" t="n">
        <v>-99572</v>
      </c>
      <c r="G2" s="7" t="n">
        <v>-8235</v>
      </c>
      <c r="H2" s="4" t="inlineStr">
        <is>
          <t xml:space="preserve"> </t>
        </is>
      </c>
    </row>
    <row r="3">
      <c r="A3" s="4" t="inlineStr">
        <is>
          <t>Balance, shares at Dec. 31, 2023</t>
        </is>
      </c>
      <c r="B3" s="4" t="inlineStr">
        <is>
          <t xml:space="preserve"> </t>
        </is>
      </c>
      <c r="C3" s="5" t="n">
        <v>355222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through At the Market Offering, shares</t>
        </is>
      </c>
      <c r="B4" s="5" t="n">
        <v>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7" t="n">
        <v>888</v>
      </c>
      <c r="C5" s="4" t="inlineStr">
        <is>
          <t xml:space="preserve"> </t>
        </is>
      </c>
      <c r="D5" s="5" t="n">
        <v>888</v>
      </c>
      <c r="E5" s="4" t="inlineStr">
        <is>
          <t xml:space="preserve"> </t>
        </is>
      </c>
      <c r="F5" s="4" t="inlineStr">
        <is>
          <t xml:space="preserve"> </t>
        </is>
      </c>
      <c r="G5" s="5" t="n">
        <v>888</v>
      </c>
      <c r="H5" s="4" t="inlineStr">
        <is>
          <t xml:space="preserve"> </t>
        </is>
      </c>
    </row>
    <row r="6">
      <c r="A6" s="4" t="inlineStr">
        <is>
          <t>Foreign currency translation adjustments</t>
        </is>
      </c>
      <c r="B6" s="5" t="n">
        <v>58</v>
      </c>
      <c r="C6" s="4" t="inlineStr">
        <is>
          <t xml:space="preserve"> </t>
        </is>
      </c>
      <c r="D6" s="4" t="inlineStr">
        <is>
          <t xml:space="preserve"> </t>
        </is>
      </c>
      <c r="E6" s="5" t="n">
        <v>58</v>
      </c>
      <c r="F6" s="4" t="inlineStr">
        <is>
          <t xml:space="preserve"> </t>
        </is>
      </c>
      <c r="G6" s="5" t="n">
        <v>58</v>
      </c>
      <c r="H6" s="4" t="inlineStr">
        <is>
          <t xml:space="preserve"> </t>
        </is>
      </c>
    </row>
    <row r="7">
      <c r="A7" s="4" t="inlineStr">
        <is>
          <t>Net loss</t>
        </is>
      </c>
      <c r="B7" s="5" t="n">
        <v>-7225</v>
      </c>
      <c r="C7" s="4" t="inlineStr">
        <is>
          <t xml:space="preserve"> </t>
        </is>
      </c>
      <c r="D7" s="4" t="inlineStr">
        <is>
          <t xml:space="preserve"> </t>
        </is>
      </c>
      <c r="E7" s="4" t="inlineStr">
        <is>
          <t xml:space="preserve"> </t>
        </is>
      </c>
      <c r="F7" s="5" t="n">
        <v>-7225</v>
      </c>
      <c r="G7" s="5" t="n">
        <v>-7225</v>
      </c>
      <c r="H7" s="4" t="inlineStr">
        <is>
          <t xml:space="preserve"> </t>
        </is>
      </c>
    </row>
    <row r="8">
      <c r="A8" s="4" t="inlineStr">
        <is>
          <t>Balance at March 31, 2024 at Mar. 31, 2024</t>
        </is>
      </c>
      <c r="B8" s="5" t="n">
        <v>-14573</v>
      </c>
      <c r="C8" s="7" t="n">
        <v>1</v>
      </c>
      <c r="D8" s="5" t="n">
        <v>92212</v>
      </c>
      <c r="E8" s="5" t="n">
        <v>11</v>
      </c>
      <c r="F8" s="5" t="n">
        <v>-106797</v>
      </c>
      <c r="G8" s="5" t="n">
        <v>-14573</v>
      </c>
      <c r="H8" s="4" t="inlineStr">
        <is>
          <t xml:space="preserve"> </t>
        </is>
      </c>
    </row>
    <row r="9">
      <c r="A9" s="4" t="inlineStr">
        <is>
          <t>Balance, shares at Mar. 31, 2024</t>
        </is>
      </c>
      <c r="B9" s="4" t="inlineStr">
        <is>
          <t xml:space="preserve"> </t>
        </is>
      </c>
      <c r="C9" s="5" t="n">
        <v>357267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in lieu of cash for services</t>
        </is>
      </c>
      <c r="B10" s="5" t="n">
        <v>29</v>
      </c>
      <c r="C10" s="4" t="inlineStr">
        <is>
          <t xml:space="preserve"> </t>
        </is>
      </c>
      <c r="D10" s="5" t="n">
        <v>29</v>
      </c>
      <c r="E10" s="4" t="inlineStr">
        <is>
          <t xml:space="preserve"> </t>
        </is>
      </c>
      <c r="F10" s="4" t="inlineStr">
        <is>
          <t xml:space="preserve"> </t>
        </is>
      </c>
      <c r="G10" s="5" t="n">
        <v>29</v>
      </c>
      <c r="H10" s="4" t="inlineStr">
        <is>
          <t xml:space="preserve"> </t>
        </is>
      </c>
    </row>
    <row r="11">
      <c r="A11" s="4" t="inlineStr">
        <is>
          <t>Issuance of common stock in lieu of cash for services, shares</t>
        </is>
      </c>
      <c r="B11" s="4" t="inlineStr">
        <is>
          <t xml:space="preserve"> </t>
        </is>
      </c>
      <c r="C11" s="5" t="n">
        <v>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in lieu of cash for SEPA commitment fee</t>
        </is>
      </c>
      <c r="B12" s="5" t="n">
        <v>81</v>
      </c>
      <c r="C12" s="4" t="inlineStr">
        <is>
          <t xml:space="preserve"> </t>
        </is>
      </c>
      <c r="D12" s="5" t="n">
        <v>81</v>
      </c>
      <c r="E12" s="4" t="inlineStr">
        <is>
          <t xml:space="preserve"> </t>
        </is>
      </c>
      <c r="F12" s="4" t="inlineStr">
        <is>
          <t xml:space="preserve"> </t>
        </is>
      </c>
      <c r="G12" s="5" t="n">
        <v>81</v>
      </c>
      <c r="H12" s="4" t="inlineStr">
        <is>
          <t xml:space="preserve"> </t>
        </is>
      </c>
    </row>
    <row r="13">
      <c r="A13" s="4" t="inlineStr">
        <is>
          <t>Issuance of common stock in lieu of cash for commitment fee, shares</t>
        </is>
      </c>
      <c r="B13" s="4" t="inlineStr">
        <is>
          <t xml:space="preserve"> </t>
        </is>
      </c>
      <c r="C13" s="5" t="n">
        <v>1387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to Calidi stockholders as result of Merg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to Calidi stockholders as result of Merger, shares</t>
        </is>
      </c>
      <c r="B15" s="4" t="inlineStr">
        <is>
          <t xml:space="preserve"> </t>
        </is>
      </c>
      <c r="C15" s="5" t="n">
        <v>158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warrants for legal settlement</t>
        </is>
      </c>
      <c r="B16" s="5" t="n">
        <v>158</v>
      </c>
      <c r="C16" s="4" t="inlineStr">
        <is>
          <t xml:space="preserve"> </t>
        </is>
      </c>
      <c r="D16" s="5" t="n">
        <v>158</v>
      </c>
      <c r="E16" s="4" t="inlineStr">
        <is>
          <t xml:space="preserve"> </t>
        </is>
      </c>
      <c r="F16" s="4" t="inlineStr">
        <is>
          <t xml:space="preserve"> </t>
        </is>
      </c>
      <c r="G16" s="5" t="n">
        <v>158</v>
      </c>
      <c r="H16" s="4" t="inlineStr">
        <is>
          <t xml:space="preserve"> </t>
        </is>
      </c>
    </row>
    <row r="17">
      <c r="A17" s="4" t="inlineStr">
        <is>
          <t>Financing fees</t>
        </is>
      </c>
      <c r="B17" s="5" t="n">
        <v>-327</v>
      </c>
      <c r="C17" s="4" t="inlineStr">
        <is>
          <t xml:space="preserve"> </t>
        </is>
      </c>
      <c r="D17" s="5" t="n">
        <v>-327</v>
      </c>
      <c r="E17" s="4" t="inlineStr">
        <is>
          <t xml:space="preserve"> </t>
        </is>
      </c>
      <c r="F17" s="4" t="inlineStr">
        <is>
          <t xml:space="preserve"> </t>
        </is>
      </c>
      <c r="G17" s="5" t="n">
        <v>-327</v>
      </c>
      <c r="H17" s="4" t="inlineStr">
        <is>
          <t xml:space="preserve"> </t>
        </is>
      </c>
    </row>
    <row r="18">
      <c r="A18" s="4" t="inlineStr">
        <is>
          <t>Balance at December 31, 2023 at Dec. 31, 2024</t>
        </is>
      </c>
      <c r="B18" s="5" t="n">
        <v>1968</v>
      </c>
      <c r="C18" s="7" t="n">
        <v>2</v>
      </c>
      <c r="D18" s="5" t="n">
        <v>123275</v>
      </c>
      <c r="E18" s="5" t="n">
        <v>-28</v>
      </c>
      <c r="F18" s="5" t="n">
        <v>-121715</v>
      </c>
      <c r="G18" s="5" t="n">
        <v>1534</v>
      </c>
      <c r="H18" s="5" t="n">
        <v>434</v>
      </c>
    </row>
    <row r="19">
      <c r="A19" s="4" t="inlineStr">
        <is>
          <t>Balance, shares at Dec. 31, 2024</t>
        </is>
      </c>
      <c r="B19" s="4" t="inlineStr">
        <is>
          <t xml:space="preserve"> </t>
        </is>
      </c>
      <c r="C19" s="5" t="n">
        <v>2076021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through At the Market Offering</t>
        </is>
      </c>
      <c r="B20" s="7" t="n">
        <v>2754</v>
      </c>
      <c r="C20" s="4" t="inlineStr">
        <is>
          <t xml:space="preserve"> </t>
        </is>
      </c>
      <c r="D20" s="5" t="n">
        <v>2754</v>
      </c>
      <c r="E20" s="4" t="inlineStr">
        <is>
          <t xml:space="preserve"> </t>
        </is>
      </c>
      <c r="F20" s="4" t="inlineStr">
        <is>
          <t xml:space="preserve"> </t>
        </is>
      </c>
      <c r="G20" s="5" t="n">
        <v>2754</v>
      </c>
      <c r="H20" s="4" t="inlineStr">
        <is>
          <t xml:space="preserve"> </t>
        </is>
      </c>
    </row>
    <row r="21">
      <c r="A21" s="4" t="inlineStr">
        <is>
          <t>Issuance of common stock through At the Market Offering, shares</t>
        </is>
      </c>
      <c r="B21" s="5" t="n">
        <v>2682911</v>
      </c>
      <c r="C21" s="5" t="n">
        <v>268291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and warrants through January Confidentially Marketed Public Offering, net of financing costs</t>
        </is>
      </c>
      <c r="B22" s="7" t="n">
        <v>3607</v>
      </c>
      <c r="C22" s="7" t="n">
        <v>1</v>
      </c>
      <c r="D22" s="5" t="n">
        <v>3606</v>
      </c>
      <c r="E22" s="4" t="inlineStr">
        <is>
          <t xml:space="preserve"> </t>
        </is>
      </c>
      <c r="F22" s="4" t="inlineStr">
        <is>
          <t xml:space="preserve"> </t>
        </is>
      </c>
      <c r="G22" s="5" t="n">
        <v>3607</v>
      </c>
      <c r="H22" s="4" t="inlineStr">
        <is>
          <t xml:space="preserve"> </t>
        </is>
      </c>
    </row>
    <row r="23">
      <c r="A23" s="4" t="inlineStr">
        <is>
          <t>Issuance of common stock and warrants through January Confidentially Marketed Public Offering, net of financing costs, shares</t>
        </is>
      </c>
      <c r="B23" s="4" t="inlineStr">
        <is>
          <t xml:space="preserve"> </t>
        </is>
      </c>
      <c r="C23" s="5" t="n">
        <v>5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and warrants for March Registered Direct Offering and Concurrent Private Placement, net of financing costs</t>
        </is>
      </c>
      <c r="B24" s="5" t="n">
        <v>3423</v>
      </c>
      <c r="C24" s="4" t="inlineStr">
        <is>
          <t xml:space="preserve"> </t>
        </is>
      </c>
      <c r="D24" s="5" t="n">
        <v>3423</v>
      </c>
      <c r="E24" s="4" t="inlineStr">
        <is>
          <t xml:space="preserve"> </t>
        </is>
      </c>
      <c r="F24" s="4" t="inlineStr">
        <is>
          <t xml:space="preserve"> </t>
        </is>
      </c>
      <c r="G24" s="5" t="n">
        <v>3423</v>
      </c>
      <c r="H24" s="4" t="inlineStr">
        <is>
          <t xml:space="preserve"> </t>
        </is>
      </c>
    </row>
    <row r="25">
      <c r="A25" s="4" t="inlineStr">
        <is>
          <t>Issuance of common stock and warrants for March Registered Direct Offering and Concurrent Private Placement, net of financing costs, shares</t>
        </is>
      </c>
      <c r="B25" s="4" t="inlineStr">
        <is>
          <t xml:space="preserve"> </t>
        </is>
      </c>
      <c r="C25" s="5" t="n">
        <v>332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 unit shares rele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unit shares released, shares</t>
        </is>
      </c>
      <c r="B27" s="4" t="inlineStr">
        <is>
          <t xml:space="preserve"> </t>
        </is>
      </c>
      <c r="C27" s="5" t="n">
        <v>2445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t>
        </is>
      </c>
      <c r="B28" s="5" t="n">
        <v>607</v>
      </c>
      <c r="C28" s="4" t="inlineStr">
        <is>
          <t xml:space="preserve"> </t>
        </is>
      </c>
      <c r="D28" s="5" t="n">
        <v>607</v>
      </c>
      <c r="E28" s="4" t="inlineStr">
        <is>
          <t xml:space="preserve"> </t>
        </is>
      </c>
      <c r="F28" s="4" t="inlineStr">
        <is>
          <t xml:space="preserve"> </t>
        </is>
      </c>
      <c r="G28" s="5" t="n">
        <v>607</v>
      </c>
      <c r="H28" s="4" t="inlineStr">
        <is>
          <t xml:space="preserve"> </t>
        </is>
      </c>
    </row>
    <row r="29">
      <c r="A29" s="4" t="inlineStr">
        <is>
          <t>Foreign currency translation adjustments</t>
        </is>
      </c>
      <c r="B29" s="5" t="n">
        <v>2</v>
      </c>
      <c r="C29" s="4" t="inlineStr">
        <is>
          <t xml:space="preserve"> </t>
        </is>
      </c>
      <c r="D29" s="4" t="inlineStr">
        <is>
          <t xml:space="preserve"> </t>
        </is>
      </c>
      <c r="E29" s="5" t="n">
        <v>2</v>
      </c>
      <c r="F29" s="4" t="inlineStr">
        <is>
          <t xml:space="preserve"> </t>
        </is>
      </c>
      <c r="G29" s="5" t="n">
        <v>2</v>
      </c>
      <c r="H29" s="4" t="inlineStr">
        <is>
          <t xml:space="preserve"> </t>
        </is>
      </c>
    </row>
    <row r="30">
      <c r="A30" s="4" t="inlineStr">
        <is>
          <t>Net loss</t>
        </is>
      </c>
      <c r="B30" s="5" t="n">
        <v>-5062</v>
      </c>
      <c r="C30" s="4" t="inlineStr">
        <is>
          <t xml:space="preserve"> </t>
        </is>
      </c>
      <c r="D30" s="4" t="inlineStr">
        <is>
          <t xml:space="preserve"> </t>
        </is>
      </c>
      <c r="E30" s="4" t="inlineStr">
        <is>
          <t xml:space="preserve"> </t>
        </is>
      </c>
      <c r="F30" s="5" t="n">
        <v>-4986</v>
      </c>
      <c r="G30" s="5" t="n">
        <v>-4986</v>
      </c>
      <c r="H30" s="5" t="n">
        <v>-76</v>
      </c>
    </row>
    <row r="31">
      <c r="A31" s="4" t="inlineStr">
        <is>
          <t>Balance at March 31, 2024 at Mar. 31, 2025</t>
        </is>
      </c>
      <c r="B31" s="7" t="n">
        <v>7299</v>
      </c>
      <c r="C31" s="7" t="n">
        <v>3</v>
      </c>
      <c r="D31" s="7" t="n">
        <v>133665</v>
      </c>
      <c r="E31" s="7" t="n">
        <v>-26</v>
      </c>
      <c r="F31" s="7" t="n">
        <v>-126701</v>
      </c>
      <c r="G31" s="7" t="n">
        <v>6941</v>
      </c>
      <c r="H31" s="7" t="n">
        <v>358</v>
      </c>
    </row>
    <row r="32">
      <c r="A32" s="4" t="inlineStr">
        <is>
          <t>Balance, shares at Mar. 31, 2025</t>
        </is>
      </c>
      <c r="B32" s="4" t="inlineStr">
        <is>
          <t xml:space="preserve"> </t>
        </is>
      </c>
      <c r="C32" s="5" t="n">
        <v>31792580</v>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2" customWidth="1" min="5" max="5"/>
    <col width="22" customWidth="1" min="6" max="6"/>
    <col width="14"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 width="29" customWidth="1" min="17" max="17"/>
    <col width="22" customWidth="1" min="18" max="18"/>
  </cols>
  <sheetData>
    <row r="1">
      <c r="A1" s="1" t="inlineStr">
        <is>
          <t>Commitments and Contingencies (Details Narrative)</t>
        </is>
      </c>
      <c r="K1" s="2" t="inlineStr">
        <is>
          <t>3 Months Ended</t>
        </is>
      </c>
    </row>
    <row r="2">
      <c r="B2" s="2" t="inlineStr">
        <is>
          <t>Dec. 15, 2024</t>
        </is>
      </c>
      <c r="C2" s="2" t="inlineStr">
        <is>
          <t>Jul. 28, 2024 shares</t>
        </is>
      </c>
      <c r="D2" s="2" t="inlineStr">
        <is>
          <t>Dec. 10, 2023 USD ($) $ / shares shares</t>
        </is>
      </c>
      <c r="E2" s="2" t="inlineStr">
        <is>
          <t>Nov. 15, 2023 USD ($)</t>
        </is>
      </c>
      <c r="F2" s="2" t="inlineStr">
        <is>
          <t>Jun. 23, 2023 USD ($)</t>
        </is>
      </c>
      <c r="G2" s="2" t="inlineStr">
        <is>
          <t>Mar. 01, 2023</t>
        </is>
      </c>
      <c r="H2" s="2" t="inlineStr">
        <is>
          <t>Oct. 10, 2022 USD ($) ft²</t>
        </is>
      </c>
      <c r="I2" s="2" t="inlineStr">
        <is>
          <t>Apr. 01, 2022 EUR (€)</t>
        </is>
      </c>
      <c r="J2" s="2" t="inlineStr">
        <is>
          <t>Jul. 22, 2021 USD ($)</t>
        </is>
      </c>
      <c r="K2" s="2" t="inlineStr">
        <is>
          <t>Mar. 31, 2025 USD ($)</t>
        </is>
      </c>
      <c r="L2" s="2" t="inlineStr">
        <is>
          <t>Mar. 31, 2024 USD ($)</t>
        </is>
      </c>
      <c r="M2" s="2" t="inlineStr">
        <is>
          <t>Jan. 03, 2025 USD ($)</t>
        </is>
      </c>
      <c r="N2" s="2" t="inlineStr">
        <is>
          <t>Dec. 31, 2024 USD ($)</t>
        </is>
      </c>
      <c r="O2" s="2" t="inlineStr">
        <is>
          <t>Aug. 12, 2024</t>
        </is>
      </c>
      <c r="P2" s="2" t="inlineStr">
        <is>
          <t>Jun. 30, 2024 USD ($)</t>
        </is>
      </c>
      <c r="Q2" s="2" t="inlineStr">
        <is>
          <t>Aug. 31, 2023 USD ($) shares</t>
        </is>
      </c>
      <c r="R2" s="2" t="inlineStr">
        <is>
          <t>Jun. 07,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ease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s consideration for the Guaranty, the Company agreed
to pay Mr. Camaisa 10% of the Guaranty amount for the first year of the San Diego Lease, and 5% per annum of the Guaranty amount thereafter
through the life of the lease</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perating lease, term of contract, lease initi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48 month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ease terms, operating leases annual increase in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eas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362000</v>
      </c>
      <c r="L7" s="7" t="n">
        <v>349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amages sought value</t>
        </is>
      </c>
      <c r="B8" s="4" t="inlineStr">
        <is>
          <t xml:space="preserve"> </t>
        </is>
      </c>
      <c r="C8" s="4" t="inlineStr">
        <is>
          <t xml:space="preserve"> </t>
        </is>
      </c>
      <c r="D8" s="4" t="inlineStr">
        <is>
          <t xml:space="preserve"> </t>
        </is>
      </c>
      <c r="E8" s="7" t="n">
        <v>6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maining expected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00000</v>
      </c>
      <c r="L9" s="4" t="inlineStr">
        <is>
          <t xml:space="preserve"> </t>
        </is>
      </c>
      <c r="M9" s="4" t="inlineStr">
        <is>
          <t xml:space="preserve"> </t>
        </is>
      </c>
      <c r="N9" s="7" t="n">
        <v>300000</v>
      </c>
      <c r="O9" s="4" t="inlineStr">
        <is>
          <t xml:space="preserve"> </t>
        </is>
      </c>
      <c r="P9" s="4" t="inlineStr">
        <is>
          <t xml:space="preserve"> </t>
        </is>
      </c>
      <c r="Q9" s="4" t="inlineStr">
        <is>
          <t xml:space="preserve"> </t>
        </is>
      </c>
      <c r="R9" s="4" t="inlineStr">
        <is>
          <t xml:space="preserve"> </t>
        </is>
      </c>
    </row>
    <row r="10">
      <c r="A10" s="4" t="inlineStr">
        <is>
          <t>Payment period</t>
        </is>
      </c>
      <c r="B10" s="4" t="inlineStr">
        <is>
          <t xml:space="preserve"> </t>
        </is>
      </c>
      <c r="C10" s="4" t="inlineStr">
        <is>
          <t xml:space="preserve"> </t>
        </is>
      </c>
      <c r="D10" s="4" t="inlineStr">
        <is>
          <t xml:space="preserve"> </t>
        </is>
      </c>
      <c r="E10" s="4" t="inlineStr">
        <is>
          <t xml:space="preserve"> </t>
        </is>
      </c>
      <c r="F10" s="4" t="inlineStr">
        <is>
          <t>2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Mr Camai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ferred compensation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7" t="n">
        <v>700000</v>
      </c>
      <c r="R13" s="4" t="inlineStr">
        <is>
          <t xml:space="preserve"> </t>
        </is>
      </c>
    </row>
    <row r="14">
      <c r="A14" s="4" t="inlineStr">
        <is>
          <t>Warrant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6972</v>
      </c>
      <c r="R14" s="4" t="inlineStr">
        <is>
          <t xml:space="preserve"> </t>
        </is>
      </c>
    </row>
    <row r="15">
      <c r="A15" s="4" t="inlineStr">
        <is>
          <t>Mr Leftwic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ferred compensation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500000</v>
      </c>
      <c r="R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14</v>
      </c>
      <c r="P18" s="4" t="inlineStr">
        <is>
          <t xml:space="preserve"> </t>
        </is>
      </c>
      <c r="Q18" s="9" t="n">
        <v>0.24</v>
      </c>
      <c r="R18" s="4" t="inlineStr">
        <is>
          <t xml:space="preserve"> </t>
        </is>
      </c>
    </row>
    <row r="19">
      <c r="A19" s="4" t="inlineStr">
        <is>
          <t>Director [Member] | Settlement Of Deferred Compens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ferred compensation and accrued interest amount in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6000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ance of stock options | shares</t>
        </is>
      </c>
      <c r="B24" s="4" t="inlineStr">
        <is>
          <t xml:space="preserve"> </t>
        </is>
      </c>
      <c r="C24" s="5" t="n">
        <v>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an Diego Le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rea of land | ft²</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19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ayments for 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ease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etter of credi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an Diego Lease Agree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Guaranty of lease,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9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em Vac Office Le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ayments for re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4" t="n">
        <v>4047</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perating leas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400000</v>
      </c>
      <c r="L37" s="7" t="n">
        <v>4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orthwester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ther commi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7" t="n">
        <v>10000000</v>
      </c>
    </row>
    <row r="41">
      <c r="A41" s="4" t="inlineStr">
        <is>
          <t>Other commitments, description</t>
        </is>
      </c>
      <c r="B41" s="4" t="inlineStr">
        <is>
          <t>a non-creditable and
non-refundable one-time milestone payment of $0.3 million upon reaching an aggregate of $2.0 million of net sales of a licensed product;
(b) a non-creditable and nonrefundable one-time milestone payment of $0.5 million upon reaching an aggregate of $10.0 million of net sales
of a licensed product; and (c) sublicensing royalty of 20% of any sublicensing revenue resulting from the grant of rights hereund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icen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ayments for royal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87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eparation And Release Agreement [Member] | George 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ayment to related party</t>
        </is>
      </c>
      <c r="B47" s="4" t="inlineStr">
        <is>
          <t xml:space="preserve"> </t>
        </is>
      </c>
      <c r="C47" s="4" t="inlineStr">
        <is>
          <t xml:space="preserve"> </t>
        </is>
      </c>
      <c r="D47" s="4" t="inlineStr">
        <is>
          <t xml:space="preserve"> </t>
        </is>
      </c>
      <c r="E47" s="4" t="inlineStr">
        <is>
          <t xml:space="preserve"> </t>
        </is>
      </c>
      <c r="F47" s="7" t="n">
        <v>5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7" t="n">
        <v>50000</v>
      </c>
      <c r="Q47" s="4" t="inlineStr">
        <is>
          <t xml:space="preserve"> </t>
        </is>
      </c>
      <c r="R47" s="4" t="inlineStr">
        <is>
          <t xml:space="preserve"> </t>
        </is>
      </c>
    </row>
    <row r="48">
      <c r="A48" s="4" t="inlineStr">
        <is>
          <t>Commitment fee percentage</t>
        </is>
      </c>
      <c r="B48" s="4" t="inlineStr">
        <is>
          <t xml:space="preserve"> </t>
        </is>
      </c>
      <c r="C48" s="4" t="inlineStr">
        <is>
          <t xml:space="preserve"> </t>
        </is>
      </c>
      <c r="D48" s="4" t="inlineStr">
        <is>
          <t xml:space="preserve"> </t>
        </is>
      </c>
      <c r="E48" s="4" t="inlineStr">
        <is>
          <t xml:space="preserve"> </t>
        </is>
      </c>
      <c r="F48" s="9" t="n">
        <v>0.0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andby Equity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itment Fee</t>
        </is>
      </c>
      <c r="B51" s="4" t="inlineStr">
        <is>
          <t xml:space="preserve"> </t>
        </is>
      </c>
      <c r="C51" s="4" t="inlineStr">
        <is>
          <t xml:space="preserve"> </t>
        </is>
      </c>
      <c r="D51" s="7" t="n">
        <v>3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andby Equity Purchase Agreement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oceeds from issuance of common stock</t>
        </is>
      </c>
      <c r="B54" s="4" t="inlineStr">
        <is>
          <t xml:space="preserve"> </t>
        </is>
      </c>
      <c r="C54" s="4" t="inlineStr">
        <is>
          <t xml:space="preserve"> </t>
        </is>
      </c>
      <c r="D54" s="7" t="n">
        <v>25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s issued price per share | $ / shares</t>
        </is>
      </c>
      <c r="B55" s="4" t="inlineStr">
        <is>
          <t xml:space="preserve"> </t>
        </is>
      </c>
      <c r="C55" s="4" t="inlineStr">
        <is>
          <t xml:space="preserve"> </t>
        </is>
      </c>
      <c r="D55" s="6" t="n">
        <v>0.0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quity purchase description</t>
        </is>
      </c>
      <c r="B56" s="4" t="inlineStr">
        <is>
          <t xml:space="preserve"> </t>
        </is>
      </c>
      <c r="C56" s="4" t="inlineStr">
        <is>
          <t xml:space="preserve"> </t>
        </is>
      </c>
      <c r="D56" s="4" t="inlineStr">
        <is>
          <t>(i) an amount equal to 100% of the average of the daily
traded amount during the five consecutive trading days immediately preceding an advance notice, or (ii) 500,000 shares. For the SEPA to
be utilized, the shares underlying the agreement need to be registered on a Form S-1 filed with the SEC.</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andby Equity Purchase Agreement [Member] | Common Stock [Member] | Yorkvil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ayments for fees</t>
        </is>
      </c>
      <c r="B59" s="4" t="inlineStr">
        <is>
          <t xml:space="preserve"> </t>
        </is>
      </c>
      <c r="C59" s="4" t="inlineStr">
        <is>
          <t xml:space="preserve"> </t>
        </is>
      </c>
      <c r="D59" s="7" t="n">
        <v>2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s issued | shares</t>
        </is>
      </c>
      <c r="B60" s="4" t="inlineStr">
        <is>
          <t xml:space="preserve"> </t>
        </is>
      </c>
      <c r="C60" s="4" t="inlineStr">
        <is>
          <t xml:space="preserve"> </t>
        </is>
      </c>
      <c r="D60" s="5" t="n">
        <v>13875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sheetData>
  <mergeCells count="2">
    <mergeCell ref="K1:L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5062</v>
      </c>
      <c r="C4" s="7" t="n">
        <v>-722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91</v>
      </c>
      <c r="C6" s="5" t="n">
        <v>102</v>
      </c>
    </row>
    <row r="7">
      <c r="A7" s="4" t="inlineStr">
        <is>
          <t>Amortization of right of use assets</t>
        </is>
      </c>
      <c r="B7" s="5" t="n">
        <v>303</v>
      </c>
      <c r="C7" s="5" t="n">
        <v>272</v>
      </c>
    </row>
    <row r="8">
      <c r="A8" s="4" t="inlineStr">
        <is>
          <t>Amortization of debt discount and financing costs</t>
        </is>
      </c>
      <c r="B8" s="4" t="inlineStr">
        <is>
          <t xml:space="preserve"> </t>
        </is>
      </c>
      <c r="C8" s="5" t="n">
        <v>16</v>
      </c>
    </row>
    <row r="9">
      <c r="A9" s="4" t="inlineStr">
        <is>
          <t>Stock-based compensation</t>
        </is>
      </c>
      <c r="B9" s="5" t="n">
        <v>607</v>
      </c>
      <c r="C9" s="5" t="n">
        <v>888</v>
      </c>
    </row>
    <row r="10">
      <c r="A10" s="4" t="inlineStr">
        <is>
          <t>Change in fair value of other liabilities and derivatives</t>
        </is>
      </c>
      <c r="B10" s="5" t="n">
        <v>-35</v>
      </c>
      <c r="C10" s="5" t="n">
        <v>199</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317</v>
      </c>
      <c r="C12" s="5" t="n">
        <v>1575</v>
      </c>
    </row>
    <row r="13">
      <c r="A13" s="4" t="inlineStr">
        <is>
          <t>Accounts payable</t>
        </is>
      </c>
      <c r="B13" s="5" t="n">
        <v>-752</v>
      </c>
      <c r="C13" s="5" t="n">
        <v>968</v>
      </c>
    </row>
    <row r="14">
      <c r="A14" s="4" t="inlineStr">
        <is>
          <t>Accrued expenses and other current liabilities</t>
        </is>
      </c>
      <c r="B14" s="5" t="n">
        <v>-1687</v>
      </c>
      <c r="C14" s="5" t="n">
        <v>-388</v>
      </c>
    </row>
    <row r="15">
      <c r="A15" s="4" t="inlineStr">
        <is>
          <t>Operating lease right of use liability</t>
        </is>
      </c>
      <c r="B15" s="5" t="n">
        <v>-279</v>
      </c>
      <c r="C15" s="5" t="n">
        <v>-238</v>
      </c>
    </row>
    <row r="16">
      <c r="A16" s="4" t="inlineStr">
        <is>
          <t>Net cash used in operating activities</t>
        </is>
      </c>
      <c r="B16" s="5" t="n">
        <v>-7131</v>
      </c>
      <c r="C16" s="5" t="n">
        <v>-3831</v>
      </c>
    </row>
    <row r="17">
      <c r="A17" s="3" t="inlineStr">
        <is>
          <t>CASH FLOWS FROM INVESTING ACTIVITIES:</t>
        </is>
      </c>
      <c r="B17" s="4" t="inlineStr">
        <is>
          <t xml:space="preserve"> </t>
        </is>
      </c>
      <c r="C17" s="4" t="inlineStr">
        <is>
          <t xml:space="preserve"> </t>
        </is>
      </c>
    </row>
    <row r="18">
      <c r="A18" s="4" t="inlineStr">
        <is>
          <t>Purchases of machinery and equipment</t>
        </is>
      </c>
      <c r="B18" s="5" t="n">
        <v>-7</v>
      </c>
      <c r="C18" s="5" t="n">
        <v>-5</v>
      </c>
    </row>
    <row r="19">
      <c r="A19" s="4" t="inlineStr">
        <is>
          <t>Net cash used in investing activities</t>
        </is>
      </c>
      <c r="B19" s="5" t="n">
        <v>-7</v>
      </c>
      <c r="C19" s="5" t="n">
        <v>-5</v>
      </c>
    </row>
    <row r="20">
      <c r="A20" s="3" t="inlineStr">
        <is>
          <t>CASH FLOWS FROM FINANCING ACTIVITIES:</t>
        </is>
      </c>
      <c r="B20" s="4" t="inlineStr">
        <is>
          <t xml:space="preserve"> </t>
        </is>
      </c>
      <c r="C20" s="4" t="inlineStr">
        <is>
          <t xml:space="preserve"> </t>
        </is>
      </c>
    </row>
    <row r="21">
      <c r="A21" s="4" t="inlineStr">
        <is>
          <t>Proceeds from Public Offerings</t>
        </is>
      </c>
      <c r="B21" s="5" t="n">
        <v>6573</v>
      </c>
      <c r="C21" s="4" t="inlineStr">
        <is>
          <t xml:space="preserve"> </t>
        </is>
      </c>
    </row>
    <row r="22">
      <c r="A22" s="4" t="inlineStr">
        <is>
          <t>Proceeds from Registered Direct Offering</t>
        </is>
      </c>
      <c r="B22" s="5" t="n">
        <v>3503</v>
      </c>
      <c r="C22" s="4" t="inlineStr">
        <is>
          <t xml:space="preserve"> </t>
        </is>
      </c>
    </row>
    <row r="23">
      <c r="A23" s="4" t="inlineStr">
        <is>
          <t>Repayment of principal on related party term notes payable</t>
        </is>
      </c>
      <c r="B23" s="5" t="n">
        <v>-1250</v>
      </c>
      <c r="C23" s="4" t="inlineStr">
        <is>
          <t xml:space="preserve"> </t>
        </is>
      </c>
    </row>
    <row r="24">
      <c r="A24" s="4" t="inlineStr">
        <is>
          <t>Repayment of principal on term notes payable</t>
        </is>
      </c>
      <c r="B24" s="5" t="n">
        <v>-200</v>
      </c>
      <c r="C24" s="4" t="inlineStr">
        <is>
          <t xml:space="preserve"> </t>
        </is>
      </c>
    </row>
    <row r="25">
      <c r="A25" s="4" t="inlineStr">
        <is>
          <t>Repayment of principal on related party bridge loan payable</t>
        </is>
      </c>
      <c r="B25" s="5" t="n">
        <v>-200</v>
      </c>
      <c r="C25" s="4" t="inlineStr">
        <is>
          <t xml:space="preserve"> </t>
        </is>
      </c>
    </row>
    <row r="26">
      <c r="A26" s="4" t="inlineStr">
        <is>
          <t>Repayment of financing lease obligations</t>
        </is>
      </c>
      <c r="B26" s="5" t="n">
        <v>-17</v>
      </c>
      <c r="C26" s="5" t="n">
        <v>-23</v>
      </c>
    </row>
    <row r="27">
      <c r="A27" s="4" t="inlineStr">
        <is>
          <t>Proceeds from issuance of convertible notes payable</t>
        </is>
      </c>
      <c r="B27" s="4" t="inlineStr">
        <is>
          <t xml:space="preserve"> </t>
        </is>
      </c>
      <c r="C27" s="5" t="n">
        <v>3000</v>
      </c>
    </row>
    <row r="28">
      <c r="A28" s="4" t="inlineStr">
        <is>
          <t>Related party proceeds from issuance of loan payable</t>
        </is>
      </c>
      <c r="B28" s="4" t="inlineStr">
        <is>
          <t xml:space="preserve"> </t>
        </is>
      </c>
      <c r="C28" s="5" t="n">
        <v>200</v>
      </c>
    </row>
    <row r="29">
      <c r="A29" s="4" t="inlineStr">
        <is>
          <t>Payment of interest on loan payable</t>
        </is>
      </c>
      <c r="B29" s="4" t="inlineStr">
        <is>
          <t xml:space="preserve"> </t>
        </is>
      </c>
      <c r="C29" s="5" t="n">
        <v>-2</v>
      </c>
    </row>
    <row r="30">
      <c r="A30" s="4" t="inlineStr">
        <is>
          <t>Payment of financing costs</t>
        </is>
      </c>
      <c r="B30" s="5" t="n">
        <v>-301</v>
      </c>
      <c r="C30" s="5" t="n">
        <v>-162</v>
      </c>
    </row>
    <row r="31">
      <c r="A31" s="4" t="inlineStr">
        <is>
          <t>Net cash provided by financing activities</t>
        </is>
      </c>
      <c r="B31" s="5" t="n">
        <v>8108</v>
      </c>
      <c r="C31" s="5" t="n">
        <v>3013</v>
      </c>
    </row>
    <row r="32">
      <c r="A32" s="4" t="inlineStr">
        <is>
          <t>Effect of exchange rate changes on cash</t>
        </is>
      </c>
      <c r="B32" s="4" t="inlineStr">
        <is>
          <t xml:space="preserve"> </t>
        </is>
      </c>
      <c r="C32" s="5" t="n">
        <v>17</v>
      </c>
    </row>
    <row r="33">
      <c r="A33" s="4" t="inlineStr">
        <is>
          <t>NET INCREASE (DECREASE) IN CASH AND RESTRICTED CASH</t>
        </is>
      </c>
      <c r="B33" s="5" t="n">
        <v>970</v>
      </c>
      <c r="C33" s="5" t="n">
        <v>-806</v>
      </c>
    </row>
    <row r="34">
      <c r="A34" s="3" t="inlineStr">
        <is>
          <t>CASH AND RESTRICTED CASH BALANCE:</t>
        </is>
      </c>
      <c r="B34" s="4" t="inlineStr">
        <is>
          <t xml:space="preserve"> </t>
        </is>
      </c>
      <c r="C34" s="4" t="inlineStr">
        <is>
          <t xml:space="preserve"> </t>
        </is>
      </c>
    </row>
    <row r="35">
      <c r="A35" s="4" t="inlineStr">
        <is>
          <t>At beginning of the period</t>
        </is>
      </c>
      <c r="B35" s="5" t="n">
        <v>9809</v>
      </c>
      <c r="C35" s="5" t="n">
        <v>2167</v>
      </c>
    </row>
    <row r="36">
      <c r="A36" s="4" t="inlineStr">
        <is>
          <t>At end of the period</t>
        </is>
      </c>
      <c r="B36" s="5" t="n">
        <v>10779</v>
      </c>
      <c r="C36" s="5" t="n">
        <v>1361</v>
      </c>
    </row>
    <row r="37">
      <c r="A37" s="3" t="inlineStr">
        <is>
          <t>SUPPLEMENTAL DISCLOSURE OF CASH FLOW INFORMATION</t>
        </is>
      </c>
      <c r="B37" s="4" t="inlineStr">
        <is>
          <t xml:space="preserve"> </t>
        </is>
      </c>
      <c r="C37" s="4" t="inlineStr">
        <is>
          <t xml:space="preserve"> </t>
        </is>
      </c>
    </row>
    <row r="38">
      <c r="A38" s="4" t="inlineStr">
        <is>
          <t>Cash paid for interest</t>
        </is>
      </c>
      <c r="B38" s="5" t="n">
        <v>639</v>
      </c>
      <c r="C38" s="5" t="n">
        <v>24</v>
      </c>
    </row>
    <row r="39">
      <c r="A39" s="4" t="inlineStr">
        <is>
          <t>Cash paid for income taxes</t>
        </is>
      </c>
      <c r="B39" s="5" t="n">
        <v>3</v>
      </c>
      <c r="C39" s="5" t="n">
        <v>2</v>
      </c>
    </row>
    <row r="40">
      <c r="A40" s="3" t="inlineStr">
        <is>
          <t>SUPPLEMENTAL SCHEDULE OF NONCASH FINANCING AND INVESTING ACTIVITIES</t>
        </is>
      </c>
      <c r="B40" s="4" t="inlineStr">
        <is>
          <t xml:space="preserve"> </t>
        </is>
      </c>
      <c r="C40" s="4" t="inlineStr">
        <is>
          <t xml:space="preserve"> </t>
        </is>
      </c>
    </row>
    <row r="41">
      <c r="A41" s="4" t="inlineStr">
        <is>
          <t>Financing fees</t>
        </is>
      </c>
      <c r="B41" s="5" t="n">
        <v>80</v>
      </c>
      <c r="C41" s="5" t="n">
        <v>248</v>
      </c>
    </row>
    <row r="42">
      <c r="A42" s="4" t="inlineStr">
        <is>
          <t>Issuance of common stock in lieu of cash for services</t>
        </is>
      </c>
      <c r="B42" s="4" t="inlineStr">
        <is>
          <t xml:space="preserve"> </t>
        </is>
      </c>
      <c r="C42" s="5" t="n">
        <v>29</v>
      </c>
    </row>
    <row r="43">
      <c r="A43" s="4" t="inlineStr">
        <is>
          <t>Issuance of common stock in lieu of cash for SEPA commitment fee</t>
        </is>
      </c>
      <c r="B43" s="4" t="inlineStr">
        <is>
          <t xml:space="preserve"> </t>
        </is>
      </c>
      <c r="C43" s="5" t="n">
        <v>81</v>
      </c>
    </row>
    <row r="44">
      <c r="A44" s="4" t="inlineStr">
        <is>
          <t>Issuance of warrants for legal settlement</t>
        </is>
      </c>
      <c r="B44" s="4" t="inlineStr">
        <is>
          <t xml:space="preserve"> </t>
        </is>
      </c>
      <c r="C44" s="5" t="n">
        <v>158</v>
      </c>
    </row>
    <row r="45">
      <c r="A45" s="4" t="inlineStr">
        <is>
          <t>Issuance of convertible note for legal settlement</t>
        </is>
      </c>
      <c r="B45" s="4" t="inlineStr">
        <is>
          <t xml:space="preserve"> </t>
        </is>
      </c>
      <c r="C45" s="5" t="n">
        <v>1500</v>
      </c>
    </row>
    <row r="46">
      <c r="A46" s="4" t="inlineStr">
        <is>
          <t>Discount on convertible note payable</t>
        </is>
      </c>
      <c r="B46" s="4" t="inlineStr">
        <is>
          <t xml:space="preserve"> </t>
        </is>
      </c>
      <c r="C46" s="7" t="n">
        <v>14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5062</v>
      </c>
      <c r="C4" s="7" t="n">
        <v>-722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45:19Z</dcterms:created>
  <dcterms:modified xmlns:dcterms="http://purl.org/dc/terms/" xmlns:xsi="http://www.w3.org/2001/XMLSchema-instance" xsi:type="dcterms:W3CDTF">2025-05-14T20:45:23Z</dcterms:modified>
</cp:coreProperties>
</file>